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Accounting Policies" sheetId="9" state="visible" r:id="rId9"/>
    <sheet xmlns:r="http://schemas.openxmlformats.org/officeDocument/2006/relationships" name="Recently Issued Accounting Pr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Financial Instruments" sheetId="13" state="visible" r:id="rId13"/>
    <sheet xmlns:r="http://schemas.openxmlformats.org/officeDocument/2006/relationships" name="Debt" sheetId="14" state="visible" r:id="rId14"/>
    <sheet xmlns:r="http://schemas.openxmlformats.org/officeDocument/2006/relationships" name="Prepayments" sheetId="15" state="visible" r:id="rId15"/>
    <sheet xmlns:r="http://schemas.openxmlformats.org/officeDocument/2006/relationships" name="Deferred Revenue and Customer A" sheetId="16" state="visible" r:id="rId16"/>
    <sheet xmlns:r="http://schemas.openxmlformats.org/officeDocument/2006/relationships" name="Product Warranty"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Goodwill and Acquired Intangibl" sheetId="20" state="visible" r:id="rId20"/>
    <sheet xmlns:r="http://schemas.openxmlformats.org/officeDocument/2006/relationships" name="Net Income Per Common Share" sheetId="21" state="visible" r:id="rId21"/>
    <sheet xmlns:r="http://schemas.openxmlformats.org/officeDocument/2006/relationships" name="Restructuring and Other"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hareholders' Equity"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Financial Instruments (Tables)" sheetId="32" state="visible" r:id="rId32"/>
    <sheet xmlns:r="http://schemas.openxmlformats.org/officeDocument/2006/relationships" name="Debt (Tables)" sheetId="33" state="visible" r:id="rId33"/>
    <sheet xmlns:r="http://schemas.openxmlformats.org/officeDocument/2006/relationships" name="Prepayments (Tables)" sheetId="34" state="visible" r:id="rId34"/>
    <sheet xmlns:r="http://schemas.openxmlformats.org/officeDocument/2006/relationships" name="Deferred Revenue and Customer_2" sheetId="35" state="visible" r:id="rId35"/>
    <sheet xmlns:r="http://schemas.openxmlformats.org/officeDocument/2006/relationships" name="Product Warranty (Tables)" sheetId="36" state="visible" r:id="rId36"/>
    <sheet xmlns:r="http://schemas.openxmlformats.org/officeDocument/2006/relationships" name="Stock-Based Compensation (Table" sheetId="37" state="visible" r:id="rId37"/>
    <sheet xmlns:r="http://schemas.openxmlformats.org/officeDocument/2006/relationships" name="Accumulated Other Comprehensi_2" sheetId="38" state="visible" r:id="rId38"/>
    <sheet xmlns:r="http://schemas.openxmlformats.org/officeDocument/2006/relationships" name="Goodwill and Acquired Intangi_2" sheetId="39" state="visible" r:id="rId39"/>
    <sheet xmlns:r="http://schemas.openxmlformats.org/officeDocument/2006/relationships" name="Net Income Per Common Share (Ta" sheetId="40" state="visible" r:id="rId40"/>
    <sheet xmlns:r="http://schemas.openxmlformats.org/officeDocument/2006/relationships" name="Retirement Plans (Tables)" sheetId="41" state="visible" r:id="rId41"/>
    <sheet xmlns:r="http://schemas.openxmlformats.org/officeDocument/2006/relationships" name="Segment Information (Tables)" sheetId="42" state="visible" r:id="rId42"/>
    <sheet xmlns:r="http://schemas.openxmlformats.org/officeDocument/2006/relationships" name="Accounting Policies - Additiona" sheetId="43" state="visible" r:id="rId43"/>
    <sheet xmlns:r="http://schemas.openxmlformats.org/officeDocument/2006/relationships" name="Disaggregated Revenue by Primar" sheetId="44" state="visible" r:id="rId44"/>
    <sheet xmlns:r="http://schemas.openxmlformats.org/officeDocument/2006/relationships" name="Information about Contract Liab" sheetId="45" state="visible" r:id="rId45"/>
    <sheet xmlns:r="http://schemas.openxmlformats.org/officeDocument/2006/relationships" name="Summarize Impact of ASC 606 to " sheetId="46" state="visible" r:id="rId46"/>
    <sheet xmlns:r="http://schemas.openxmlformats.org/officeDocument/2006/relationships" name="Summarize Impact of ASC 606 t_2" sheetId="47" state="visible" r:id="rId47"/>
    <sheet xmlns:r="http://schemas.openxmlformats.org/officeDocument/2006/relationships" name="Acquisitions - Additional Infor" sheetId="48" state="visible" r:id="rId48"/>
    <sheet xmlns:r="http://schemas.openxmlformats.org/officeDocument/2006/relationships" name="Allocation of Preliminary Purch" sheetId="49" state="visible" r:id="rId49"/>
    <sheet xmlns:r="http://schemas.openxmlformats.org/officeDocument/2006/relationships" name="Components of Intangible Assets" sheetId="50" state="visible" r:id="rId50"/>
    <sheet xmlns:r="http://schemas.openxmlformats.org/officeDocument/2006/relationships" name="Pro Forma Results Under Acquisi" sheetId="51" state="visible" r:id="rId51"/>
    <sheet xmlns:r="http://schemas.openxmlformats.org/officeDocument/2006/relationships" name="Composition of Inventories, Net" sheetId="52" state="visible" r:id="rId52"/>
    <sheet xmlns:r="http://schemas.openxmlformats.org/officeDocument/2006/relationships" name="Inventories - Additional Inform" sheetId="53" state="visible" r:id="rId53"/>
    <sheet xmlns:r="http://schemas.openxmlformats.org/officeDocument/2006/relationships" name="Financial Instruments - Additio" sheetId="54" state="visible" r:id="rId54"/>
    <sheet xmlns:r="http://schemas.openxmlformats.org/officeDocument/2006/relationships" name="Schedule of Fair Value of Finan" sheetId="55" state="visible" r:id="rId55"/>
    <sheet xmlns:r="http://schemas.openxmlformats.org/officeDocument/2006/relationships" name="Schedule of Reported Financial " sheetId="56" state="visible" r:id="rId56"/>
    <sheet xmlns:r="http://schemas.openxmlformats.org/officeDocument/2006/relationships" name="Schedule of Changes in Fair Val" sheetId="57" state="visible" r:id="rId57"/>
    <sheet xmlns:r="http://schemas.openxmlformats.org/officeDocument/2006/relationships" name="Schedule of Changes in Fair V_2" sheetId="58" state="visible" r:id="rId58"/>
    <sheet xmlns:r="http://schemas.openxmlformats.org/officeDocument/2006/relationships" name="Quantitative Information Associ" sheetId="59" state="visible" r:id="rId59"/>
    <sheet xmlns:r="http://schemas.openxmlformats.org/officeDocument/2006/relationships" name="Schedule of Carrying Amounts an" sheetId="60" state="visible" r:id="rId60"/>
    <sheet xmlns:r="http://schemas.openxmlformats.org/officeDocument/2006/relationships" name="Schedule of Available for Sale " sheetId="61" state="visible" r:id="rId61"/>
    <sheet xmlns:r="http://schemas.openxmlformats.org/officeDocument/2006/relationships" name="Schedule of Reported Available " sheetId="62" state="visible" r:id="rId62"/>
    <sheet xmlns:r="http://schemas.openxmlformats.org/officeDocument/2006/relationships" name="Contractual Maturities of Inves" sheetId="63" state="visible" r:id="rId63"/>
    <sheet xmlns:r="http://schemas.openxmlformats.org/officeDocument/2006/relationships" name="Schedule of Derivative Instrume" sheetId="64" state="visible" r:id="rId64"/>
    <sheet xmlns:r="http://schemas.openxmlformats.org/officeDocument/2006/relationships" name="Schedule of Effect of Derivativ" sheetId="65" state="visible" r:id="rId65"/>
    <sheet xmlns:r="http://schemas.openxmlformats.org/officeDocument/2006/relationships" name="Schedule of Effect of Derivat_2" sheetId="66" state="visible" r:id="rId66"/>
    <sheet xmlns:r="http://schemas.openxmlformats.org/officeDocument/2006/relationships" name="Debt - Additional Information (" sheetId="67" state="visible" r:id="rId67"/>
    <sheet xmlns:r="http://schemas.openxmlformats.org/officeDocument/2006/relationships" name="Components of Convertible Senio" sheetId="68" state="visible" r:id="rId68"/>
    <sheet xmlns:r="http://schemas.openxmlformats.org/officeDocument/2006/relationships" name="Interest Expense on Convertible" sheetId="69" state="visible" r:id="rId69"/>
    <sheet xmlns:r="http://schemas.openxmlformats.org/officeDocument/2006/relationships" name="Schedule of Prepayments and Oth" sheetId="70" state="visible" r:id="rId70"/>
    <sheet xmlns:r="http://schemas.openxmlformats.org/officeDocument/2006/relationships" name="Deferred Revenue and Customer_3" sheetId="71" state="visible" r:id="rId71"/>
    <sheet xmlns:r="http://schemas.openxmlformats.org/officeDocument/2006/relationships" name="Warranty Accrual Included in Ot" sheetId="72" state="visible" r:id="rId72"/>
    <sheet xmlns:r="http://schemas.openxmlformats.org/officeDocument/2006/relationships" name="Extended Product Warranty of Sh" sheetId="73" state="visible" r:id="rId73"/>
    <sheet xmlns:r="http://schemas.openxmlformats.org/officeDocument/2006/relationships" name="Stock-Based Compensation - Addi" sheetId="74" state="visible" r:id="rId74"/>
    <sheet xmlns:r="http://schemas.openxmlformats.org/officeDocument/2006/relationships" name="Schedule of Estimated Fair Valu" sheetId="75" state="visible" r:id="rId75"/>
    <sheet xmlns:r="http://schemas.openxmlformats.org/officeDocument/2006/relationships" name="Schedule of Estimated Fair Va_2" sheetId="76" state="visible" r:id="rId76"/>
    <sheet xmlns:r="http://schemas.openxmlformats.org/officeDocument/2006/relationships" name="Changes in Accumulated Other Co" sheetId="77" state="visible" r:id="rId77"/>
    <sheet xmlns:r="http://schemas.openxmlformats.org/officeDocument/2006/relationships" name="Changes in Accumulated Other _2" sheetId="78" state="visible" r:id="rId78"/>
    <sheet xmlns:r="http://schemas.openxmlformats.org/officeDocument/2006/relationships" name="Reclassifications Out of Accumu" sheetId="79" state="visible" r:id="rId79"/>
    <sheet xmlns:r="http://schemas.openxmlformats.org/officeDocument/2006/relationships" name="Reclassifications Out of Accu_2" sheetId="80" state="visible" r:id="rId80"/>
    <sheet xmlns:r="http://schemas.openxmlformats.org/officeDocument/2006/relationships" name="Changes in Carrying Amount of G" sheetId="81" state="visible" r:id="rId81"/>
    <sheet xmlns:r="http://schemas.openxmlformats.org/officeDocument/2006/relationships" name="Schedule of Amortizable Intangi" sheetId="82" state="visible" r:id="rId82"/>
    <sheet xmlns:r="http://schemas.openxmlformats.org/officeDocument/2006/relationships" name="Schedule of Amortizable Intan_2" sheetId="83" state="visible" r:id="rId83"/>
    <sheet xmlns:r="http://schemas.openxmlformats.org/officeDocument/2006/relationships" name="Goodwill and Acquired Intangi_3" sheetId="84" state="visible" r:id="rId84"/>
    <sheet xmlns:r="http://schemas.openxmlformats.org/officeDocument/2006/relationships" name="Schedule of Estimated Intangibl" sheetId="85" state="visible" r:id="rId85"/>
    <sheet xmlns:r="http://schemas.openxmlformats.org/officeDocument/2006/relationships" name="Computation of Basic and Dilute" sheetId="86" state="visible" r:id="rId86"/>
    <sheet xmlns:r="http://schemas.openxmlformats.org/officeDocument/2006/relationships" name="Computation of Basic and Dilu_2" sheetId="87" state="visible" r:id="rId87"/>
    <sheet xmlns:r="http://schemas.openxmlformats.org/officeDocument/2006/relationships" name="Net Income Per Common Share - A" sheetId="88" state="visible" r:id="rId88"/>
    <sheet xmlns:r="http://schemas.openxmlformats.org/officeDocument/2006/relationships" name="Restructuring and Other - Addit" sheetId="89" state="visible" r:id="rId89"/>
    <sheet xmlns:r="http://schemas.openxmlformats.org/officeDocument/2006/relationships" name="Retirement Plans - Additional I" sheetId="90" state="visible" r:id="rId90"/>
    <sheet xmlns:r="http://schemas.openxmlformats.org/officeDocument/2006/relationships" name="Schedule of Net Periodic Pensio" sheetId="91" state="visible" r:id="rId91"/>
    <sheet xmlns:r="http://schemas.openxmlformats.org/officeDocument/2006/relationships" name="Commitments and Contingencies -" sheetId="92" state="visible" r:id="rId92"/>
    <sheet xmlns:r="http://schemas.openxmlformats.org/officeDocument/2006/relationships" name="Income Taxes - Additional Infor" sheetId="93" state="visible" r:id="rId93"/>
    <sheet xmlns:r="http://schemas.openxmlformats.org/officeDocument/2006/relationships" name="Segment Information - Additiona" sheetId="94" state="visible" r:id="rId94"/>
    <sheet xmlns:r="http://schemas.openxmlformats.org/officeDocument/2006/relationships" name="Schedule of Segment Information" sheetId="95" state="visible" r:id="rId95"/>
    <sheet xmlns:r="http://schemas.openxmlformats.org/officeDocument/2006/relationships" name="Schedule of Segment Reporting I" sheetId="96" state="visible" r:id="rId96"/>
    <sheet xmlns:r="http://schemas.openxmlformats.org/officeDocument/2006/relationships" name="Shareholders' Equity - Addition" sheetId="97" state="visible" r:id="rId97"/>
  </sheets>
  <definedNames/>
  <calcPr calcId="124519" fullCalcOnLoad="1"/>
</workbook>
</file>

<file path=xl/sharedStrings.xml><?xml version="1.0" encoding="utf-8"?>
<sst xmlns="http://schemas.openxmlformats.org/spreadsheetml/2006/main" uniqueCount="911">
  <si>
    <t>Document and Entity Information - shares</t>
  </si>
  <si>
    <t>9 Months Ended</t>
  </si>
  <si>
    <t>Sep. 30, 2018</t>
  </si>
  <si>
    <t>Nov. 05, 2018</t>
  </si>
  <si>
    <t>Document Information</t>
  </si>
  <si>
    <t>Document Type</t>
  </si>
  <si>
    <t>10-Q</t>
  </si>
  <si>
    <t>Amendment Flag</t>
  </si>
  <si>
    <t>false</t>
  </si>
  <si>
    <t>Document Period End Date</t>
  </si>
  <si>
    <t>Sep. 30,
		2018</t>
  </si>
  <si>
    <t>Document Fiscal Year Focus</t>
  </si>
  <si>
    <t>Document Fiscal Period Focus</t>
  </si>
  <si>
    <t>Q3</t>
  </si>
  <si>
    <t>Trading Symbol</t>
  </si>
  <si>
    <t>TER</t>
  </si>
  <si>
    <t>Entity Registrant Name</t>
  </si>
  <si>
    <t>TERADYNE, INC</t>
  </si>
  <si>
    <t>Entity Central Index Key</t>
  </si>
  <si>
    <t>Current Fiscal Year End Date</t>
  </si>
  <si>
    <t>--12-31</t>
  </si>
  <si>
    <t>Entity Filer Category</t>
  </si>
  <si>
    <t>Large Accelerated Filer</t>
  </si>
  <si>
    <t>Entity Common Stock, Shares Outstanding</t>
  </si>
  <si>
    <t>Entity Emerging Growth Company</t>
  </si>
  <si>
    <t>Entity Small Company</t>
  </si>
  <si>
    <t>CONDENSED CONSOLIDATED BALANCE SHEETS - USD ($) $ in Thousands</t>
  </si>
  <si>
    <t>Dec. 31, 2017</t>
  </si>
  <si>
    <t>Current assets:</t>
  </si>
  <si>
    <t>Cash and cash equivalents</t>
  </si>
  <si>
    <t>Marketable securities</t>
  </si>
  <si>
    <t>Accounts receivable, less allowance for doubtful accounts of $2,214 and $2,219 at September 30, 2018 and December 31, 2017, respectively</t>
  </si>
  <si>
    <t>Inventories, net</t>
  </si>
  <si>
    <t>Prepayments and other current assets</t>
  </si>
  <si>
    <t>Total current assets</t>
  </si>
  <si>
    <t>Property, plant and equipment, net</t>
  </si>
  <si>
    <t>Deferred tax assets</t>
  </si>
  <si>
    <t>Retirement plans assets</t>
  </si>
  <si>
    <t>Other assets</t>
  </si>
  <si>
    <t>Acquired intangible assets, net</t>
  </si>
  <si>
    <t>Goodwill</t>
  </si>
  <si>
    <t>Total assets</t>
  </si>
  <si>
    <t>[1]</t>
  </si>
  <si>
    <t>Current liabilities:</t>
  </si>
  <si>
    <t>Accounts payable</t>
  </si>
  <si>
    <t>Accrued employees' compensation and withholdings</t>
  </si>
  <si>
    <t>Deferred revenue and customer advances</t>
  </si>
  <si>
    <t>Other accrued liabilities</t>
  </si>
  <si>
    <t>Contingent consideration</t>
  </si>
  <si>
    <t>Income taxes payable</t>
  </si>
  <si>
    <t>Total current liabilities</t>
  </si>
  <si>
    <t>Retirement plans liabilities</t>
  </si>
  <si>
    <t>Long-term deferred revenue and customer advances</t>
  </si>
  <si>
    <t>Deferred tax liabilities</t>
  </si>
  <si>
    <t>Long-term other accrued liabilities</t>
  </si>
  <si>
    <t>Long-term contingent consideration</t>
  </si>
  <si>
    <t>Long-term incomes taxes payable</t>
  </si>
  <si>
    <t>Long-term debt</t>
  </si>
  <si>
    <t>Total liabilities</t>
  </si>
  <si>
    <t>Commitments and contingencies (See Note Q)</t>
  </si>
  <si>
    <t xml:space="preserve"> </t>
  </si>
  <si>
    <t>Shareholders' equity</t>
  </si>
  <si>
    <t>Common stock, $0.125 par value, 1,000,000 shares authorized; 183,289 and 195,548 shares issued and outstanding at September 30, 2018 and December 31, 2017, respectively</t>
  </si>
  <si>
    <t>Additional paid-in capital</t>
  </si>
  <si>
    <t>Accumulated other comprehensive income</t>
  </si>
  <si>
    <t>(Accumulated deficit) Retained earnings</t>
  </si>
  <si>
    <t>Total shareholders' equity</t>
  </si>
  <si>
    <t>Total liabilities and shareholders' equity</t>
  </si>
  <si>
    <t>Total business assets are directly attributable to each business. Corporate assets consist of cash and cash equivalents, marketable securities and certain other assets.</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3 Months Ended</t>
  </si>
  <si>
    <t>Oct. 01, 2017</t>
  </si>
  <si>
    <t>Revenues:</t>
  </si>
  <si>
    <t>Total revenues</t>
  </si>
  <si>
    <t>Cost of revenues:</t>
  </si>
  <si>
    <t>Total cost of revenues (exclusive of acquired intangible assets amortization shown separately below)</t>
  </si>
  <si>
    <t>Gross profit</t>
  </si>
  <si>
    <t>Operating expenses:</t>
  </si>
  <si>
    <t>Selling and administrative</t>
  </si>
  <si>
    <t>Engineering and development</t>
  </si>
  <si>
    <t>Acquired intangible assets amortization</t>
  </si>
  <si>
    <t>Restructuring and other</t>
  </si>
  <si>
    <t>Total operating expenses</t>
  </si>
  <si>
    <t>Income from operations</t>
  </si>
  <si>
    <t>Non-operating (income) expense:</t>
  </si>
  <si>
    <t>Interest income</t>
  </si>
  <si>
    <t>Interest expense</t>
  </si>
  <si>
    <t>Other (income) expense, net</t>
  </si>
  <si>
    <t>Income before income taxes</t>
  </si>
  <si>
    <t>Income tax provision</t>
  </si>
  <si>
    <t>Net income</t>
  </si>
  <si>
    <t>Net income per common share:</t>
  </si>
  <si>
    <t>Basic</t>
  </si>
  <si>
    <t>Diluted</t>
  </si>
  <si>
    <t>Weighted average common shares-basic</t>
  </si>
  <si>
    <t>Weighted average common shares-diluted</t>
  </si>
  <si>
    <t>Cash dividend declared per common share</t>
  </si>
  <si>
    <t>Product [Member]</t>
  </si>
  <si>
    <t>Service [Member]</t>
  </si>
  <si>
    <t>CONDENSED CONSOLIDATED STATEMENTS OF COMPREHENSIVE INCOME - USD ($) $ in Thousands</t>
  </si>
  <si>
    <t>Other comprehensive income, net of tax:</t>
  </si>
  <si>
    <t>Foreign currency translation adjustment</t>
  </si>
  <si>
    <t>Available-for-sale marketable securities:</t>
  </si>
  <si>
    <t>Unrealized gains (losses) on marketable securities arising during period, net of tax of $(62), $481, $(806), $1,666, respectively</t>
  </si>
  <si>
    <t>Less: Reclassification adjustment for (gains) losses included in net income, net of tax of $(17), $(67), $(6), $(173), respectively</t>
  </si>
  <si>
    <t>Other Comprehensive Income (Loss), Available-for-sale Securities Adjustment, Net of Tax, Total</t>
  </si>
  <si>
    <t>Defined benefit pension and post-retirement plans:</t>
  </si>
  <si>
    <t>Amortization of prior service benefit included in net periodic pension and post-retirement benefit, net of tax of $(18), $(38), $(53), $(115), respectively</t>
  </si>
  <si>
    <t>Other comprehensive income (loss)</t>
  </si>
  <si>
    <t>Comprehensive income</t>
  </si>
  <si>
    <t>CONDENSED CONSOLIDATED STATEMENTS OF COMPREHENSIVE INCOME (Parenthetical) - USD ($) $ in Thousands</t>
  </si>
  <si>
    <t>Unrealized (losses) gains on marketable securities arising during period, tax</t>
  </si>
  <si>
    <t>Reclassification adjustment for gains included in net income, tax</t>
  </si>
  <si>
    <t>Amortization of prior service benefit included in net periodic pension and post-retirement benefit, tax</t>
  </si>
  <si>
    <t>CONDENSED CONSOLIDATED STATEMENTS OF CASH FLOWS - USD ($) $ in Thousands</t>
  </si>
  <si>
    <t>Cash flows from operating activities:</t>
  </si>
  <si>
    <t>Adjustments to reconcile net income to net cash provided by operating activities:</t>
  </si>
  <si>
    <t>Depreciation</t>
  </si>
  <si>
    <t>Amortization</t>
  </si>
  <si>
    <t>Stock-based compensation</t>
  </si>
  <si>
    <t>Deferred taxes</t>
  </si>
  <si>
    <t>Provision for excess and obsolete inventory</t>
  </si>
  <si>
    <t>Contingent consideration adjustment</t>
  </si>
  <si>
    <t>Retirement plan actuarial losses (gains)</t>
  </si>
  <si>
    <t>Property insurance recovery</t>
  </si>
  <si>
    <t>Other</t>
  </si>
  <si>
    <t>Changes in operating assets and liabilities, net of businesses acquired:</t>
  </si>
  <si>
    <t>Accounts receivable</t>
  </si>
  <si>
    <t>Inventories</t>
  </si>
  <si>
    <t>Prepayments and other assets</t>
  </si>
  <si>
    <t>Accounts payable and other accrued expenses</t>
  </si>
  <si>
    <t>Retirement plans contributions</t>
  </si>
  <si>
    <t>Income taxes</t>
  </si>
  <si>
    <t>Net cash provided by operating activities</t>
  </si>
  <si>
    <t>Cash flows from investing activities:</t>
  </si>
  <si>
    <t>Purchases of property, plant and equipment</t>
  </si>
  <si>
    <t>Proceeds from government subsidy for property, plant and equipment</t>
  </si>
  <si>
    <t>Purchases of marketable securities</t>
  </si>
  <si>
    <t>Proceeds from sales of marketable securities</t>
  </si>
  <si>
    <t>Proceeds from maturities of marketable securities</t>
  </si>
  <si>
    <t>Proceeds from life insurance</t>
  </si>
  <si>
    <t>Proceeds from property insurance</t>
  </si>
  <si>
    <t>Acquisition of businesses, net of cash acquired</t>
  </si>
  <si>
    <t>Net cash provided by (used for) investing activities</t>
  </si>
  <si>
    <t>Cash flows from financing activities:</t>
  </si>
  <si>
    <t>Issuance of common stock under stock purchase and stock option plans</t>
  </si>
  <si>
    <t>Repurchase of common stock</t>
  </si>
  <si>
    <t>Dividend payments</t>
  </si>
  <si>
    <t>Payments related to net settlement of employee stock compensation awards</t>
  </si>
  <si>
    <t>Payments of contingent consideration</t>
  </si>
  <si>
    <t>Net cash used for financing activities</t>
  </si>
  <si>
    <t>Effects of exchange rate changes on cash and cash equivalents</t>
  </si>
  <si>
    <t>Increase in cash and cash equivalents</t>
  </si>
  <si>
    <t>Cash and cash equivalents at beginning of period</t>
  </si>
  <si>
    <t>Cash and cash equivalents at end of period</t>
  </si>
  <si>
    <t>The Company</t>
  </si>
  <si>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and light
industrial customers to improve quality, increase manufacturing and
material handling efficiency and decrease manufacturing costs.
Teradyne’s automatic test equipment and industrial automation
products and services include:
•
semiconductor test (“Semiconductor Test”) systems;
•
defense/aerospace (“Defense/Aerospace”) test
instrumentation and systems, storage test (“Storage
Test”) systems, and circuit-board test and inspection
(“Production Board Test”) systems (collectively these
products represent “System Test”);
•
industrial automation (“Industrial Automation”)
products; and
•
wireless test (“Wireless Test”) systems.</t>
  </si>
  <si>
    <t>Accounting Policies</t>
  </si>
  <si>
    <t>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7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
Revenue from Contracts with Customers
Teradyne adopted Accounting Standards Update
(“ASU”) 2014-09, Revenue
from Contracts with Customers” (“ASC
606”) “Revenue Recognition”
(“ASC 605”) 10-K
In accordance with ASC 606, Teradyne recognizes revenues, when or
as control is transferred to a customer. Teradyne’s
determination of revenue is dependent upon a five step process
outlined below.
Step 1: Identify the contract with the customer
Teradyne accounts for a contract with a customer when there is
written approval, the contract is committed, the rights of the
parties, including payment terms, are identified, the contract has
commercial substance and consideration is probable of
collection.
Step 2: Identify the performance obligations in the
contract
Teradyne periodically enters into contracts with its customers in
which a customer may purchase a combination of goods and services,
such as products with extended warranty obligations. Teradyne
determines performance obligations by assessing whether the
products or services are distinct from the other elements of the
contract. In order to be distinct, the product or service must
perform either on its own or with readily available resources and
must be separate within the context of the contract.
Step 3: Determine the transaction price
Teradyne considers the amount stated on the face of the purchase
order to be the transaction price. Teradyne does not have material
variable consideration which could impact the stated purchase price
agreed to by Teradyne and the customer.
Step 4: Allocate the transaction price to the performance
obligations in the contract
Transaction price is allocated to each individual performance
obligation based on the standalone selling price of that
performance obligation. Teradyne uses standalone transactions when
available to value each performance obligation. If standalone
transactions are not available, Teradyne will estimate the
standalone selling price through market assessments or cost plus a
reasonable margin analysis. Any discounts from standalone selling
price are spread proportionally to each performance obligation.
Step 5: Recognize revenue when (or as) the entity satisfies a
performance obligation
In order to determine the appropriate timing for revenue
recognition, Teradyne first determines if the transaction meets any
of three criteria for over time recognition. If the transaction
meets the criteria for over time recognition, Teradyne recognizes
revenue as the good or service is delivered. Teradyne uses input
variables such as hours or months utilized or costs incurred to
determine the amount of revenue to recognize in a given period.
Input variables are used as they best align consumption with
benefit to the customer. For transactions that do not meet the
criteria for over time recognition, Teradyne will recognize revenue
at a point in time based on an assessment of the five criteria for
transfer of control. Teradyne has concluded that revenue should be
recognized when shipped or delivered based on contractual terms.
Typically acceptance of Teradyne’s products and services is a
formality as Teradyne delivers similar systems, instruments and
robots to standard specifications. In cases where acceptance is not
deemed a formality, Teradyne will defer revenue recognition until
customer acceptance.
Revenue recognized in accordance with ASC 606 was
$564.5 million and $1,571.0 million for the three and
nine months ended September 30, 2018, respectively. For the
three and nine months ended September 30, 2018, Teradyne also
recognized $2.3 million and $10.2 million, respectively,
in revenue on leases of Teradyne systems, which are accounted for
outside of ASC 606.
Disaggregation of Revenue
The following table provides information about disaggregated
revenue by primary geographical market, major product line and
timing of revenue recognition.
For the Three Months Ended September 30, 2018
Semiconductor Test System Test Industrial Automation Wireless Corporate Other Consolidated
System on a chip Memory Defense/ Aerospace Storage Production Universal Mobile Energid
(in thousands)
Americas
Point in Time $ 8,866 $ 4,600 $ 15,423 $
— $ 2,625 $ 17,834 $ 1,810 $ 104 $ 3,820 $ (272 ) $ 54,810
Over Time 8,810 686 6,037
— 789 190
— 167 146
— 16,825
Europe, Middle East and Africa
Point in Time 9,728 2,080 161
— 3,223 26,445 2,647
— 1,504
— 45,788
Over Time 5,336 301 505
— 1,510 282
— 457 318
— 8,709
Asia Pacific
Point in Time 258,898 76,429 931 9,916 5,201 13,656 2,087 10 26,851
— 393,979
Over Time 36,722 2,794 212 2,116 885 145
— 79 1,494
— 44,447
Lease Revenue 2,047
—
—
— 72
—
—
— 171
— 2,290
Total $ 330,407 $ 86,890 $ 23,269 $ 12,032 $ 14,305 $ 58,552 $ 6,544 $ 817 $ 34,304 $ (272 ) $ 566,848
For the Nine Months Ended September 30, 2018
Semiconductor Test System Test Industrial Automation Wireless Corporate Other Consolidated
SOC Memory Defense/ Aerospace Storage Production Universal Mobile Energid
(in thousands)
Americas
Point in Time $ 30,577 $ 10,291 $ 42,276 $ 284 $ 5,814 $ 48,025 $ 3,009 $ 104 $ 13,515 $ (602 ) $ 153,293
Over Time 26,536 2,092 18,462
— 2,342 431
— 578 379
— 50,820
Europe, Middle East and Africa
Point in Time 32,079 3,066 2,104
— 12,109 75,631 4,647
— 2,570
— 132,206
Over Time 16,240 824 1,596
— 4,781 675
— 732 802
— 25,650
Asia Pacific
Point in Time 702,097 202,336 1,417 51,863 10,804 39,135 3,397 10 68,180
— 1,079,239
Over Time 108,011 7,401 678 5,077 2,364 350
— 79 5,893
— 129,853
Lease Revenue 9,162
—
—
— 337
—
—
— 684
— 10,183
Total $ 924,702 $ 226,010 $ 66,533 $ 57,224 $ 38,551 $ 164,247 $ 11,053 $ 1,503 $ 92,023 $ (602 ) $ 1,581,244
Performance Obligations
Hardware
Teradyne hardware consists primarily of semiconductor test systems
and instruments, defense/aerospace test instrumentation and
systems, storage test systems and instruments, circuit-board test
and inspection systems and instruments, collaborative robots,
autonomous mobile robots and wireless test systems. The hardware
includes a standard 12-month
Extended Warranty
Customers have the option to purchase an extended warranty, which
extends the warranty period for systems and robots beyond
the one-year
Training and Applications Support
Teradyne sells training and applications support to customers
either in standalone transactions or included with system
purchases. The training and support allow the customer to use
Teradyne’s systems efficiently and effectively. Training and
applications support included in system orders are valued based on
their standalone selling price and all training and applications
support is recognized over time as the customer receives and
consumes the benefit associated with each. Both are recognized
using an input method of hours consumed as this best depicts the
transfer of services to the customer.
Service Agreements
Service agreements are recognized ratably over the period of
agreement based on months completed.
Post-Contract Customer Support (“PCS”)
Teradyne provides support services for certain systems and robots
outside of warranty. These services include telephone support, bug
fixes, and when-and-if
Teradyne does not allow customer returns or provide refunds to
customers for any products or services.
Contract Balances
The following table provides information about contract
liabilities. Teradyne does not have material contract assets on the
balance sheet.
September 30, January 1, 2018 (as adjusted) Increase/ Decrease
(in thousands)
Deferred revenue and customer advances $ 77,953 $ 76,638 $ 1,315
Long-term deferred revenue and customer advances 29,387 20,848 8,539
The amount of revenue recognized during the three and nine months
ended September 30, 2018 that was previously included within
the deferred revenue and customer advances was $24.5 million
and $70.9 million, respectively, and primarily relates to
extended warranties, training, application support, and PCS. Each
of these represents a distinct performance obligation. Customers
typically pay for these services net 30 to 60 days from the date
that transfer of control of the associated system or product
occurs.
Remaining Performance Obligations
Teradyne does not have material remaining performance obligations
from contracts with an original expected duration of greater than
one year.
Significant Judgments
Teradyne makes no significant judgments in determining the amount
or timing of revenue recognition.
Practical Expedients
Teradyne has adopted the practical expedients available within ASC
340 “Other Assets and Deferred
Costs”
Teradyne has adopted the practical expedient, which states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Teradyne does not have material payments associated with
performance obligations outside this one-year
Impacts
The following tables summarize the impact of ASC 606 to
Teradyne’s consolidated financial statements. Differences are
the result of timing differences between the recognition of revenue
under ASC 606 and ASC 605 primarily with respect to software
transactions deferred due to lack of vendor specific objective
evidence of price under ASC 605 and Teradyne’s assessment of
acceptance under ASC 606. Under Legacy GAAP, Teradyne did not
recognize revenue prior to acceptance if payment, title, or risk of
loss was tied to acceptance. Under ASC 606, Teradyne recognizes
revenue prior to receipt of acceptance if acceptance is deemed a
formality.
Condensed Consolidated Balance Sheet:
September 30, 2018
As Adjustments to Legacy
(in thousands, except per share amount)
Assets
Accounts receivable, less allowance for doubtful accounts $ 352,476 $ (31,205 ) $ 321,271
Inventories, net 154,705 11,708 166,413
Deferred tax assets 70,772 (3,684 ) 67,088
Liabilities
Deferred revenue and customer advances $ 77,953 $ (4,825 ) $ 73,128
Income taxes payable 24,603 (4,271 ) 20,332
Long-term deferred revenue and customer advances 29,387 (9,968 ) 19,419
Shareholders’ equity
Accumulated deficit $ (23,243 ) $ (4,117 ) $ (27,360 )
Condensed Consolidated Statement of Operation:
For the Three Months ended September 30,
2018
As Reported Adjustments to Legacy
(in thousands,
except per share amount)
Total revenues $ 566,848 $ 59,738 $ 626,586
Total cost of revenues 233,155 21,702 254,857
Income tax provision 20,863 4,771 25,634
Net income 119,981 33,265 153,246
Net income per common share:
Basic $ 0.65 $ 0.18 $ 0.83
Diluted $ 0.63 $ 0.17 $ 0.80
For the Nine Months ended September, 2018
As Reported Adjustments to Legacy
(in thousands, except per share amount)
Total revenues $ 1,581,244 $ (32,668 ) $ 1,548,576
Total cost of revenues 670,385 (11,708 ) 658,677
Income tax provision 48,684 (4,163 ) 44,521
Net income 307,991 (16,797 ) 291,194
Net income per common share:
Basic $ 1.62 $ (0.09 ) $ 1.53
Diluted $ 1.57 $ (0.09 ) $ 1.48
Retirement Benefits
In March 2017, the Financial Accounting Standards Board
(“FASB”) issued ASU 2017-07, Compensation—Retirement
Benefits (Topic 715): Improving the Presentation of Net Periodic
Pension Cost and Net Periodic Postretirement
Benefit Cost non-service non-service non-operating non-operating
Financial Assets and Financial Liabilities
In January 2016, the FASB issued ASU 2016-01, Financial
Instruments—Overall (Subtopic 825-10):
Contingencies and Litigation
Teradyne may be subject to certain legal proceedings, lawsuits and
other claims as discussed in Note Q: “Commitments and
Contingencies.” Teradyne accrues for a loss contingency,
including legal proceedings, lawsuits, pending claims and other
legal matters, when the likelihood of a loss is probable and the
amount of the loss can be reasonably estimated. When the reasonable
estimate of the loss is within a range of amounts, and no amount in
the range constitutes a better estimate than any other amount,
Teradyne accrues the amount at the low end of the range. Teradyne
adjusts the accruals from time to time as additional information is
received, but the loss incurred may be significantly greater than
or less than the amount accrued. Loss contingencies are disclosed
when they are material and there is at least a reasonable
possibility that a loss has been incurred. Attorney fees related to
legal matters are expensed as incurred.</t>
  </si>
  <si>
    <t>Recently Issued Accounting Pronouncements</t>
  </si>
  <si>
    <t>C. RECENTLY ISSUED ACCOUNTING PRONOUNCEMENTS
On January 26, 2017, the FASB issued ASU 2017-04, “Intangibles—Goodwill and Other
(Topic 350): Simplifying the Accounting for Goodwill
Impairment.” one-step
In February 2016, the FASB issued ASU 2016-02, “Leases (Topic
842).” “Leases.” of-use 2018-11, “Leases 2016-02. non-lease 2016-02.</t>
  </si>
  <si>
    <t>Acquisitions</t>
  </si>
  <si>
    <t>D. ACQUISITIONS
Mobile Industrial Robots
On April 25, 2018, Teradyne acquired all the issued and
outstanding shares of Mobile Industrial Robots ApS
(“MiR”), a Danish limited liability company located in
Odense, Denmark. MiR is the leading maker of collaborative
autonomous mobile robots for industrial applications. MiR is part
of Teradyne’s Industrial Automation segment.
The total preliminary purchase price of $196.6 million
consisted of $145.2 million of cash paid and
$51.4 million of contingent consideration, measured at fair
value. The contingent consideration is payable in Euros upon the
achievement of certain thresholds and targets for revenue and
earnings before interest and taxes for periods from January 1,
2018 to December 31, 2018; January 1, 2018 to
December 31, 2019; and January 1, 2018 to
December 31, 2020. At September 30, 2018, the maximum
amount of contingent consideration that could be paid is
$118.9 million.
The valuation of the contingent consideration is dependent on the
following assumptions: forecasted revenues, revenue volatility,
earnings before interest and taxes, and discount rate. These
assumptions were estimated based on a review of the historical and
projected results.
The MiR acquisition was accounted for as a business combination
and, accordingly, the results have been included in
Teradyne’s consolidated results of operations from the date
of acquisition. The allocation of the preliminary total purchase
price to MiR’s net tangible liabilities and identifiable
intangible assets was based on their estimated fair values as of
the acquisition date. The excess of the purchase price over the
identifiable intangible assets and net tangible liabilities in the
amount of $134.7 million was allocated to goodwill, which is
not deductible for tax purposes. The purchase price and purchase
price allocation are preliminary pending the final determination of
the fair value of contingent consideration, acquired assets and
assumed liabilities. Teradyne expects to finalize the purchase
price calculation in the fourth quarter of 2018. MiR’s
results have been included in Teradyne’s Industrial
Automation segment from the date of acquisition.
The following table represents the allocation of the preliminary
purchase price:
Purchase Price Allocation
(in thousands)
Goodwill $ 134,737
Intangible assets 80,670
Tangible assets acquired and liabilities assumed:
Current assets 6,039
Non-current 299
Accounts payable and current liabilities (7,336 )
Long-term deferred tax liabilities (17,779 )
Total purchase price $ 196,630
Teradyne estimated the fair value of intangible assets using the
income and cost approaches with the following key assumptions: (1)
forecasted cash flows and (2) discount rate. Acquired intangible
assets are amortized on a straight-line basis over their estimated
useful lives. 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
For the three months ended September 30, 2018, MiR contributed
$6.5 million of revenues and had a $(3.8) million loss from
operations before income taxes.
For the period from April 25, 2018 to September 30, 2018,
MiR contributed $11.1 million of revenues and had a $(5.4)
million loss from operations before income taxes.
The following unaudited pro forma information gives effect to the
acquisition of MiR as if the acquisition occurred on
January 1, 2017. The unaudited pro forma results are not
necessarily indicative of what actually would have occurred had the
acquisition been in effect for the periods presented:
For the Three Months
For the Nine Months Ended
October 1, 2017 September 30, October 1,
(in thousands)
Revenue $ 507,982 $ 1,588,042 $ 1,666,075
Net income 100,339 306,768 351,626
Net income per common share:
Basic $ 0.51 $ 1.61 $ 1.77
Diluted $ 0.50 $ 1.56 $ 1.75
Pro forma results for the nine months ended September 30, 2018
were adjusted to exclude $2.9 million of acquisition related
costs, and $0.4 million of non-recurring
Pro forma results for the nine months ended October 1, 2017
were adjusted to include $2.9 million of acquisition related
costs and $0.4 million of non-recurring
Energid Technologies Corporation
On February 26, 2018, Teradyne acquired all of the issued and
outstanding shares of Energid Technologies Corporation
(“Energid”) for a total purchase price of approximately
$27.6 million. Energid’s technology enables and
simplifies the programming of complex robotic motions used in a
wide variety of end markets, ranging from heavy industry to
healthcare, utilizing both traditional robots and collaborative
robots. The Energid acquisition was accounted for as a business
combination and, accordingly, Energid’s results have been
included in Teradyne’s Industrial Automation segment from the
date of acquisition. As of the acquisition date, Teradyne’s
purchase price allocation was goodwill of $14.4 million,
acquired intangible assets of $12.3 million with an average
estimated useful life of 7.7 years, and $1.0 million of net
tangible assets. The acquisition was not material to
Teradyne’s condensed consolidated financial statements.</t>
  </si>
  <si>
    <t>E. INVENTORIES
Inventories, net consisted of the following at September 30,
2018 and December 31, 2017:
September 30, December 31,
(in thousands)
Raw material $ 87,124 $ 62,668
Work-in-process 33,788 19,464
Finished Goods 33,793 25,393
$ 154,705 $ 107,525
Inventory reserves at September 30, 2018 and December 31,
2017 were $104.3 million and $102.9 million,
respectively.</t>
  </si>
  <si>
    <t>Financial Instruments</t>
  </si>
  <si>
    <t>F. FINANCIAL INSTRUMENTS
Cash Equivalents
Teradyne considers all highly liquid investments with maturities of
three months or less at the date of acquisition to be cash
equivalents.
Marketable Securities
Effective January 1, 2018, Teradyne adopted
ASU 2016-01, Financial
Instruments—Overall (Subtopic 825-10):
On a quarterly basis, Teradyne reviews its investments to identify
and evaluate those that have an indication of a potential
other-than-temporary impairment. Factors considered in determining
whether a loss is other-than-temporary include:
•
The length of time and the extent to which the market
value has been less than cost;
•
The financial condition and near-term prospects of the
issuer; and
•
The intent and ability to retain the investment in the
issuer for a period of time sufficient to allow for any anticipated
recovery in market value.
Teradyne uses the market and income approach techniques to value
its financial instruments and there were no changes in valuation
techniques during the three and nine months ended
September 30, 2018 and October 1, 2017. As defined in
ASC 820-10, Fair
Value Measurements and Disclosures, 820-10
Level 1: Quoted prices in active markets for identical assets
as of the reporting date;
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 or
Level 3: Unobservable inputs that are not supported by market
data. Unobservable inputs are developed based on the best
information available, which might include Teradyne’s own
data.
Teradyne’s available-for-sale
During the three and nine months ended September 30, 2018 and
October 1, 2017, there were no transfers in or out of
Level 1, Level 2, or Level 3 financial
instruments.
Realized gains related to available-for-sale available-for-sale available-for-sale available-for-sale
Realized gains related to available-for-sale available-for-sale
Unrealized gains related to equity securities held at
September 30, 2018 recorded in the three and nine months ended
September 30, 2018 were $1.0 million and
$1.4 million, respectively. Unrealized and realized gains
related to equity securities are included in interest income and
unrealized and realized losses are included in interest
expense.
The cost of securities sold is based on the specific identification
method.
The following table sets forth by fair value hierarchy
Teradyne’s financial assets and liabilities that were
measured at fair value on a recurring basis as of
September 30, 2018 and December 31, 2017.
September 30, 2018
Quoted Prices in Active Markets for Identical Instruments (Level 1) Significant Other Observable Inputs (Level 2) Significant Unobservable Inputs (Level 3) Total
(in thousands)
Assets
Cash $ 275,614 $
— $
— $ 275,614
Cash equivalents 477,869 60,536
— 538,405
Available-for-sale
U.S. Treasury securities
— 363,414
— 363,414
Commercial paper
— 67,202
— 67,202
Corporate debt securities
— 40,271
— 40,271
U.S. government agency securities
— 9,004
— 9,004
Debt mutual funds 3,055
—
— 3,055
Certificates of deposit and time deposits
— 2,218
— 2,218
Non-U.S.
— 543
— 543
Equity securities:
Mutual Funds 24,685
—
— 24,685
$ 781,223 $ 543,188 $
— $ 1,324,411
Derivative assets
— 3
— 3
Total $ 781,223 $ 543,191 $
— $ 1,324,414
Liabilities
Contingent consideration $
— $
— $ 60,942 $ 60,942
Derivative liabilities
— 455
— 455
Total $
— $ 455 $ 60,942 $ 61,397
Reported as follows:
(Level 1) (Level 2) (Level 3) Total
(in thousands)
Assets
Cash and cash equivalents $ 753,483 $ 60,536 $
— $ 814,019
Marketable securities
— 418,410
— 418,410
Long-term marketable securities 27,740 64,242
— 91,982
Prepayments
— 3
— 3
Total $ 781,223 $ 543,191 $
— $ 1,324,414
Liabilities
Other current liabilities $
— $ 455 $
— $ 455
Contingent consideration
—
— 35,532 35,532
Long-term contingent consideration
—
— 25,410 25,410
Total $
— $ 455 $ 60,942 $ 61,397
December 31, 2017
Quoted Prices in Active Markets for Identical Instruments (Level 1) Significant Other Observable Inputs (Level 2) Significant Unobservable Inputs (Level 3) Total
(in thousands)
Assets
Cash $ 197,955 $
— $
— $ 197,955
Cash equivalents 206,335 25,553
— 231,888
Available for sale securities:
U.S. Treasury securities
— 855,795
— 855,795
Commercial paper
— 282,840
— 282,840
Certificates of deposit and time deposits
— 167,342
— 167,342
Corporate debt securities
— 133,186
— 133,186
Equity and debt mutual funds 23,430
—
— 23,430
U.S. government agency securities
— 10,726
— 10,726
Non-U.S.
— 586
— 586
$ 427,720 $ 1,476,028 $
— $ 1,903,748
Derivative assets
— 389
— 389
Total $ 427,720 $ 1,476,417 $
— $ 1,904,137
Liabilities
Contingent consideration $
— $
— $ 45,102 $ 45,102
Derivative liabilities
— 446
— 446
Total $
— $ 446 $ 45,102 $ 45,548
Reported as follows:
(Level 1) (Level 2) (Level 3) Total
(in thousands)
Assets
Cash and cash equivalents $ 404,290 $ 25,553 $
— $ 429,843
Marketable securities
— 1,347,979
— 1,347,979
Long-term marketable securities 23,430 102,496
— 125,926
Prepayments
— 389
— 389
Total $ 427,720 $ 1,476,417 $
— $ 1,904,137
Liabilities
Other accrued liabilities $
— $ 446 $
— $ 446
Contingent consideration
—
— 24,497 24,497
Long-term contingent consideration
—
— 20,605 20,605
Total $
— $ 446 $ 45,102 $ 45,548
Changes in the fair value of Level 3 contingent consideration
for the three and nine months ended September 30, 2018 and
October 1, 2017 were as follows:
For the Three Months Ended
For the Nine Months Ended
September 30,
October 1,
September 30,
October 1,
2018 2017 2018 2017
(in thousands)
Balance at beginning of period $ 60,914 $ 39,415 $ 45,102 $ 38,332
Acquisition of MiR
—
— 51,399
—
Foreign currency impact 796
— (1,770 )
—
Payments (a)
—
— (24,553 ) (1,050 )
Fair value adjustment (b) (768 ) (286 ) (9,236 ) 1,847
Balance at end of period $ 60,942 $ 39,129 $ 60,942 $ 39,129
(a)
In the nine months ended September 30, 2018,
Teradyne paid $24.6 million of contingent consideration for
the earn-out earn-out
(b)
In the three and nine months ended September 30,
2018, the fair value of contingent consideration for
the earn-out earn-out
The following table provides quantitative information associated
with the fair value measurement of Teradyne’s Level 3
financial instruments:
Liability September 30, Value Valuation Technique
Unobservable Inputs Weighted Average
(in thousands)
Contingent consideration
(Universal Robots) $11,314 Monte Carlo Simulation Revenue volatility 12.9%
Discount Rate 3.7%
Contingent consideration
(Mobile Industrial Robots) $49,628 Monte Carlo Simulation Revenue volatility 18.0%
Discount Rate 0.5%
As of September 30, 2018, the significant unobservable inputs
used in the Monte Carlo simulation to fair value the Universal
Robots contingent consideration include forecasted revenue, revenue
volatility, and discount rate. Increases or decreases in the inputs
would result in a higher or lower fair value measurement. The
maximum payment for the remaining Universal Robots
revenue earn-out
As of September 30, 2018, the significant unobservable inputs
used in the Monte Carlo simulation to fair value the MiR contingent
consideration include forecasted revenue, revenue volatility,
earnings before interest and taxes, and discount rate. Increases or
decreases in the inputs would result in a higher or lower fair
value measurement. As of September 30, 2018, the maximum
amount of contingent consideration that could be paid in connection
with the acquisition of MiR is $118.9 million.
The earn-out
The carrying amounts and fair values of Teradyne’s financial
instruments at September 30, 2018 and December 31, 2017
were as follows:
September 30, 2018 December 31, 2017
Carrying Value Fair Value Carrying Value Fair Value
(in thousands)
Assets
Cash and cash equivalents $ 814,019 $ 814,019 $ 429,843 $ 429,843
Marketable securities 510,392 510,392 1,473,905 1,473,905
Derivative assets 3 3 389 389
Liabilities
Contingent consideration 60,942 60,942 45,102 45,102
Derivative liabilities 455 455 446 446
Convertible debt (1) 376,417 599,438 365,987 659,525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 summarizes the composition
of available-for-sale
September 30, 2018
Available-for-Sale
Fair Market Value of Investments with Unrealized Losses
Cost Unrealized Gain Unrealized (Loss) Fair Market Value
(in thousands)
U.S. Treasury securities $ 365,701 $
— $ (2,287 ) $ 363,414 $ 362,167
Commercial paper 67,208 7 (13 ) 67,202 66,186
Corporate debt securities 40,669 537 (935 ) 40,271 22,030
U.S. government agency securities 9,065
— (61 ) 9,004 9,004
Debt mutual funds 3,128
— (73 ) 3,055 1,786
Certificates of deposit and time deposits 2,218
—
— 2,218
—
Non-U.S. 543
—
— 543 176
$ 488,532 $ 544 $ (3,369 ) $ 485,707 $ 461,349
Reported as follows:
Cost Unrealized Gain Unrealized (Loss) Fair Market Value Fair Market Value of Investments with Unrealized Losses
(in thousands)
Marketable securities $ 418,554 $ 52 $ (196 ) $ 418,410 $ 405,959
Long-term marketable securities 69,978 492 (3,173 ) 67,297 55,390
$ 488,532 $ 544 $ (3,369 ) $ 485,707 $ 461,349
The following table summarizes the composition
of available-for-sale
December 31, 2017
Available-for-Sale
Fair Market Value of Investments with Unrealized Losses
Cost Unrealized Gain Unrealized (Loss)
Fair Market Value
(in thousands)
U.S. Treasury securities $ 858,258 $ 72 $ (2,535 ) $ 855,795 $ 850,163
Commercial paper 283,009 18 (187 ) 282,840 258,933
Certificates of deposit and time deposits 167,523 6 (187 ) 167,342 138,340
Corporate debt securities 131,179 2,380 (373 ) 133,186 91,010
Equity and debt mutual funds 19,403 4,102 (75 ) 23,430 1,723
U.S. government agency securities 10,775
— (49 ) 10,726 10,726
Non-U.S. 582 4
— 586
—
$ 1,470,729 $ 6,582 $ (3,406 ) $ 1,473,905 $ 1,350,896
Reported as follows:
Cost Unrealized Gain Unrealized (Loss)
Fair Market Value
Fair Market Value of Investments with Unrealized Losses
(in thousands)
Marketable securities $ 1,349,970 $ 38 $ (2,029 ) $ 1,347,979 $ 1,288,844
Long-term marketable securities 120,759 6,544 (1,377 ) 125,926 62,052
$ 1,470,729 $ 6,582 $ (3,406 ) $ 1,473,905 $ 1,350,896
As of September 30, 2018, the fair market value of investments
in available-for-sale
As of December 31, 2017, the fair market value of investments
with unrealized losses totaled $1,350.9 million. Of this
value, $141.0 million had unrealized losses of
$1.2 million for greater than one year and
$1,209.9 million had unrealized losses of $2.2 million
for less than one year.
Teradyne reviews its investments to identify and evaluate
investments that have an indication of possible impairment. Based
on this review, Teradyne determined that the unrealized losses
related to these investments at September 30, 2018 and
December 31, 2017 were temporary.
The contractual maturities of investments
in available-for-sale
September 30, 2018
Cost
Fair Market Value
(in thousands)
Due within one year $ 418,554 $ 418,410
Due after 1 year through 5 years 11,477 11,368
Due after 5 years through 10 years 14,906 13,949
Due after 10 years 40,467 38,925
Total $ 485,404 $ 482,652
Contractual maturities of investments
in available-for-sal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September 30, 2018 and December 31, 2017 was
$166.6 million and $116.8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September 30, 2018 and December 31,
2017:
Balance Sheet Location
September 30,
December 31, 2017
(in thousands)
Derivatives not designated as hedging instruments:
Foreign currency forward contracts assets Prepayments $ 3 $ 389
Foreign currency forward contracts liabilities Other current liabilities (455 ) (446 )
Total derivatives $ (452 ) $ (57 )
The following table summarizes the effect of derivative instruments
recognized in the statement of operations for the three and nine
months ended September 30, 2018 and October 1, 2017.
Location of Losses (Gains) Recognized in
For the Three Months Ended
For the Nine Months Ended
September 30, October 1,
September 30, October 1,
(in thousands)
Derivatives not designated as hedging
instruments:
Foreign currency forward contracts Other (income) expense, net $ (899 ) $ (939 ) $ 2,502 $ (1,514 )
(1)
The table does not reflect the corresponding gains and
losses from the remeasurement of monetary assets and liabilities
denominated in foreign currencies.
(2)
For the three and nine months ended September 30,
2018, net losses from the remeasurement of monetary assets and
liabilities denominated in foreign currencies were
$3.7 million and $1.2 million, respectively.
(3)
For the three and nine months ended October 1,
2017, net losses from the remeasurement of monetary assets and
liabilities denominated in foreign currencies were
$1.4 million and $2.3 million, respectively.
See Note G: “Debt” regarding derivatives related to the
convertible senior notes.</t>
  </si>
  <si>
    <t>Debt</t>
  </si>
  <si>
    <t>G. DEBT
Convertible Senior Notes
On December 12, 2016, Teradyne completed a private offering of
$460.0 million convertible senior unsecured notes (the
“Notes”). The Notes will mature on December 15,
2023, unless earlier repurchased or converted. The Notes bear
interest from December 12, 2016 at a rate of 1.25% per year
payable semi-annually in arrears on June 15 and
December 15 of each year, beginning on June 15, 2017. The
Notes will be convertible at the option of the noteholders at any
time prior to the close of business on the business day immediately
preceding September 15, 2023, under the following
circumstances: (1) during any calendar quarter beginning after
March 31, 2017 (and only during such calendar quarter), if the
closing sale price of Teradyne’s common stock, for at least
20 trading days (whether or not consecutive) during a period of 30
consecutive trading days ending on the last trading day of the
immediately preceding calendar quarter is greater than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closing sale price of the
Teradyne’s common stock and the conversion rate on each such
trading day; and (3) upon the occurrence of specified
corporate events. On or after September 15, 2023 until the
close of business on the second scheduled trading day immediately
preceding the maturity date, holders may convert their Notes at any
time, regardless of the foregoing circumstances. Teradyne may
satisfy its conversion obligation by paying or delivering cash,
shares of its common stock or a combination of cash and shares of
its common stock, at Teradyne’s election. The conversion rate
for the Notes is 31.4463 shares per $1,000 principal amount, which
is equivalent to a conversion price of approximately
$31.80 per share of Teradyne’s common stock. The
conversion rate is subject to adjustment under certain
circumstanc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approximately $31.80. The Note Hedge Transactions cover,
subject to customary anti-dilution adjustments, approximately
14.5 million shares of Teradyne’s common stock.
The convertible note hedge is considered indexed to
Teradyne’s stock as the terms of the Note Hedge Transactions
do not contain an exercise contingency and the settlement amount
equals the difference between the fair value of a fixed number of
Teradyne’s shares and a fixed strike price. Because the only
variable that can affect the settlement amount is Teradyne’s
stock price, which is an input to the fair value of a fixed-for-fixed
Separately and concurrent with the pricing of the Notes, Teradyne
entered into warrant transactions with the Option Counterparties
(the “Warrant Transactions”) in which it sold
net-share-settled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s Hedge Transactions, after
being partially offset by the proceeds from the sale of the
warrants, was approximately $33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s effective annual interest rate on the Notes will
be approximately 5.0%. The Notes are classified as long-term debt
in the balance sheet based on their December 15, 2023 maturity
date. Debt issuance costs of approximately $7.2 million are
being amortized to interest expense using the effective interest
method over the seven year term of the Notes. As of
September 30, 2018, unamortized debt issuance costs were
approximately $5.6 million.
The below tables represent the key components of Teradyne’s
convertible senior notes:
September 30, 2018
December 31, 2017
(in thousands)
Debt Principal $ 460,000 $ 460,000
Unamortized discount 83,583 94,013
Net Carrying amount of convertible debt $ 376,417 $ 365,987
For the Three Months Ended
For the Nine Months Ended
September 30, 2018
October 1, 2017
September 30, 2018
October 1, 2017
(in thousands)
Contractual interest expense on the coupon $ 1,438 $ 1,422 $ 4,313 $ 4,297
Amortization of the discount component and debt issue fees
recognized as interest expense 3,520 3,350 10,431 9,926
Total interest expense on the convertible debt $ 4,958 $ 4,772 $ 14,744 $ 14,223
As of September 30, 2018, the remaining unamortized discount
was $83.6 million, which will be amortized over 5.3 years
using the effective interest rate method. The carrying amount of
the equity component was $100.8 million. As of
September 30, 2018, the if-converted
Revolving Credit Facility
On April 27, 2015, Teradyne entered into a Credit Agreement
(the “Credit Agreement”) with Barclays Bank PLC, as
administrative agent and collateral agent, and the lenders party
thereto. The Credit Agreement provides for a five-year, senior
secured revolving credit facility of up to $350 million (the
“Credit Facility”). The Credit Agreement further
provides that, subject to customary conditions, Teradyne may seek
to obtain from existing or new lenders incremental commitments
under the Credit Facility in an aggregate principal amount not to
exceed $150 million.
Proceeds from the Credit Facility may be used for general corporate
purposes and working capital. Teradyne incurred $2.3 million
in costs related to the revolving credit facility. These costs are
being amortized over the five-year term of the revolving credit
facility and are included in interest expense in the statements of
operations. As of November 9, 2018, Teradyne has not borrowed
any funds under the Credit Facility.
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As of November 9, 2018, Teradyne was in compliance with
all covenants.
The Credit Facility is guaranteed by certain of Teradyne’s
domestic subsidiaries and collateralized by assets of Teradyne and
such subsidiaries, including a pledge of 65% of the capital stock
of certain foreign subsidiaries.</t>
  </si>
  <si>
    <t>Prepayments</t>
  </si>
  <si>
    <t>H. PREPAYMENTS
Prepayments consist of the following and are included in
prepayments and other assets on the balance sheet:
September 30,
December 31,
(in thousands)
Contract manufacturer and supplier prepayments $ 102,652 $ 82,503
Prepaid taxes 10,709 5,039
Prepaid maintenance and other services 7,802 8,189
Other prepayments 12,439 12,386
Total prepayments $ 133,602 $ 108,117</t>
  </si>
  <si>
    <t>Deferred Revenue and Customer Advances</t>
  </si>
  <si>
    <t>I. DEFERRED REVENUE AND CUSTOMER ADVANCES
Deferred revenue and customer advances consist of the following and
are included in short and long-term deferred revenue and customer
advances on the balance sheet:
September 30,
December 31,
(in thousands)
Maintenance and training $ 59,681 $ 57,256
Extended warranty 27,617 24,438
Customer advances, undelivered elements and other 20,042 32,047
Total deferred revenue and customer advances $ 107,340 $ 113,741</t>
  </si>
  <si>
    <t>Product Warranty</t>
  </si>
  <si>
    <t>J. PRODUCT WARRANTY
Teradyne generally provides a one-year
For the Three Months Ended
For the Nine Months Ended
September 30, October 1,
September 30, October 1,
(in thousands)
Balance at beginning of period $ 7,136 $ 9,093 $ 8,200 $ 7,203
Acquisition
—
— 41
—
Accruals for warranties issued during the period 2,760 2,734 9,171 11,049
Adjustments related to pre-existing 282 (35 ) 109 (499 )
Settlements made during the period (2,675 ) (3,055 ) (10,018 ) (9,016 )
Balance at end of period $ 7,503 $ 8,737 $ 7,503 $ 8,737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on the balance sheet.
For the Three Months Ended
For the Nine Months Ended
September 30, October 1,
September 30, October 1,
(in thousands)
Balance at beginning of period $ 25,971 $ 29,377 $ 24,438 $ 28,200
Deferral of new extended warranty revenue 7,232 2,636 19,072 17,126
Recognition of extended warranty deferred revenue (5,586 ) (5,521 ) (15,893 ) (18,834 )
Balance at end of period $ 27,617 $ 26,492 $ 27,617 $ 26,492</t>
  </si>
  <si>
    <t>Stock-Based Compensation</t>
  </si>
  <si>
    <t>K. STOCK-BASED COMPENSATION
Under Teradyne’s stock compensation plans, Teradyne grants
stock options, restricted stock units and performance-based
restricted stock units, and employees are eligible to purchase
Teradyne’s common stock through its Employee Stock Purchase
Plan (“ESPP”).
Time-based restricted stock unit awards granted to employees vest
in equal annual installments over four years. Restricted stock unit
awards granted to non-employee
Commencing in January 2014, Teradyne granted performance-based
restricted stock units (“PRSUs”) to its executive
officers with a performance metric based on relative total
shareholder return (“TSR”). For TSR grants issued in
2018 and 2017, Teradyne’s three-year TSR performance is
measured against the New York Stock Exchange (“NYSE”)
Composite Index. The final number of TSR PRSUs that vest will vary
based upon the level of performance achieved from 200% to 0% of the
target shares capped at four times the grant date value.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date to the date described in
the retirement provisions below. Compensation expense for employees
meeting the retirement provisions prior to the grant date will be
recognized in full on the date of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In January 2018 and 2017, Teradyne granted PRSUs to its executive
officers with a performance metric based on three-year cumulative
non-GAAP Non-GAAP non-cash non-recurring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PRSUs will vest if the executive officer is no longer
an employee at the end of the three-year period.
During the nine months ended September 30, 2018 and
October 1, 2017, Teradyne granted 0.1 million and
0.1 million TSR PRSUs, respectively, with a grant date fair
value of $54.85 and $35.66, respectively. The fair value was
estimated using the Monte Carlo simulation model with the following
assumptions:
For the Nine Months Ended
September 30, October 1,
Risk-free interest rate 2.2 % 1.5 %
Teradyne volatility-historical 26.8 % 26.6 %
NYSE Composite Index volatility-historical 12.4 % 13.4 %
Dividend yield 0.8 % 1.0 %
Expected volatility was based on the historical volatility of
Teradyne’s stock and the NYSE Composite Index for the 2018
and 2017 grant over the most recent three-year period. The
risk-free interest rate was determined using the U.S. Treasury
yield curve in effect at the time of grant. Dividend yield was
based upon an estimated annual dividend amount of $0.36 per share
for 2018 grants and $0.28 per share for 2017 grants, divided by
Teradyne’s stock price on the grant date of $47.70 for the
2018 grant and $28.56 for the 2017 grant.
During the nine months ended September 30, 2018 and
October 1, 2017, Teradyne granted 0.1 million and
0.1 million, respectively, of PBIT PRSUs with a grant date
fair value of $46.62 and $27.72, respectively.
During the nine months ended September 30, 2018, Teradyne
granted 0.6 million of service-based restricted stock unit
awards to employees at a weighted average grant date fair value of
$46.25, 0.1 million of service-based restricted stock unit
awards to non-employee
During the nine months ended October 1, 2017, Teradyne granted
0.8 million of service-based restricted stock unit awards to
employees at a weighted average grant date fair value of $28.03,
0.1 million of service-based restricted stock unit awards to
non- employee directors at a weighted average grant date fair value
of $34.48, and 0.1 million of service-based stock options to
executive officers at a weighted average grant date fair value of
$7.13.
Restricted stock unit awards granted to employees vest in equal
annual installments over four years. Stock options to purchase
Teradyne’s common stock at 100% of the fair market value on
the grant date vest in equal annual installments over four years
from the grant date and have a maximum term of seven years.
The fair value of stock options was estimated using the
Black-Scholes option-pricing model with the following
assumptions:
For the Nine Months Ended
September 30, October 1,
Expected life (years) 5.0 5.0
Risk-free interest rate 2.4 % 2.0 %
Volatility-historical 26.4 % 27.8 %
Dividend yield 0.8 % 1.0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36 per share for 2018 grants and $0.28 per
share for 2017 grants divided by Teradyne’s stock price on
the grant date of $47.70 for the 2018 grant and $28.56 for the 2017
grant.</t>
  </si>
  <si>
    <t>Accumulated Other Comprehensive Income (Loss)</t>
  </si>
  <si>
    <t>L. ACCUMULATED OTHER COMPREHENSIVE INCOME (LOSS)
Changes in accumulated other comprehensive income (loss), which are
presented net of tax, consist of the following:
Foreign Currency Translation Adjustment Unrealized Gains (Losses) on Marketable Securities Retirement Plans Prior Service Credit Total
(in thousands)
Nine Months Ended September 30, 2018
Balance at December 31, 2017, net of tax of $0, $1,815,
$(932), respectively $ 15,919 $ 1,362 $ 1,495 $ 18,776
Other comprehensive loss before reclassifications, net of tax of
$0, $(806), $0, respectively (11,568 ) (2,555 )
— (14,123 )
Amounts reclassified from accumulated other comprehensive income,
net of tax of $0, $(6), $(53), respectively
— 1,411 (184 ) 1,227
Net current period other comprehensive loss, net of tax of $0,
$(812), $(53), respectively (11,568 ) (1,144 ) (184 ) (12,896 )
Reclassification of tax effects resulting of the Tax Reform Act,
$0, $(691), $(78), respectively (a)
— 691 78 769
Reclassification of unrealized gains on equity securities, net of
tax $0, $(902), $0, respectively (b)
— (3,125 )
— (3,125 )
Balance at September 30, 2018, net of tax of $0, $(590),
$(1,063), respectively $ 4,351 $ (2,216 ) $ 1,389 $ 3,524
(a)
In the nine months ended September 30, 2018,
Teradyne early adopted the ASU 2018-02, “Income
Statement—Reporting Comprehensive Income (Topic 220):
Reclassification of Certain Tax Effects from Accumulated Other
Comprehensive Income.”
(b)
In the nine months ended September 30, 2018,
Teradyne adopted the ASU 2016-01, Financial
Instruments—Overall (Subtopic 825-10):
Foreign Currency Translation Adjustments Unrealized Gains (Losses) on Marketable Securities Retirement Plans Prior Service Credit Total
(in thousands)
Nine Months Ended October 1, 2017
Balance at December 31, 2016, net of tax of $0,
$209, $(778), respectively $ (21,921 ) $ (60 ) $ 1,767 $ (20,214 )
Other comprehensive income before reclassifications, net of tax of
$0, $1,666, $0, respectively 34,235 2,448
— 36,683
Amounts reclassified from accumulated other
comprehensive income, net of tax of $0, $(173), $(115),
respectively
— (264 ) (204 ) (468 )
Net current period other comprehensive income (loss), net of tax of
$0, $1,493, $(115), respectively 34,235 2,184 (204 ) 36,215
Balance as October 1, 2017, net of tax of $0, $1,702, $(893),
respectively $ 12,314 $ 2,124 $ 1,563 $ 16,001
Reclassifications out of accumulated other comprehensive income
(loss) to the statement of operations for the three and nine months
ended September 30, 2018 and October 1, 2017 were as
follows:
Details about Accumulated Other Comprehensive
Income
For the Three Months Ended
For the Nine Months Ended
Affected Line Item in the Statements of Operations
September 30, October 1,
September 30,
October 1, 2017
(in thousands)
Available-for-sale
Unrealized gains (losses), net of tax of $17, $67, $6, $173,
respectively $ 57 $ 87 $ (1,411 ) $ 264 Interest income (expense)
Defined benefit pension and postretirement plans:
Amortization of prior service benefit, net of tax of $18, $38, $53,
$115, respectively 61 68 184 204 (a)
Total reclassifications, net of tax of $35,
$105, $59, $288, respectively $ 118 $ 155 $ (1,227 ) $ 468 Net income
(a)
The amortization of prior service benefit is included
in the computation of net periodic pension cost and postretirement
benefit. See Note P: “Retirement Plans.”</t>
  </si>
  <si>
    <t>Goodwill and Acquired Intangible Assets</t>
  </si>
  <si>
    <t xml:space="preserve">M. GOODWILL AND ACQUIRED INTANGIBLE ASSETS
Goodwill
Teradyne performs its annual goodwill impairment test as required
under the provisions of ASC 350-10, “Intangibles—Goodwill and Other”
The changes in the carrying amount of goodwill by reportable
segments for the nine months ended September 30, 2018, were as
follows:
Wireless Test Industrial Automation System Test
Semiconductor Test Total
(in thousands)
Balance at December 31, 2017
Goodwill $ 361,819 $ 233,519 $ 158,699 $ 260,540 $ 1,014,577
Accumulated impairment losses (353,843 )
— (148,183 ) (260,540 ) (762,566 )
7,976 233,519 10,516
— 252,011
MiR acquisition
— 134,737
—
— 134,737
Energid acquisition
— 14,394
—
— 14,394
Foreign currency translation adjustment
— (8,144 )
—
— (8,144 )
Balance at September 30, 2018
Goodwill 361,819 374,506 158,699 260,540 1,155,564
Accumulated impairment losses (353,843 )
— (148,183 ) (260,540 ) (762,566 )
$ 7,976 $ 374,506 $ 10,516 $
— $ 392,998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September 30, 2018
Gross Carrying Amount (1)(2) Accumulated Amortization (2) Foreign Currency Net Carrying Amount
(in thousands)
Developed technology $ 336,306 $ (244,833 ) $ (1,117 ) $ 90,356
Customer relationships 105,622 (89,848 ) (83 ) 15,691
Tradenames and trademarks 64,420 (30,408 ) (96 ) 33,916
Non-compete 320 (320 )
—
—
Backlog 30 (30 )
—
—
Total intangible assets $ 506,698 $ (365,439 ) $ (1,296 ) $ 139,963
December 31, 2017
Gross Carrying Amount Accumulated Amortization Foreign Currency Net Carrying Amount
(in thousands)
Developed technology $ 270,877 $ (226,190 ) $ 1,618 $ 46,305
Customer relationships 92,741 (83,585 ) 171 9,327
Tradenames and trademarks 50,100 (27,120 ) 416 23,396
Non-compete 320 (260 )
— 60
Total intangible assets $ 414,038 $ (337,155 ) $ 2,205 $ 79,088
(1)
Includes intangible assets acquired in 2018,
$80.7 million from the MiR acquisition and $12.3 million
from the Energid acquisition.
(2)
In 2018, $0.3 million of amortizable intangible
assets became fully amortized and have been eliminated from the
gross carrying amount and accumulated amortization.
Aggregate intangible asset amortization expense was
$11.1 million and $28.6 million, respectively, for the
three and nine months ended September 30, 2018 and
$7.0 million and $23.1 million, respectively, for the
three and nine months ended October 1, 2017.
Estimated intangible asset amortization expense for each of the
five succeeding fiscal years is as follows:
Year Amortization Expense
(in thousands)
2018 (remainder) 10,731
2019 39,610
2020 24,928
2021 14,343
2022 13,450
Thereafter 36,901 </t>
  </si>
  <si>
    <t>Net Income Per Common Share</t>
  </si>
  <si>
    <t>N. NET INCOME PER COMMON SHARE
The following table sets forth the computation of basic and diluted
net income per common share:
For the Three Months Ended
For the Nine Months Ended
September 30, October 1,
September 30, October 1,
(in thousands, except per share amounts)
Net income for basic and diluted net income per share $ 119,981 $ 103,420 $ 307,991 $ 363,616
Weighted average common shares-basic 185,744 197,485 190,576 198,755
Effect of dilutive potential common shares:
Incremental shares from assumed conversion of convertible notes
(1) 3,025 1,144 3,356 632
Convertible note hedge warrant shares (2) 108
— 646
—
Restricted stock units 1,331 1,832 1,406 1,663
Stock options 275 306 290 337
Employee stock purchase plan 22 8 26 26
Dilutive potential common shares 4,761 3,290 5,724 2,658
Weighted average common shares-diluted 190,505 200,775 196,300 201,413
Net income per common share-basic $ 0.65 $ 0.52 $ 1.62 $ 1.83
Net income per common share-diluted $ 0.63 $ 0.52 $ 1.57 $ 1.81
(1)
Incremental shares from assumed conversion of the
convertible notes was calculated using the difference between the
average Teradyne stock price for the period and the conversion
price of $31.80, multiplied by 14.5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91, multiplied by
14.5 million shares. The result of this calculation,
representing the total intrinsic value of the warrant, was divided
by the average Teradyne stock price for the period.
The computation of diluted net income per common share for the
three and nine months ended September 30, 2018 excludes the
effect of the potential vesting of 0.5 million of restricted
stock units because the effect would have been anti-dilutive.
The computation of diluted net income per common share for the
three and nine months ended October 1, 2017 excludes the
effect of the potential exercise of stock options to purchase
approximately 0.1 million shares because the effect would have
been anti-dilutive.</t>
  </si>
  <si>
    <t>Restructuring and Other</t>
  </si>
  <si>
    <t>O. RESTRUCTURING AND OTHER
During the three months ended September 30, 2018, Teradyne
recorded $1.7 million for employee severance charges,
primarily in Semiconductor Test, and $0.8 million of
acquisition related compensation, partially offset by a
$0.8 million gain for the decrease in the fair value of the
Universal Robots contingent consideration liability.
During the nine months ended September 30, 2018, Teradyne
recorded $7.9 million for employee severance charges,
primarily in Semiconductor Test, and $4.1 million for
acquisition related expenses and compensation, partially offset by
a $9.2 million gain for the decrease in the fair value of the
Universal Robots contingent consideration liability.
During the three months ended October 1, 2017, Teradyne
recorded $5.1 million of property insurance recovery related
to the Japan earthquake, a $0.4 million credit related to a
previously impaired lease termination of a Wireless Test facility
in Sunnyvale, CA, which was terminated in September 2017, and a
$0.3 million credit for the decrease in the fair value of the
Universal Robots contingent consideration liability, partially
offset by $0.8 million of Japan earthquake related expenses
and $0.6 million recorded for employee severance charges,
primarily in Semiconductor Test.
During the nine months ended October 1, 2017, Teradyne
recorded $2.0 million for employee severance charges,
primarily in Industrial Automation and Corporate, $1.8 million
for the increase in the fair value of the Universal Robots
contingent consideration liability, $0.9 million for a lease
impairment of a Wireless Test facility in Sunnyvale, CA, which was
terminated in September 2017, and $0.8 million of Japan
earthquake related expenses, partially offset by $5.1 million
of property insurance recovery related to the Japan earthquake.</t>
  </si>
  <si>
    <t>Retirement Plans</t>
  </si>
  <si>
    <t>Defined Benefit Pension Plans</t>
  </si>
  <si>
    <t>P. RETIREMENT PLANS
ASC 715, “Compensation—Retirement
Benefits”
Defined Benefit Pension Plans
Teradyne has defined benefit pension plans covering a portion of
domestic employees and employees of certain non-U.S.
During the nine months ended September 30, 2018, Teradyne
purchased a group annuity contract for its retiree participants in
the U.S. qualified pension plan. Under the group annuity, the
accrued pension obligations for approximately 1,700 retiree
participants were transferred to an insurance company. The
reduction in the pension benefit obligation and pension assets was
$151.3 million. During the three and nine months ended
September 30, 2018, Teradyne recorded a settlement loss of
$0.3 million related to the retiree group annuity
transaction.
In the nine months ended September 30, 2018, Teradyne
contributed $1.9 million to the U.S. supplemental executive
defined benefit pension plan and $0.6 million to certain
qualified pension plans for non-U.S.
For the three and nine months ended September 30, 2018 and
October 1, 2017, Teradyne’s net periodic pension cost
was comprised of the following:
For the Three Months Ended
September 30, 2018
October 1, 2017
United States Foreign United States Foreign
(in thousands)
Service cost $ 538 $ 203 $ 560 $ 215
Interest cost 1,750 177 3,288 186
Expected return on plan assets (1,551 ) (5 ) (3,002 ) (6 )
Amortization of prior service cost 14
— 18
—
Settlement loss 267
—
—
—
Total net periodic pension cost $ 1,018 $ 375 $ 864 $ 395
For the Nine Months Ended
September 30, 2018
October 1, 2017
United States Foreign United States Foreign
(in thousands)
Service cost $ 1,657 $ 609 $ 1,679 $ 606
Interest cost 7,188 532 9,863 527
Expected return on plan assets (7,484 ) (15 ) (9,006 ) (19 )
Amortization of prior service cost 43
— 53
—
Net actuarial gain (189 )
— (2,732 ) 243
Settlement loss 345
—
—
—
Total net periodic pension cost (benefit) $ 1,560 $ 1,126 $ (143 ) $ 1,357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and nine months ended September 30, 2018 and
October 1, 2017, Teradyne’s net periodic postretirement
benefit cost (income) was comprised of the following:
For the Three Months Ended
For the Nine Months Ended
September 30, October 1,
September 30, October 1,
(in thousands)
Service cost $ 10 $ 8 $ 29 $ 25
Interest cost 49 50 147 151
Amortization of prior service credit (93 ) (124 ) (280 ) (372 )
Net actuarial loss (gain)
—
— 40 (15 )
Special termination benefits 601
— 3,419
—
Total net periodic postretirement benefit cost (income) $ 567 $ (66 ) $ 3,355 $ (211 )</t>
  </si>
  <si>
    <t>Commitments and Contingencies</t>
  </si>
  <si>
    <t>Q. COMMITMENTS AND CONTINGENCIES
Purchase Commitments
As of September 30, 2018, Teradyne had entered into purchase
commitments for certain components and materials. The purchase
commitments covered by the agreements aggregate to approximately
$275.6 million, of which $263.3 million is for less than
one year.
Legal Claims
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t>
  </si>
  <si>
    <t>Income Taxes</t>
  </si>
  <si>
    <t>R. INCOME TAXES
The effective tax rate for the three months ended
September 30, 2018 and October 1, 2017 was 14.8% and
18.8%, respectively. The effective tax rate for the nine months
ended September 30, 2018 and October 1, 2017 was 13.6%
and 14.7%, respectively.
The decrease in the effective tax rate from the three and nine
months ended October 1, 2017 to the three and nine months
ended September 30, 2018 primarily resulted from the benefit
of the U.S. foreign derived intangible income deduction. The tax
rate effect of a projected shift in the geographic distribution of
income, which increases the income subject to taxation in the U.S.
relative to lower tax rate jurisdictions, was substantially offset
by the reduction in the U.S. corporate tax rate from 35% to
21%.
The effective tax rate for the three and nine months ended
September 30, 2018 and October 1, 2017 was lower than the
expected federal statutory rate primarily because of the favorable
effect of statutory rates applicable to income earned outside the
United States and the benefit from U.S. research and development
tax credits, partially offset by additions to the uncertain tax
positions for transfer pricing. The effective rate for the three
and nine months ended September 30, 2018 was also reduced by
the benefit of the U.S. foreign derived intangible income
deduction.
Discrete tax items recorded in the three and nine months ended
September 30, 2018 amounted to $0.2 million of expense
and $6.5 million of benefit, respectively. The
$0.2 million of discrete tax expense recorded in the three
months ended September 30, 2018 consisted of $1.1 million
of expense related to non-taxable
Discrete tax items recorded in the three and nine months ended
October 1, 2017 amounted to expense of $0.3 million and
benefit of $6.1 million, respectively. The $0.3 million
of discrete tax expense recorded in the three months ended
October 1, 2017 was primarily composed of $0.8 million of
expense related to non-taxable non-taxable
On a quarterly basis, Teradyne evaluates the realizability of the
deferred tax assets by jurisdiction and assesses the need for a
valuation allowance. As of September 30, 2018, Teradyne
believes that it will ultimately realize the deferred tax assets
recorded on the condensed consolidated balance sheet. However,
should Teradyne believe that it is more-likely-than-not
As of September 30, 2018 and December 31, 2017, Teradyne
had $38.6 million and $36.3 million, respectively, of
reserves for uncertain tax positions. The $2.3 million net
increase in reserves for uncertain tax positions is primarily
composed of additions related to transfer pricing and U.S. research
and development tax credits.
Teradyne is currently under examination by the U.S. Internal
Revenue Service and the Inland Revenue Authority of Singapore. The
timing of resolution and closure of these tax audits is highly
unpredictable. Given the uncertainty, it is reasonably possible
that the balance of unrecognized tax benefits could significantly
change within the next twelve months. However, an estimate of the
range of reasonably possible adjustments cannot presently be
made.
Teradyne recognizes interest and penalties related to income tax
matters in income tax expense. As of September 30, 2018 and
December 31, 2017, $0.3 million and $0.3 million,
respectively, of interest and penalties were accrued for uncertain
tax positions. For the nine months ended September 30, 2018,
an expense of $0.1 million was recorded for interest and
penalties related to income tax items. For the nine months ended
October 1, 2017, a benefit of $0.1 million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nine months ended September 30, 2018 was
$8.9 million, or $0.05 per diluted share. The tax savings due
to the tax holiday for the nine months ended October 1, 2017
was $20.5 million, or $0.10 per diluted share. The tax holiday
is scheduled to expire on December 31, 2020.
In the fourth quarter of 2017, Teradyne recorded a provisional
amount of $186.0 million of additional income tax expense,
which represents Teradyne’s best estimate of the impact of
the Tax Cuts and Jobs Act of 2017 (the “Tax Reform
Act”) in accordance with Teradyne’s understanding of
the Tax Reform Act and guidance available at that time. The
$186.0 million is composed of expense of $161.0 million
related to the one-time</t>
  </si>
  <si>
    <t>Segment Information</t>
  </si>
  <si>
    <t xml:space="preserve">S. SEGMENT INFORMATION
Teradyne has four reportable segments (Semiconductor Test, System
Test, Industrial Automation and Wireless Test). Each of the
Semiconductor Test, System Test, and Wireless Test segments is also
an individual operating segment. The Industrial Automation
reportable segment consists of operating segments with discrete
financial information, which have been combined into one reportable
segment as they share similar economic characteristics, types of
products, production processes, distribution channels, and currency
risk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ts and services.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Segment information for the three and nine months ended
September 30, 2018 and October 1, 2017 is as follows:
Semiconductor Test Industrial Automation System Test Wireless Test Corporate and Other Consolidated
(in thousands)
Three Months Ended September 30, 2018
Revenues $ 417,297 $ 65,913 $ 49,606 $ 34,304 $ (272 ) $ 566,848
Income (loss) before income taxes (1)(2) 126,638 940 9,056 7,843 (3,633 ) 140,844
Total assets (3) 709,616 617,741 83,160 79,986 1,391,984 2,882,487
Three Months Ended October 1, 2017
Revenues $ 396,881 $ 40,063 $ 35,569 $ 30,865 $
— $ 503,378
Income (loss) before income taxes (1)(2) 116,836 3,373 (3,344 ) 7,461 3,111 127,437
Total assets (3) 598,925 508,943 100,083 61,206 1,820,170 3,089,327
Nine Months Ended September 30, 2018
Revenues $ 1,150,712 $ 176,803 $ 162,308 $ 92,023 $ (602 ) $ 1,581,244
Income (loss) before income taxes (1)(2) 305,876 (1,198 ) 35,296 18,615 (1,914 ) 356,675
Total assets (3) 709,616 617,741 83,160 79,986 1,391,984 2,882,487
Nine Months Ended October 1, 2017
Revenues $ 1,345,560 $ 115,672 $ 112,147 $ 83,812 $
— $ 1,657,191
Income (loss) before income taxes (1)(2) 426,081 (279 ) (11,795 ) 13,508 (1,186 ) 426,329
Total assets (3) 598,925 508,943 100,083 61,206 1,820,170 3,089,327
(1)
Included in Corporate and Other are: contingent
consideration adjustments, severance charges, interest income,
interest expense, net foreign exchange gains (losses), intercompany
eliminations and acquisition related charges.
(2)
Included in the income (loss) before income taxes for
each of the segments are charges and credits related to
restructuring and other and inventory charges.
(3)
Total business assets are directly attributable to
each business. Corporate assets consist of cash and cash
equivalents, marketable securities and certain other assets.
Included in the Semiconductor Test segment are charges in the
following line items in the statements of operations:
For the Three Months Ended
For the Nine Months Ended
September 30, October 1,
September 30, October 1,
(in thousands)
Cost of revenues—inventory charge $ 2,071 $ 743 $ 5,851 $ 3,686
Restructuring and other—employee severance 1,716 375 7,657 242
Included in the System Test segment are charges in the following
line item in the statements of operations:
For the Three Months Ended
For the Nine Months Ended
September 30, October 1,
September 30, October 1,
(in thousands)
Cost of revenues—inventory charge $ 237 $ 251 $ 812 $ 1,609
Included in the Industrial Automation segment are charges in the
following line items in the statements of operations:
For the Three Months Ended
For the Nine Months Ended
September 30, October 1,
September 30, October 1,
(in thousands)
Restructuring and other—acquisition related expenses and
compensation $ 811 $
— $ 811 $
—
Cost of revenues—inventory charge 323 130 680 130
Restructuring and other—employee severance
— 206 288 1,150
Included in the Wireless Test segment are charges and credits in
the following line items in the statements of operations:
For the Three Months Ended
For the Nine Months Ended
September 30, October 1,
September 30, October 1,
(in thousands)
Cost of revenues—inventory charge $ 716 $ 735 $ 2,179 $ 1,729
Restructuring and other—lease impairment
— (393 )
— 900
Included in Corporate and Other are charges and credits in the
following line items in the statements of operations:
For the Three Months Ended
For the Nine Months Ended
September 30, October 1,
September 30, October 1,
(in thousands)
Restructuring and other—Universal Robots contingent
consideration adjustment $ (768 ) $ (286 ) $ (9,236 ) $ 1,847
Restructuring and other—acquisition related expenses
—
— 3,318
—
Restructuring and other
—
— 872
—
Restructuring and other—property insurance recovery
— (5,064 )
— (5,064 )
Restructuring and other—expenses related to Japan earthquake
and impairment of fixed assets
— 755
— 755
Restructuring and other—employee severance
—
—
— 530 </t>
  </si>
  <si>
    <t>Shareholders' Equity</t>
  </si>
  <si>
    <t>T. SHAREHOLDERS’ EQUITY
Stock Repurchase Program
In January 2018, Teradyne’s Board of Directors cancelled the
December 2016 stock repurchase program and authorized a new stock
repurchase program for up to $1.5 billion of common stock.
Teradyne intends to repurchase $750 million in 2018. During
the nine months ended September 30, 2018, Teradyne repurchased
13.8 million shares of common stock for $562.3 million at
an average price of $40.62 per share.
In December 2016, the Board of Directors approved a
$500 million share repurchase authorization which commenced on
January 1, 2017. During the nine months ended October 1,
2017, Teradyne repurchased 4.6 million shares of common stock
for $151.8 million at an average price of $32.66 per
share.
The total price includes commissions and is recorded as a reduction
to retained earnings.
Dividend
Holders of Teradyne’s common stock are entitled to receive
dividends when they are declared by Teradyne’s Board of
Directors.
In January 2018, May 2018 and August 2018, Teradyne’s Board
of Directors declared a quarterly cash dividend of $0.09 per
share. Dividend payments for the three and nine months ended
September 30, 2018 were $16.6 million and
$51.3 million, respectively.
In January 2017, May 2017 and August 2017, Teradyne’s Board
of Directors declared a quarterly cash dividend of $0.07 per
share. Dividend payments for the three and nine months ended
October 1, 2017 were $13.8 million and
$41.7 million, respectively.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Accounting Policies (Policies)</t>
  </si>
  <si>
    <t>Basis of Presentation</t>
  </si>
  <si>
    <t>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7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t>
  </si>
  <si>
    <t>Preparation of Financial Statements and Use of Estimates</t>
  </si>
  <si>
    <t>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t>
  </si>
  <si>
    <t>Revenue from Contracts with Customers</t>
  </si>
  <si>
    <t>Revenue from Contracts with Customers
Teradyne adopted Accounting Standards Update
(“ASU”) 2014-09, Revenue
from Contracts with Customers” (“ASC
606”) “Revenue Recognition”
(“ASC 605”) 10-K
In accordance with ASC 606, Teradyne recognizes revenues, when or
as control is transferred to a customer. Teradyne’s
determination of revenue is dependent upon a five step process
outlined below.
Step 1: Identify the contract with the customer
Teradyne accounts for a contract with a customer when there is
written approval, the contract is committed, the rights of the
parties, including payment terms, are identified, the contract has
commercial substance and consideration is probable of
collection.
Step 2: Identify the performance obligations in the
contract
Teradyne periodically enters into contracts with its customers in
which a customer may purchase a combination of goods and services,
such as products with extended warranty obligations. Teradyne
determines performance obligations by assessing whether the
products or services are distinct from the other elements of the
contract. In order to be distinct, the product or service must
perform either on its own or with readily available resources and
must be separate within the context of the contract.
Step 3: Determine the transaction price
Teradyne considers the amount stated on the face of the purchase
order to be the transaction price. Teradyne does not have material
variable consideration which could impact the stated purchase price
agreed to by Teradyne and the customer.
Step 4: Allocate the transaction price to the performance
obligations in the contract
Transaction price is allocated to each individual performance
obligation based on the standalone selling price of that
performance obligation. Teradyne uses standalone transactions when
available to value each performance obligation. If standalone
transactions are not available, Teradyne will estimate the
standalone selling price through market assessments or cost plus a
reasonable margin analysis. Any discounts from standalone selling
price are spread proportionally to each performance obligation.
Step 5: Recognize revenue when (or as) the entity satisfies a
performance obligation
In order to determine the appropriate timing for revenue
recognition, Teradyne first determines if the transaction meets any
of three criteria for over time recognition. If the transaction
meets the criteria for over time recognition, Teradyne recognizes
revenue as the good or service is delivered. Teradyne uses input
variables such as hours or months utilized or costs incurred to
determine the amount of revenue to recognize in a given period.
Input variables are used as they best align consumption with
benefit to the customer. For transactions that do not meet the
criteria for over time recognition, Teradyne will recognize revenue
at a point in time based on an assessment of the five criteria for
transfer of control. Teradyne has concluded that revenue should be
recognized when shipped or delivered based on contractual terms.
Typically acceptance of Teradyne’s products and services is a
formality as Teradyne delivers similar systems, instruments and
robots to standard specifications. In cases where acceptance is not
deemed a formality, Teradyne will defer revenue recognition until
customer acceptance.
Revenue recognized in accordance with ASC 606 was
$564.5 million and $1,571.0 million for the three and
nine months ended September 30, 2018, respectively. For the
three and nine months ended September 30, 2018, Teradyne also
recognized $2.3 million and $10.2 million, respectively,
in revenue on leases of Teradyne systems, which are accounted for
outside of ASC 606.
Disaggregation of Revenue
The following table provides information about disaggregated
revenue by primary geographical market, major product line and
timing of revenue recognition.
For the Three Months Ended September 30, 2018
Semiconductor Test System Test Industrial Automation Wireless Corporate Other Consolidated
System on a chip Memory Defense/ Aerospace Storage Production Universal Mobile Energid
(in thousands)
Americas
Point in Time $ 8,866 $ 4,600 $ 15,423 $
— $ 2,625 $ 17,834 $ 1,810 $ 104 $ 3,820 $ (272 ) $ 54,810
Over Time 8,810 686 6,037
— 789 190
— 167 146
— 16,825
Europe, Middle East and Africa
Point in Time 9,728 2,080 161
— 3,223 26,445 2,647
— 1,504
— 45,788
Over Time 5,336 301 505
— 1,510 282
— 457 318
— 8,709
Asia Pacific
Point in Time 258,898 76,429 931 9,916 5,201 13,656 2,087 10 26,851
— 393,979
Over Time 36,722 2,794 212 2,116 885 145
— 79 1,494
— 44,447
Lease Revenue 2,047
—
—
— 72
—
—
— 171
— 2,290
Total $ 330,407 $ 86,890 $ 23,269 $ 12,032 $ 14,305 $ 58,552 $ 6,544 $ 817 $ 34,304 $ (272 ) $ 566,848
For the Nine Months Ended September 30, 2018
Semiconductor Test System Test Industrial Automation Wireless Corporate Other Consolidated
SOC Memory Defense/ Aerospace Storage Production Universal Mobile Energid
(in thousands)
Americas
Point in Time $ 30,577 $ 10,291 $ 42,276 $ 284 $ 5,814 $ 48,025 $ 3,009 $ 104 $ 13,515 $ (602 ) $ 153,293
Over Time 26,536 2,092 18,462
— 2,342 431
— 578 379
— 50,820
Europe, Middle East and Africa
Point in Time 32,079 3,066 2,104
— 12,109 75,631 4,647
— 2,570
— 132,206
Over Time 16,240 824 1,596
— 4,781 675
— 732 802
— 25,650
Asia Pacific
Point in Time 702,097 202,336 1,417 51,863 10,804 39,135 3,397 10 68,180
— 1,079,239
Over Time 108,011 7,401 678 5,077 2,364 350
— 79 5,893
— 129,853
Lease Revenue 9,162
—
—
— 337
—
—
— 684
— 10,183
Total $ 924,702 $ 226,010 $ 66,533 $ 57,224 $ 38,551 $ 164,247 $ 11,053 $ 1,503 $ 92,023 $ (602 ) $ 1,581,244
Performance Obligations
Hardware
Teradyne hardware consists primarily of semiconductor test systems
and instruments, defense/aerospace test instrumentation and
systems, storage test systems and instruments, circuit-board test
and inspection systems and instruments, collaborative robots,
autonomous mobile robots and wireless test systems. The hardware
includes a standard 12-month
Extended Warranty
Customers have the option to purchase an extended warranty, which
extends the warranty period for systems and robots beyond
the one-year
Training and Applications Support
Teradyne sells training and applications support to customers
either in standalone transactions or included with system
purchases. The training and support allow the customer to use
Teradyne’s systems efficiently and effectively. Training and
applications support included in system orders are valued based on
their standalone selling price and all training and applications
support is recognized over time as the customer receives and
consumes the benefit associated with each. Both are recognized
using an input method of hours consumed as this best depicts the
transfer of services to the customer.
Service Agreements
Service agreements are recognized ratably over the period of
agreement based on months completed.
Post-Contract Customer Support (“PCS”)
Teradyne provides support services for certain systems and robots
outside of warranty. These services include telephone support, bug
fixes, and when-and-if
Teradyne does not allow customer returns or provide refunds to
customers for any products or services.
Contract Balances
The following table provides information about contract
liabilities. Teradyne does not have material contract assets on the
balance sheet.
September 30, January 1, 2018 (as adjusted) Increase/ Decrease
(in thousands)
Deferred revenue and customer advances $ 77,953 $ 76,638 $ 1,315
Long-term deferred revenue and customer advances 29,387 20,848 8,539
The amount of revenue recognized during the three and nine months
ended September 30, 2018 that was previously included within
the deferred revenue and customer advances was $24.5 million
and $70.9 million, respectively, and primarily relates to
extended warranties, training, application support, and PCS. Each
of these represents a distinct performance obligation. Customers
typically pay for these services net 30 to 60 days from the date
that transfer of control of the associated system or product
occurs.
Remaining Performance Obligations
Teradyne does not have material remaining performance obligations
from contracts with an original expected duration of greater than
one year.
Significant Judgments
Teradyne makes no significant judgments in determining the amount
or timing of revenue recognition.
Practical Expedients
Teradyne has adopted the practical expedients available within ASC
340 “Other Assets and Deferred
Costs”
Teradyne has adopted the practical expedient, which states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Teradyne does not have material payments associated with
performance obligations outside this one-year
Impacts
The following tables summarize the impact of ASC 606 to
Teradyne’s consolidated financial statements. Differences are
the result of timing differences between the recognition of revenue
under ASC 606 and ASC 605 primarily with respect to software
transactions deferred due to lack of vendor specific objective
evidence of price under ASC 605 and Teradyne’s assessment of
acceptance under ASC 606. Under Legacy GAAP, Teradyne did not
recognize revenue prior to acceptance if payment, title, or risk of
loss was tied to acceptance. Under ASC 606, Teradyne recognizes
revenue prior to receipt of acceptance if acceptance is deemed a
formality.
Condensed Consolidated Balance Sheet:
September 30, 2018
As Adjustments to Legacy
(in thousands, except per share amount)
Assets
Accounts receivable, less allowance for doubtful accounts $ 352,476 $ (31,205 ) $ 321,271
Inventories, net 154,705 11,708 166,413
Deferred tax assets 70,772 (3,684 ) 67,088
Liabilities
Deferred revenue and customer advances $ 77,953 $ (4,825 ) $ 73,128
Income taxes payable 24,603 (4,271 ) 20,332
Long-term deferred revenue and customer advances 29,387 (9,968 ) 19,419
Shareholders’ equity
Accumulated deficit $ (23,243 ) $ (4,117 ) $ (27,360 )
Condensed Consolidated Statement of Operation:
For the Three Months ended September 30,
2018
As Reported Adjustments to Legacy
(in thousands,
except per share amount)
Total revenues $ 566,848 $ 59,738 $ 626,586
Total cost of revenues 233,155 21,702 254,857
Income tax provision 20,863 4,771 25,634
Net income 119,981 33,265 153,246
Net income per common share:
Basic $ 0.65 $ 0.18 $ 0.83
Diluted $ 0.63 $ 0.17 $ 0.80
For the Nine Months ended September, 2018
As Reported Adjustments to Legacy
(in thousands, except per share amount)
Total revenues $ 1,581,244 $ (32,668 ) $ 1,548,576
Total cost of revenues 670,385 (11,708 ) 658,677
Income tax provision 48,684 (4,163 ) 44,521
Net income 307,991 (16,797 ) 291,194
Net income per common share:
Basic $ 1.62 $ (0.09 ) $ 1.53
Diluted $ 1.57 $ (0.09 ) $ 1.48</t>
  </si>
  <si>
    <t>Retirement Benefits</t>
  </si>
  <si>
    <t>Retirement Benefits
In March 2017, the Financial Accounting Standards Board
(“FASB”) issued ASU 2017-07, Compensation—Retirement
Benefits (Topic 715): Improving the Presentation of Net Periodic
Pension Cost and Net Periodic Postretirement
Benefit Cost non-service non-service non-operating non-operating</t>
  </si>
  <si>
    <t>Financial Assets and Financial Liabilities</t>
  </si>
  <si>
    <t>Financial Assets and Financial Liabilities
In January 2016, the FASB issued ASU 2016-01, Financial
Instruments—Overall (Subtopic 825-10):</t>
  </si>
  <si>
    <t>Contingencies and Litigation</t>
  </si>
  <si>
    <t>Contingencies and Litigation
Teradyne may be subject to certain legal proceedings, lawsuits and
other claims as discussed in Note Q: “Commitments and
Contingencies.” Teradyne accrues for a loss contingency,
including legal proceedings, lawsuits, pending claims and other
legal matters, when the likelihood of a loss is probable and the
amount of the loss can be reasonably estimated. When the reasonable
estimate of the loss is within a range of amounts, and no amount in
the range constitutes a better estimate than any other amount,
Teradyne accrues the amount at the low end of the range. Teradyne
adjusts the accruals from time to time as additional information is
received, but the loss incurred may be significantly greater than
or less than the amount accrued. Loss contingencies are disclosed
when they are material and there is at least a reasonable
possibility that a loss has been incurred. Attorney fees related to
legal matters are expensed as incurred.</t>
  </si>
  <si>
    <t>Accounting Policies (Tables)</t>
  </si>
  <si>
    <t>Disaggregated Revenue by Primary Geographical Market, Major Product Line and Timing of Revenue Recognition</t>
  </si>
  <si>
    <t>The following table provides information about disaggregated
revenue by primary geographical market, major product line and
timing of revenue recognition.
For the Three Months Ended September 30, 2018
Semiconductor Test System Test Industrial Automation Wireless Corporate Other Consolidated
System on a chip Memory Defense/ Aerospace Storage Production Universal Mobile Energid
(in thousands)
Americas
Point in Time $ 8,866 $ 4,600 $ 15,423 $
— $ 2,625 $ 17,834 $ 1,810 $ 104 $ 3,820 $ (272 ) $ 54,810
Over Time 8,810 686 6,037
— 789 190
— 167 146
— 16,825
Europe, Middle East and Africa
Point in Time 9,728 2,080 161
— 3,223 26,445 2,647
— 1,504
— 45,788
Over Time 5,336 301 505
— 1,510 282
— 457 318
— 8,709
Asia Pacific
Point in Time 258,898 76,429 931 9,916 5,201 13,656 2,087 10 26,851
— 393,979
Over Time 36,722 2,794 212 2,116 885 145
— 79 1,494
— 44,447
Lease Revenue 2,047
—
—
— 72
—
—
— 171
— 2,290
Total $ 330,407 $ 86,890 $ 23,269 $ 12,032 $ 14,305 $ 58,552 $ 6,544 $ 817 $ 34,304 $ (272 ) $ 566,848
For the Nine Months Ended September 30, 2018
Semiconductor Test System Test Industrial Automation Wireless Corporate Other Consolidated
SOC Memory Defense/ Aerospace Storage Production Universal Mobile Energid
(in thousands)
Americas
Point in Time $ 30,577 $ 10,291 $ 42,276 $ 284 $ 5,814 $ 48,025 $ 3,009 $ 104 $ 13,515 $ (602 ) $ 153,293
Over Time 26,536 2,092 18,462
— 2,342 431
— 578 379
— 50,820
Europe, Middle East and Africa
Point in Time 32,079 3,066 2,104
— 12,109 75,631 4,647
— 2,570
— 132,206
Over Time 16,240 824 1,596
— 4,781 675
— 732 802
— 25,650
Asia Pacific
Point in Time 702,097 202,336 1,417 51,863 10,804 39,135 3,397 10 68,180
— 1,079,239
Over Time 108,011 7,401 678 5,077 2,364 350
— 79 5,893
— 129,853
Lease Revenue 9,162
—
—
— 337
—
—
— 684
— 10,183
Total $ 924,702 $ 226,010 $ 66,533 $ 57,224 $ 38,551 $ 164,247 $ 11,053 $ 1,503 $ 92,023 $ (602 ) $ 1,581,244</t>
  </si>
  <si>
    <t>Information about Contract Liabilities</t>
  </si>
  <si>
    <t xml:space="preserve">The following table provides information about contract
liabilities. Teradyne does not have material contract assets on the
balance sheet.
September 30, January 1, 2018 (as adjusted) Increase/ Decrease
(in thousands)
Deferred revenue and customer advances $ 77,953 $ 76,638 $ 1,315
Long-term deferred revenue and customer advances 29,387 20,848 8,539 </t>
  </si>
  <si>
    <t>ASU 2014-09</t>
  </si>
  <si>
    <t>Summarize Impact of ASC 606 to Consolidated Financial Statements</t>
  </si>
  <si>
    <t>The following tables summarize the impact of ASC 606 to
Teradyne’s consolidated financial statements. Differences are
the result of timing differences between the recognition of revenue
under ASC 606 and ASC 605 primarily with respect to software
transactions deferred due to lack of vendor specific objective
evidence of price under ASC 605 and Teradyne’s assessment of
acceptance under ASC 606. Under Legacy GAAP, Teradyne did not
recognize revenue prior to acceptance if payment, title, or risk of
loss was tied to acceptance. Under ASC 606, Teradyne recognizes
revenue prior to receipt of acceptance if acceptance is deemed a
formality.
Condensed Consolidated Balance Sheet:
September 30, 2018
As Adjustments to Legacy
(in thousands, except per share amount)
Assets
Accounts receivable, less allowance for doubtful accounts $ 352,476 $ (31,205 ) $ 321,271
Inventories, net 154,705 11,708 166,413
Deferred tax assets 70,772 (3,684 ) 67,088
Liabilities
Deferred revenue and customer advances $ 77,953 $ (4,825 ) $ 73,128
Income taxes payable 24,603 (4,271 ) 20,332
Long-term deferred revenue and customer advances 29,387 (9,968 ) 19,419
Shareholders’ equity
Accumulated deficit $ (23,243 ) $ (4,117 ) $ (27,360 )
Condensed Consolidated Statement of Operation:
For the Three Months ended September 30,
2018
As Reported Adjustments to Legacy
(in thousands,
except per share amount)
Total revenues $ 566,848 $ 59,738 $ 626,586
Total cost of revenues 233,155 21,702 254,857
Income tax provision 20,863 4,771 25,634
Net income 119,981 33,265 153,246
Net income per common share:
Basic $ 0.65 $ 0.18 $ 0.83
Diluted $ 0.63 $ 0.17 $ 0.80
For the Nine Months ended September, 2018
As Reported Adjustments to Legacy
(in thousands, except per share amount)
Total revenues $ 1,581,244 $ (32,668 ) $ 1,548,576
Total cost of revenues 670,385 (11,708 ) 658,677
Income tax provision 48,684 (4,163 ) 44,521
Net income 307,991 (16,797 ) 291,194
Net income per common share:
Basic $ 1.62 $ (0.09 ) $ 1.53
Diluted $ 1.57 $ (0.09 ) $ 1.48</t>
  </si>
  <si>
    <t>Acquisitions (Tables) - Mobile Industrial Robots (MiR)</t>
  </si>
  <si>
    <t>Allocation of Preliminary Purchase Price</t>
  </si>
  <si>
    <t>The following table represents the allocation of the preliminary
purchase price:
Purchase Price Allocation
(in thousands)
Goodwill $ 134,737
Intangible assets 80,670
Tangible assets acquired and liabilities assumed:
Current assets 6,039
Non-current 299
Accounts payable and current liabilities (7,336 )
Long-term deferred tax liabilities (17,779 )
Total purchase price $ 196,630</t>
  </si>
  <si>
    <t>Components of Intangible Assets and Their Estimated Useful Lives at Acquisition Date</t>
  </si>
  <si>
    <t>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t>
  </si>
  <si>
    <t>Pro Forma Results Under Acquisitions</t>
  </si>
  <si>
    <t>The unaudited pro forma results are not necessarily indicative of
what actually would have occurred had the acquisition been in
effect for the periods presented:
For the Three Months
For the Nine Months Ended
October 1, 2017 September 30, October 1,
(in thousands)
Revenue $ 507,982 $ 1,588,042 $ 1,666,075
Net income 100,339 306,768 351,626
Net income per common share:
Basic $ 0.51 $ 1.61 $ 1.77
Diluted $ 0.50 $ 1.56 $ 1.75</t>
  </si>
  <si>
    <t>Inventories (Tables)</t>
  </si>
  <si>
    <t>Composition of Inventories, Net</t>
  </si>
  <si>
    <t>Inventories, net consisted of the following at September 30,
2018 and December 31, 2017:
September 30, December 31,
(in thousands)
Raw material $ 87,124 $ 62,668
Work-in-process 33,788 19,464
Finished Goods 33,793 25,393
$ 154,705 $ 107,525</t>
  </si>
  <si>
    <t>Financial Instruments (Tables)</t>
  </si>
  <si>
    <t>Schedule of Fair Value of Financial Assets and Liabilities Measured on Recurring Basis</t>
  </si>
  <si>
    <t>The following table sets forth by fair value hierarchy
Teradyne’s financial assets and liabilities that were
measured at fair value on a recurring basis as of
September 30, 2018 and December 31, 2017.
September 30, 2018
Quoted Prices in Active Markets for Identical Instruments (Level 1) Significant Other Observable Inputs (Level 2) Significant Unobservable Inputs (Level 3) Total
(in thousands)
Assets
Cash $ 275,614 $
— $
— $ 275,614
Cash equivalents 477,869 60,536
— 538,405
Available-for-sale
U.S. Treasury securities
— 363,414
— 363,414
Commercial paper
— 67,202
— 67,202
Corporate debt securities
— 40,271
— 40,271
U.S. government agency securities
— 9,004
— 9,004
Debt mutual funds 3,055
—
— 3,055
Certificates of deposit and time deposits
— 2,218
— 2,218
Non-U.S.
— 543
— 543
Equity securities:
Mutual Funds 24,685
—
— 24,685
$ 781,223 $ 543,188 $
— $ 1,324,411
Derivative assets
— 3
— 3
Total $ 781,223 $ 543,191 $
— $ 1,324,414
Liabilities
Contingent consideration $
— $
— $ 60,942 $ 60,942
Derivative liabilities
— 455
— 455
Total $
— $ 455 $ 60,942 $ 61,397
Reported as follows:
(Level 1) (Level 2) (Level 3) Total
(in thousands)
Assets
Cash and cash equivalents $ 753,483 $ 60,536 $
— $ 814,019
Marketable securities
— 418,410
— 418,410
Long-term marketable securities 27,740 64,242
— 91,982
Prepayments
— 3
— 3
Total $ 781,223 $ 543,191 $
— $ 1,324,414
Liabilities
Other current liabilities $
— $ 455 $
— $ 455
Contingent consideration
—
— 35,532 35,532
Long-term contingent consideration
—
— 25,410 25,410
Total $
— $ 455 $ 60,942 $ 61,397
December 31, 2017
Quoted Prices in Active Markets for Identical Instruments (Level 1) Significant Other Observable Inputs (Level 2) Significant Unobservable Inputs (Level 3) Total
(in thousands)
Assets
Cash $ 197,955 $
— $
— $ 197,955
Cash equivalents 206,335 25,553
— 231,888
Available for sale securities:
U.S. Treasury securities
— 855,795
— 855,795
Commercial paper
— 282,840
— 282,840
Certificates of deposit and time deposits
— 167,342
— 167,342
Corporate debt securities
— 133,186
— 133,186
Equity and debt mutual funds 23,430
—
— 23,430
U.S. government agency securities
— 10,726
— 10,726
Non-U.S.
— 586
— 586
$ 427,720 $ 1,476,028 $
— $ 1,903,748
Derivative assets
— 389
— 389
Total $ 427,720 $ 1,476,417 $
— $ 1,904,137
Liabilities
Contingent consideration $
— $
— $ 45,102 $ 45,102
Derivative liabilities
— 446
— 446
Total $
— $ 446 $ 45,102 $ 45,548
Reported as follows:
(Level 1) (Level 2) (Level 3) Total
(in thousands)
Assets
Cash and cash equivalents $ 404,290 $ 25,553 $
— $ 429,843
Marketable securities
— 1,347,979
— 1,347,979
Long-term marketable securities 23,430 102,496
— 125,926
Prepayments
— 389
— 389
Total $ 427,720 $ 1,476,417 $
— $ 1,904,137
Liabilities
Other accrued liabilities $
— $ 446 $
— $ 446
Contingent consideration
—
— 24,497 24,497
Long-term contingent consideration
—
— 20,605 20,605
Total $
— $ 446 $ 45,102 $ 45,548</t>
  </si>
  <si>
    <t>Schedule of Changes in Fair Value of Level 3 Contingent Consideration</t>
  </si>
  <si>
    <t>Changes in the fair value of Level 3 contingent consideration
for the three and nine months ended September 30, 2018 and
October 1, 2017 were as follows:
For the Three Months Ended
For the Nine Months Ended
September 30,
October 1,
September 30,
October 1,
2018 2017 2018 2017
(in thousands)
Balance at beginning of period $ 60,914 $ 39,415 $ 45,102 $ 38,332
Acquisition of MiR
—
— 51,399
—
Foreign currency impact 796
— (1,770 )
—
Payments (a)
—
— (24,553 ) (1,050 )
Fair value adjustment (b) (768 ) (286 ) (9,236 ) 1,847
Balance at end of period $ 60,942 $ 39,129 $ 60,942 $ 39,129
(a)
In the nine months ended September 30, 2018,
Teradyne paid $24.6 million of contingent consideration for
the earn-out earn-out
(b)
In the three and nine months ended September 30,
2018, the fair value of contingent consideration for the
earn-out earn-out</t>
  </si>
  <si>
    <t>Quantitative Information Associated With Fair Value Measurement of Level 3 Financial Instrument</t>
  </si>
  <si>
    <t>The following table provides quantitative information associated
with the fair value measurement of Teradyne’s Level 3
financial instruments:
Liability September 30, Value Valuation Technique
Unobservable Inputs Weighted Average
(in thousands)
Contingent consideration
(Universal Robots) $11,314 Monte Carlo Simulation Revenue volatility 12.9%
Discount Rate 3.7%
Contingent consideration
(Mobile Industrial Robots) $49,628 Monte Carlo Simulation Revenue volatility 18.0%
Discount Rate 0.5%</t>
  </si>
  <si>
    <t>Schedule of Carrying Amounts and Fair Values of Financial Instruments</t>
  </si>
  <si>
    <t>The carrying amounts and fair values of Teradyne’s financial
instruments at September 30, 2018 and December 31, 2017
were as follows:
September 30, 2018 December 31, 2017
Carrying Value Fair Value Carrying Value Fair Value
(in thousands)
Assets
Cash and cash equivalents $ 814,019 $ 814,019 $ 429,843 $ 429,843
Marketable securities 510,392 510,392 1,473,905 1,473,905
Derivative assets 3 3 389 389
Liabilities
Contingent consideration 60,942 60,942 45,102 45,102
Derivative liabilities 455 455 446 446
Convertible debt (1) 376,417 599,438 365,987 659,525
(1)
The carrying value represents the bifurcated debt
component only, while the fair value is based on quoted market
prices for the convertible note, which includes the equity
conversion features.</t>
  </si>
  <si>
    <t>Schedule of Available-for-Sale Marketable Securities</t>
  </si>
  <si>
    <t>The following table summarizes the composition of available-for-sale
September 30, 2018
Available-for-Sale
Fair Market Value of Investments with Unrealized Losses
Cost Unrealized Gain Unrealized (Loss) Fair Market Value
(in thousands)
U.S. Treasury securities $ 365,701 $
— $ (2,287 ) $ 363,414 $ 362,167
Commercial paper 67,208 7 (13 ) 67,202 66,186
Corporate debt securities 40,669 537 (935 ) 40,271 22,030
U.S. government agency securities 9,065
— (61 ) 9,004 9,004
Debt mutual funds 3,128
— (73 ) 3,055 1,786
Certificates of deposit and time deposits 2,218
—
— 2,218
—
Non-U.S. 543
—
— 543 176
$ 488,532 $ 544 $ (3,369 ) $ 485,707 $ 461,349
Reported as follows:
Cost Unrealized Gain Unrealized (Loss) Fair Market Value Fair Market Value of Investments with Unrealized Losses
(in thousands)
Marketable securities $ 418,554 $ 52 $ (196 ) $ 418,410 $ 405,959
Long-term marketable securities 69,978 492 (3,173 ) 67,297 55,390
$ 488,532 $ 544 $ (3,369 ) $ 485,707 $ 461,349
The following table summarizes the composition of available-for-sale
December 31, 2017
Available-for-Sale
Fair Market Value of Investments with Unrealized Losses
Cost Unrealized Gain Unrealized (Loss)
Fair Market Value
(in thousands)
U.S. Treasury securities $ 858,258 $ 72 $ (2,535 ) $ 855,795 $ 850,163
Commercial paper 283,009 18 (187 ) 282,840 258,933
Certificates of deposit and time deposits 167,523 6 (187 ) 167,342 138,340
Corporate debt securities 131,179 2,380 (373 ) 133,186 91,010
Equity and debt mutual funds 19,403 4,102 (75 ) 23,430 1,723
U.S. government agency securities 10,775
— (49 ) 10,726 10,726
Non-U.S. 582 4
— 586
—
$ 1,470,729 $ 6,582 $ (3,406 ) $ 1,473,905 $ 1,350,896
Reported as follows:
Cost Unrealized Gain Unrealized (Loss)
Fair Market Value
Fair Market Value of Investments with Unrealized Losses
(in thousands)
Marketable securities $ 1,349,970 $ 38 $ (2,029 ) $ 1,347,979 $ 1,288,844
Long-term marketable securities 120,759 6,544 (1,377 ) 125,926 62,052
$ 1,470,729 $ 6,582 $ (3,406 ) $ 1,473,905 $ 1,350,896</t>
  </si>
  <si>
    <t>Contractual Maturities of Investments in Debt Securities Held</t>
  </si>
  <si>
    <t>The contractual maturities of investments in available-for-sale
September 30, 2018
Cost
Fair Market Value
(in thousands)
Due within one year $ 418,554 $ 418,410
Due after 1 year through 5 years 11,477 11,368
Due after 5 years through 10 years 14,906 13,949
Due after 10 years 40,467 38,925
Total $ 485,404 $ 482,652</t>
  </si>
  <si>
    <t>Schedule of Derivative Instruments in Statement of Financial Position at Fair Value</t>
  </si>
  <si>
    <t>The following table summarizes the fair value of derivative
instruments as of September 30, 2018 and December 31,
2017:
Balance Sheet Location
September 30,
December 31, 2017
(in thousands)
Derivatives not designated as hedging instruments:
Foreign currency forward contracts assets Prepayments $ 3 $ 389
Foreign currency forward contracts liabilities Other current liabilities (455 ) (446 )
Total derivatives $ (452 ) $ (57 )</t>
  </si>
  <si>
    <t>Schedule of Effect of Derivative Instruments on Statement of Operations Recognized</t>
  </si>
  <si>
    <t>The following table summarizes the effect of derivative instruments
recognized in the statement of operations for the three and nine
months ended September 30, 2018 and October 1, 2017.
Location of Losses (Gains) Recognized in
For the Three Months Ended
For the Nine Months Ended
September 30, October 1,
September 30, October 1,
(in thousands)
Derivatives not designated as hedging
instruments:
Foreign currency forward contracts Other (income) expense, net $ (899 ) $ (939 ) $ 2,502 $ (1,514 )
(1)
The table does not reflect the corresponding gains and
losses from the remeasurement of monetary assets and liabilities
denominated in foreign currencies.
(2)
For the three and nine months ended September 30,
2018, net losses from the remeasurement of monetary assets and
liabilities denominated in foreign currencies were
$3.7 million and $1.2 million, respectively.
(3)
For the three and nine months ended October 1,
2017, net losses from the remeasurement of monetary assets and
liabilities denominated in foreign currencies were
$1.4 million and $2.3 million, respectively.</t>
  </si>
  <si>
    <t>Debt (Tables)</t>
  </si>
  <si>
    <t>Components of Convertible Senior Notes</t>
  </si>
  <si>
    <t>The below tables represent the key components of Teradyne’s
convertible senior notes:
September 30, 2018
December 31, 2017
(in thousands)
Debt Principal $ 460,000 $ 460,000
Unamortized discount 83,583 94,013
Net Carrying amount of convertible debt $ 376,417 $ 365,987
For the Three Months Ended
For the Nine Months Ended
September 30, 2018
October 1, 2017
September 30, 2018
October 1, 2017
(in thousands)
Contractual interest expense on the coupon $ 1,438 $ 1,422 $ 4,313 $ 4,297
Amortization of the discount component and debt issue fees
recognized as interest expense 3,520 3,350 10,431 9,926
Total interest expense on the convertible debt $ 4,958 $ 4,772 $ 14,744 $ 14,223</t>
  </si>
  <si>
    <t>Prepayments (Tables)</t>
  </si>
  <si>
    <t>Schedule of Prepayments and other assets</t>
  </si>
  <si>
    <t>Prepayments consist of the following and are included in
prepayments and other assets on the balance sheet:
September 30,
December 31,
(in thousands)
Contract manufacturer and supplier prepayments $ 102,652 $ 82,503
Prepaid taxes 10,709 5,039
Prepaid maintenance and other services 7,802 8,189
Other prepayments 12,439 12,386
Total prepayments $ 133,602 $ 108,117</t>
  </si>
  <si>
    <t>Deferred Revenue and Customer Advances (Tables)</t>
  </si>
  <si>
    <t>Deferred revenue and customer advances consist of the following and
are included in short and long-term deferred revenue and customer
advances on the balance sheet:
September 30,
December 31,
(in thousands)
Maintenance and training $ 59,681 $ 57,256
Extended warranty 27,617 24,438
Customer advances, undelivered elements and other 20,042 32,047
Total deferred revenue and customer advances $ 107,340 $ 113,741</t>
  </si>
  <si>
    <t>Product Warranty (Tables)</t>
  </si>
  <si>
    <t>Other Accrued Liabilities</t>
  </si>
  <si>
    <t>The warranty balance below is included in other accrued liabilities
on the balance sheet.
For the Three Months Ended
For the Nine Months Ended
September 30, October 1,
September 30, October 1,
(in thousands)
Balance at beginning of period $ 7,136 $ 9,093 $ 8,200 $ 7,203
Acquisition
—
— 41
—
Accruals for warranties issued during the period 2,760 2,734 9,171 11,049
Adjustments related to pre-existing 282 (35 ) 109 (499 )
Settlements made during the period (2,675 ) (3,055 ) (10,018 ) (9,016 )
Balance at end of period $ 7,503 $ 8,737 $ 7,503 $ 8,737</t>
  </si>
  <si>
    <t>Extended Product Warranty of Short and Long-Term Deferred Revenue and Customer Advances</t>
  </si>
  <si>
    <t>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on the balance sheet.
For the Three Months Ended
For the Nine Months Ended
September 30, October 1,
September 30, October 1,
(in thousands)
Balance at beginning of period $ 25,971 $ 29,377 $ 24,438 $ 28,200
Deferral of new extended warranty revenue 7,232 2,636 19,072 17,126
Recognition of extended warranty deferred revenue (5,586 ) (5,521 ) (15,893 ) (18,834 )
Balance at end of period $ 27,617 $ 26,492 $ 27,617 $ 26,492</t>
  </si>
  <si>
    <t>Stock-Based Compensation (Tables)</t>
  </si>
  <si>
    <t>Schedule of Estimated Fair Value of TSR Performance-Based Restricted Stock Unit Awards Assumptions</t>
  </si>
  <si>
    <t xml:space="preserve">The fair value was estimated using the Monte Carlo simulation model
with the following assumptions:
For the Nine Months Ended
September 30, October 1,
Risk-free interest rate 2.2 % 1.5 %
Teradyne volatility-historical 26.8 % 26.6 %
NYSE Composite Index volatility-historical 12.4 % 13.4 %
Dividend yield 0.8 % 1.0 % </t>
  </si>
  <si>
    <t>Fair Value of Stock Options Using Assumptions</t>
  </si>
  <si>
    <t xml:space="preserve">The fair value of stock options was estimated using the
Black-Scholes option-pricing model with the following
assumptions:
For the Nine Months Ended
September 30, October 1,
Expected life (years) 5.0 5.0
Risk-free interest rate 2.4 % 2.0 %
Volatility-historical 26.4 % 27.8 %
Dividend yield 0.8 % 1.0 % </t>
  </si>
  <si>
    <t>Accumulated Other Comprehensive Income (Loss) (Tables)</t>
  </si>
  <si>
    <t>Changes in Accumulated Other Comprehensive Income (Loss)</t>
  </si>
  <si>
    <t>Changes in accumulated other comprehensive income (loss), which are
presented net of tax, consist of the following:
Foreign Currency Translation Adjustment Unrealized Gains (Losses) on Marketable Securities Retirement Plans Prior Service Credit Total
(in thousands)
Nine Months Ended September 30, 2018
Balance at December 31, 2017, net of tax of $0, $1,815,
$(932), respectively $ 15,919 $ 1,362 $ 1,495 $ 18,776
Other comprehensive loss before reclassifications, net of tax of
$0, $(806), $0, respectively (11,568 ) (2,555 )
— (14,123 )
Amounts reclassified from accumulated other comprehensive income,
net of tax of $0, $(6), $(53), respectively
— 1,411 (184 ) 1,227
Net current period other comprehensive loss, net of tax of $0,
$(812), $(53), respectively (11,568 ) (1,144 ) (184 ) (12,896 )
Reclassification of tax effects resulting of the Tax Reform Act,
$0, $(691), $(78), respectively (a)
— 691 78 769
Reclassification of unrealized gains on equity securities, net of
tax $0, $(902), $0, respectively (b)
— (3,125 )
— (3,125 )
Balance at September 30, 2018, net of tax of $0, $(590),
$(1,063), respectively $ 4,351 $ (2,216 ) $ 1,389 $ 3,524
(a)
In the nine months ended September 30, 2018,
Teradyne early adopted the ASU 2018-02, “Income
Statement—Reporting Comprehensive Income (Topic 220):
Reclassification of Certain Tax Effects from Accumulated Other
Comprehensive Income.”
(b)
In the nine months ended September 30, 2018,
Teradyne adopted the ASU 2016-01, Financial
Instruments—Overall (Subtopic 825-10):
Foreign Currency Translation Adjustments Unrealized Gains (Losses) on Marketable Securities Retirement Plans Prior Service Credit Total
(in thousands)
Nine Months Ended October 1, 2017
Balance at December 31, 2016, net of tax of $0,
$209, $(778), respectively $ (21,921 ) $ (60 ) $ 1,767 $ (20,214 )
Other comprehensive income before reclassifications, net of tax of
$0, $1,666, $0, respectively 34,235 2,448
— 36,683
Amounts reclassified from accumulated other
comprehensive income, net of tax of $0, $(173), $(115),
respectively
— (264 ) (204 ) (468 )
Net current period other comprehensive income (loss), net of tax of
$0, $1,493, $(115), respectively 34,235 2,184 (204 ) 36,215
Balance as October 1, 2017, net of tax of $0, $1,702, $(893),
respectively $ 12,314 $ 2,124 $ 1,563 $ 16,001</t>
  </si>
  <si>
    <t>Reclassifications Out of Accumulated Other Comprehensive Income (Loss) to Statements of Operations</t>
  </si>
  <si>
    <t>Reclassifications out of accumulated other comprehensive income
(loss) to the statement of operations for the three and nine months
ended September 30, 2018 and October 1, 2017 were as
follows:
Details about Accumulated Other Comprehensive
Income
For the Three Months Ended
For the Nine Months Ended
Affected Line Item in the Statements of Operations
September 30, October 1,
September 30,
October 1, 2017
(in thousands)
Available-for-sale
Unrealized gains (losses), net of tax of $17, $67, $6, $173,
respectively $ 57 $ 87 $ (1,411 ) $ 264 Interest income (expense)
Defined benefit pension and postretirement plans:
Amortization of prior service benefit, net of tax of $18, $38, $53,
$115, respectively 61 68 184 204 (a)
Total reclassifications, net of tax of $35,
$105, $59, $288, respectively $ 118 $ 155 $ (1,227 ) $ 468 Net income
(a)
The amortization of prior service benefit is included
in the computation of net periodic pension cost and postretirement
benefit. See Note P: “Retirement Plans.”</t>
  </si>
  <si>
    <t>Goodwill and Acquired Intangible Assets (Tables)</t>
  </si>
  <si>
    <t>Changes in Carrying Amount of Goodwill by Segment</t>
  </si>
  <si>
    <t>The changes in the carrying amount of goodwill by reportable
segments for the nine months ended September 30, 2018, were as
follows:
Wireless Test Industrial Automation System Test
Semiconductor Test Total
(in thousands)
Balance at December 31, 2017
Goodwill $ 361,819 $ 233,519 $ 158,699 $ 260,540 $ 1,014,577
Accumulated impairment losses (353,843 )
— (148,183 ) (260,540 ) (762,566 )
7,976 233,519 10,516
— 252,011
MiR acquisition
— 134,737
—
— 134,737
Energid acquisition
— 14,394
—
— 14,394
Foreign currency translation adjustment
— (8,144 )
—
— (8,144 )
Balance at September 30, 2018
Goodwill 361,819 374,506 158,699 260,540 1,155,564
Accumulated impairment losses (353,843 )
— (148,183 ) (260,540 ) (762,566 )
$ 7,976 $ 374,506 $ 10,516 $
— $ 392,998</t>
  </si>
  <si>
    <t>Schedule of Estimated Intangible Asset Amortization Expense</t>
  </si>
  <si>
    <t xml:space="preserve">Estimated intangible asset amortization expense for each of the
five succeeding fiscal years is as follows:
Year Amortization Expense
(in thousands)
2018 (remainder) 10,731
2019 39,610
2020 24,928
2021 14,343
2022 13,450
Thereafter 36,901 </t>
  </si>
  <si>
    <t>Wireless Test</t>
  </si>
  <si>
    <t>Schedule of Amortizable Intangible Assets</t>
  </si>
  <si>
    <t>Amortizable intangible assets consist of the following and are
included in intangible assets, net on the balance sheet:
September 30, 2018
Gross Carrying Amount (1)(2) Accumulated Amortization (2) Foreign Currency Net Carrying Amount
(in thousands)
Developed technology $ 336,306 $ (244,833 ) $ (1,117 ) $ 90,356
Customer relationships 105,622 (89,848 ) (83 ) 15,691
Tradenames and trademarks 64,420 (30,408 ) (96 ) 33,916
Non-compete 320 (320 )
—
—
Backlog 30 (30 )
—
—
Total intangible assets $ 506,698 $ (365,439 ) $ (1,296 ) $ 139,963
December 31, 2017
Gross Carrying Amount Accumulated Amortization Foreign Currency Net Carrying Amount
(in thousands)
Developed technology $ 270,877 $ (226,190 ) $ 1,618 $ 46,305
Customer relationships 92,741 (83,585 ) 171 9,327
Tradenames and trademarks 50,100 (27,120 ) 416 23,396
Non-compete 320 (260 )
— 60
Total intangible assets $ 414,038 $ (337,155 ) $ 2,205 $ 79,088
(1)
Includes intangible assets acquired in 2018,
$80.7 million from the MiR acquisition and $12.3 million
from the Energid acquisition.
(2)
In 2018, $0.3 million of amortizable intangible
assets became fully amortized and have been eliminated from the
gross carrying amount and accumulated amortization.</t>
  </si>
  <si>
    <t>Net Income Per Common Share (Tables)</t>
  </si>
  <si>
    <t>Computation of Basic and Diluted Net Income Per Common Share</t>
  </si>
  <si>
    <t>The following table sets forth the computation of basic and diluted
net income per common share:
For the Three Months Ended
For the Nine Months Ended
September 30, October 1,
September 30, October 1,
(in thousands, except per share amounts)
Net income for basic and diluted net income per share $ 119,981 $ 103,420 $ 307,991 $ 363,616
Weighted average common shares-basic 185,744 197,485 190,576 198,755
Effect of dilutive potential common shares:
Incremental shares from assumed conversion of convertible notes
(1) 3,025 1,144 3,356 632
Convertible note hedge warrant shares (2) 108
— 646
—
Restricted stock units 1,331 1,832 1,406 1,663
Stock options 275 306 290 337
Employee stock purchase plan 22 8 26 26
Dilutive potential common shares 4,761 3,290 5,724 2,658
Weighted average common shares-diluted 190,505 200,775 196,300 201,413
Net income per common share-basic $ 0.65 $ 0.52 $ 1.62 $ 1.83
Net income per common share-diluted $ 0.63 $ 0.52 $ 1.57 $ 1.81
(1)
Incremental shares from assumed conversion of the
convertible notes was calculated using the difference between the
average Teradyne stock price for the period and the conversion
price of $31.80, multiplied by 14.5 million shares. The result
of this calculation, representing the total intrinsic value of the
convertible debt, was divided by the average Teradyne stock price
for the period.
(2)
Convertible notes hedge warrant shares were calculated
using the difference between the average Teradyne stock price for
the period and the warrant price of $39.91, multiplied by
14.5 million shares. The result of this calculation,
representing the total intrinsic value of the warrant, was divided
by the average Teradyne stock price for the period.</t>
  </si>
  <si>
    <t>Retirement Plans (Tables)</t>
  </si>
  <si>
    <t>Net Periodic Pension and Postretirement benefit Cost (Income)</t>
  </si>
  <si>
    <t>For the three and nine months ended September 30, 2018 and
October 1, 2017, Teradyne’s net periodic pension cost
was comprised of the following:
For the Three Months Ended
September 30, 2018
October 1, 2017
United States Foreign United States Foreign
(in thousands)
Service cost $ 538 $ 203 $ 560 $ 215
Interest cost 1,750 177 3,288 186
Expected return on plan assets (1,551 ) (5 ) (3,002 ) (6 )
Amortization of prior service cost 14
— 18
—
Settlement loss 267
—
—
—
Total net periodic pension cost $ 1,018 $ 375 $ 864 $ 395
For the Nine Months Ended
September 30, 2018
October 1, 2017
United States Foreign United States Foreign
(in thousands)
Service cost $ 1,657 $ 609 $ 1,679 $ 606
Interest cost 7,188 532 9,863 527
Expected return on plan assets (7,484 ) (15 ) (9,006 ) (19 )
Amortization of prior service cost 43
— 53
—
Net actuarial gain (189 )
— (2,732 ) 243
Settlement loss 345
—
—
—
Total net periodic pension cost (benefit) $ 1,560 $ 1,126 $ (143 ) $ 1,357</t>
  </si>
  <si>
    <t>Postretirement Benefit Plans</t>
  </si>
  <si>
    <t>For the three and nine months ended September 30, 2018 and
October 1, 2017, Teradyne’s net periodic postretirement
benefit cost (income) was comprised of the following:
For the Three Months Ended
For the Nine Months Ended
September 30, October 1,
September 30, October 1,
(in thousands)
Service cost $ 10 $ 8 $ 29 $ 25
Interest cost 49 50 147 151
Amortization of prior service credit (93 ) (124 ) (280 ) (372 )
Net actuarial loss (gain)
—
— 40 (15 )
Special termination benefits 601
— 3,419
—
Total net periodic postretirement benefit cost (income) $ 567 $ (66 ) $ 3,355 $ (211 )</t>
  </si>
  <si>
    <t>Segment Information (Tables)</t>
  </si>
  <si>
    <t>Segment information for the three and nine months ended
September 30, 2018 and October 1, 2017 is as follows:
Semiconductor Test Industrial Automation System Test Wireless Test Corporate and Other Consolidated
(in thousands)
Three Months Ended September 30, 2018
Revenues $ 417,297 $ 65,913 $ 49,606 $ 34,304 $ (272 ) $ 566,848
Income (loss) before income taxes (1)(2) 126,638 940 9,056 7,843 (3,633 ) 140,844
Total assets (3) 709,616 617,741 83,160 79,986 1,391,984 2,882,487
Three Months Ended October 1, 2017
Revenues $ 396,881 $ 40,063 $ 35,569 $ 30,865 $
— $ 503,378
Income (loss) before income taxes (1)(2) 116,836 3,373 (3,344 ) 7,461 3,111 127,437
Total assets (3) 598,925 508,943 100,083 61,206 1,820,170 3,089,327
Nine Months Ended September 30, 2018
Revenues $ 1,150,712 $ 176,803 $ 162,308 $ 92,023 $ (602 ) $ 1,581,244
Income (loss) before income taxes (1)(2) 305,876 (1,198 ) 35,296 18,615 (1,914 ) 356,675
Total assets (3) 709,616 617,741 83,160 79,986 1,391,984 2,882,487
Nine Months Ended October 1, 2017
Revenues $ 1,345,560 $ 115,672 $ 112,147 $ 83,812 $
— $ 1,657,191
Income (loss) before income taxes (1)(2) 426,081 (279 ) (11,795 ) 13,508 (1,186 ) 426,329
Total assets (3) 598,925 508,943 100,083 61,206 1,820,170 3,089,327
(1)
Included in Corporate and Other are: contingent
consideration adjustments, severance charges, interest income,
interest expense, net foreign exchange gains (losses), intercompany
eliminations and acquisition related charges.
(2)
Included in the income (loss) before income taxes for
each of the segments are charges and credits related to
restructuring and other and inventory charges.
(3)
Total business assets are directly attributable to
each business. Corporate assets consist of cash and cash
equivalents, marketable securities and certain other assets.</t>
  </si>
  <si>
    <t>Semiconductor Test</t>
  </si>
  <si>
    <t>Schedule of Segment Reporting Information by Segment Charges</t>
  </si>
  <si>
    <t xml:space="preserve">Included in the Semiconductor Test segment are charges in the
following line items in the statements of operations:
For the Three Months Ended
For the Nine Months Ended
September 30, October 1,
September 30, October 1,
(in thousands)
Cost of revenues—inventory charge $ 2,071 $ 743 $ 5,851 $ 3,686
Restructuring and other—employee severance 1,716 375 7,657 242 </t>
  </si>
  <si>
    <t>System Test</t>
  </si>
  <si>
    <t xml:space="preserve">Included in the System Test segment are charges in the following
line item in the statements of operations:
For the Three Months Ended
For the Nine Months Ended
September 30, October 1,
September 30, October 1,
(in thousands)
Cost of revenues—inventory charge $ 237 $ 251 $ 812 $ 1,609 </t>
  </si>
  <si>
    <t>Industrial Automation</t>
  </si>
  <si>
    <t xml:space="preserve">Included in the Industrial Automation segment are charges in the
following line items in the statements of operations:
For the Three Months Ended
For the Nine Months Ended
September 30, October 1,
September 30, October 1,
(in thousands)
Restructuring and other—acquisition related expenses and
compensation $ 811 $
— $ 811 $
—
Cost of revenues—inventory charge 323 130 680 130
Restructuring and other—employee severance
— 206 288 1,150 </t>
  </si>
  <si>
    <t xml:space="preserve">Included in the Wireless Test segment are charges and credits in
the following line items in the statements of operations:
For the Three Months Ended
For the Nine Months Ended
September 30, October 1,
September 30, October 1,
(in thousands)
Cost of revenues—inventory charge $ 716 $ 735 $ 2,179 $ 1,729
Restructuring and other—lease impairment
— (393 )
— 900 </t>
  </si>
  <si>
    <t>Corporate and Other</t>
  </si>
  <si>
    <t xml:space="preserve">Included in Corporate and Other are charges and credits in the
following line items in the statements of operations:
For the Three Months Ended
For the Nine Months Ended
September 30, October 1,
September 30, October 1,
(in thousands)
Restructuring and other—Universal Robots contingent
consideration adjustment $ (768 ) $ (286 ) $ (9,236 ) $ 1,847
Restructuring and other—acquisition related expenses
—
— 3,318
—
Restructuring and other
—
— 872
—
Restructuring and other—property insurance recovery
— (5,064 )
— (5,064 )
Restructuring and other—expenses related to Japan earthquake
and impairment of fixed assets
— 755
— 755
Restructuring and other—employee severance
—
—
— 530 </t>
  </si>
  <si>
    <t>Accounting Policies - Additional Information (Detail) - USD ($) $ in Thousands</t>
  </si>
  <si>
    <t>Jan. 01, 2018</t>
  </si>
  <si>
    <t>Summary Of Significant Accounting Policies [Line Items]</t>
  </si>
  <si>
    <t>Revenue recognized in accordance with ASC 606</t>
  </si>
  <si>
    <t>Revenue on leases</t>
  </si>
  <si>
    <t>Standard warranty period</t>
  </si>
  <si>
    <t>12 months</t>
  </si>
  <si>
    <t>Deferred revenue and customer advances balance</t>
  </si>
  <si>
    <t>ASU 2017-07</t>
  </si>
  <si>
    <t>Increase (decrease) in income from operations</t>
  </si>
  <si>
    <t>Retained Earnings | ASU 2014-09</t>
  </si>
  <si>
    <t>Increase (decrease) in adoption of new accounting guidance amount</t>
  </si>
  <si>
    <t>Retained Earnings | ASU 2016-01</t>
  </si>
  <si>
    <t>Accumulated Other Comprehensive Income (Loss) | ASU 2016-01</t>
  </si>
  <si>
    <t>Disaggregated Revenue by Primary Geographical Market, Major Product Line and Timing of Revenue Recognition (Detail) - USD ($) $ in Thousands</t>
  </si>
  <si>
    <t>Disaggregation of Revenue [Line Items]</t>
  </si>
  <si>
    <t>Total</t>
  </si>
  <si>
    <t>Americas | Point in Time</t>
  </si>
  <si>
    <t>Americas | Point in Time | Wireless Test</t>
  </si>
  <si>
    <t>Americas | Point in Time | Corporate and Other</t>
  </si>
  <si>
    <t>Americas | Over Time</t>
  </si>
  <si>
    <t>Americas | Over Time | Wireless Test</t>
  </si>
  <si>
    <t>Europe, Middle East and Africa | Point in Time</t>
  </si>
  <si>
    <t>Europe, Middle East and Africa | Point in Time | Wireless Test</t>
  </si>
  <si>
    <t>Europe, Middle East and Africa | Over Time</t>
  </si>
  <si>
    <t>Europe, Middle East and Africa | Over Time | Wireless Test</t>
  </si>
  <si>
    <t>Asia Pacific</t>
  </si>
  <si>
    <t>Asia Pacific | Wireless Test</t>
  </si>
  <si>
    <t>Asia Pacific | Point in Time</t>
  </si>
  <si>
    <t>Asia Pacific | Point in Time | Wireless Test</t>
  </si>
  <si>
    <t>Asia Pacific | Over Time</t>
  </si>
  <si>
    <t>Asia Pacific | Over Time | Wireless Test</t>
  </si>
  <si>
    <t>SOC | Semiconductor Test</t>
  </si>
  <si>
    <t>SOC | Americas | Point in Time | Semiconductor Test</t>
  </si>
  <si>
    <t>SOC | Americas | Over Time | Semiconductor Test</t>
  </si>
  <si>
    <t>SOC | Europe, Middle East and Africa | Point in Time | Semiconductor Test</t>
  </si>
  <si>
    <t>SOC | Europe, Middle East and Africa | Over Time | Semiconductor Test</t>
  </si>
  <si>
    <t>SOC | Asia Pacific | Semiconductor Test</t>
  </si>
  <si>
    <t>SOC | Asia Pacific | Point in Time | Semiconductor Test</t>
  </si>
  <si>
    <t>SOC | Asia Pacific | Over Time | Semiconductor Test</t>
  </si>
  <si>
    <t>Memory | Semiconductor Test</t>
  </si>
  <si>
    <t>Memory | Americas | Point in Time | Semiconductor Test</t>
  </si>
  <si>
    <t>Memory | Americas | Over Time | Semiconductor Test</t>
  </si>
  <si>
    <t>Memory | Europe, Middle East and Africa | Point in Time | Semiconductor Test</t>
  </si>
  <si>
    <t>Memory | Europe, Middle East and Africa | Over Time | Semiconductor Test</t>
  </si>
  <si>
    <t>Memory | Asia Pacific | Point in Time | Semiconductor Test</t>
  </si>
  <si>
    <t>Memory | Asia Pacific | Over Time | Semiconductor Test</t>
  </si>
  <si>
    <t>Defense/Aerospace | System Test</t>
  </si>
  <si>
    <t>Defense/Aerospace | Americas | Point in Time | System Test</t>
  </si>
  <si>
    <t>Defense/Aerospace | Americas | Over Time | System Test</t>
  </si>
  <si>
    <t>Defense/Aerospace | Europe, Middle East and Africa | Point in Time | System Test</t>
  </si>
  <si>
    <t>Defense/Aerospace | Europe, Middle East and Africa | Over Time | System Test</t>
  </si>
  <si>
    <t>Defense/Aerospace | Asia Pacific | Point in Time | System Test</t>
  </si>
  <si>
    <t>Defense/Aerospace | Asia Pacific | Over Time | System Test</t>
  </si>
  <si>
    <t>Storage Test | System Test</t>
  </si>
  <si>
    <t>Storage Test | Americas | Point in Time | System Test</t>
  </si>
  <si>
    <t>Storage Test | Asia Pacific | Point in Time | System Test</t>
  </si>
  <si>
    <t>Storage Test | Asia Pacific | Over Time | System Test</t>
  </si>
  <si>
    <t>Production Board Test | System Test</t>
  </si>
  <si>
    <t>Production Board Test | Americas | Point in Time | System Test</t>
  </si>
  <si>
    <t>Production Board Test | Americas | Over Time | System Test</t>
  </si>
  <si>
    <t>Production Board Test | Europe, Middle East and Africa | Point in Time | System Test</t>
  </si>
  <si>
    <t>Production Board Test | Europe, Middle East and Africa | Over Time | System Test</t>
  </si>
  <si>
    <t>Production Board Test | Asia Pacific | System Test</t>
  </si>
  <si>
    <t>Production Board Test | Asia Pacific | Point in Time | System Test</t>
  </si>
  <si>
    <t>Production Board Test | Asia Pacific | Over Time | System Test</t>
  </si>
  <si>
    <t>Universal Robots (UR) | Industrial Automation</t>
  </si>
  <si>
    <t>Universal Robots (UR) | Americas | Point in Time | Industrial Automation</t>
  </si>
  <si>
    <t>Universal Robots (UR) | Americas | Over Time | Industrial Automation</t>
  </si>
  <si>
    <t>Universal Robots (UR) | Europe, Middle East and Africa | Point in Time | Industrial Automation</t>
  </si>
  <si>
    <t>Universal Robots (UR) | Europe, Middle East and Africa | Over Time | Industrial Automation</t>
  </si>
  <si>
    <t>Universal Robots (UR) | Asia Pacific | Point in Time | Industrial Automation</t>
  </si>
  <si>
    <t>Universal Robots (UR) | Asia Pacific | Over Time | Industrial Automation</t>
  </si>
  <si>
    <t>Mobile Industrial Robots (MiR) | Industrial Automation</t>
  </si>
  <si>
    <t>Mobile Industrial Robots (MiR) | Americas | Point in Time | Industrial Automation</t>
  </si>
  <si>
    <t>Mobile Industrial Robots (MiR) | Europe, Middle East and Africa | Point in Time | Industrial Automation</t>
  </si>
  <si>
    <t>Mobile Industrial Robots (MiR) | Asia Pacific | Point in Time | Industrial Automation</t>
  </si>
  <si>
    <t>Energid Technologies Corporation | Industrial Automation</t>
  </si>
  <si>
    <t>Energid Technologies Corporation | Americas | Point in Time | Industrial Automation</t>
  </si>
  <si>
    <t>Energid Technologies Corporation | Americas | Over Time | Industrial Automation</t>
  </si>
  <si>
    <t>Energid Technologies Corporation | Europe, Middle East and Africa | Over Time | Industrial Automation</t>
  </si>
  <si>
    <t>Energid Technologies Corporation | Asia Pacific | Point in Time | Industrial Automation</t>
  </si>
  <si>
    <t>Energid Technologies Corporation | Asia Pacific | Over Time | Industrial Automation</t>
  </si>
  <si>
    <t>Information about Contract Liabilities (Detail) - USD ($) $ in Thousands</t>
  </si>
  <si>
    <t>Revenue, Initial Application Period Cumulative Effect Transition [Line Items]</t>
  </si>
  <si>
    <t>ASU 2014-09 | Adjustments to Recognize Under Legacy GAAP</t>
  </si>
  <si>
    <t>Summarize Impact of ASC 606 to Condensed Consolidated Balance Sheet (Detail) - USD ($) $ in Thousands</t>
  </si>
  <si>
    <t>ASSETS</t>
  </si>
  <si>
    <t>LIABILITIES</t>
  </si>
  <si>
    <t>Accumulated deficit</t>
  </si>
  <si>
    <t>Summarize Impact of ASC 606 to Condensed Consolidated Statement of Operation (Detail) - USD ($) $ / shares in Units, $ in Thousands</t>
  </si>
  <si>
    <t>Total cost of revenues</t>
  </si>
  <si>
    <t>ASU 2014-09 | Legacy GAAP</t>
  </si>
  <si>
    <t>Acquisitions - Additional Information (Detail) - USD ($)</t>
  </si>
  <si>
    <t>Apr. 25, 2018</t>
  </si>
  <si>
    <t>Feb. 26, 2018</t>
  </si>
  <si>
    <t>Business Acquisition [Line Items]</t>
  </si>
  <si>
    <t>Revenues</t>
  </si>
  <si>
    <t>Income (loss) before income taxes</t>
  </si>
  <si>
    <t>Mobile Industrial Robots (MiR)</t>
  </si>
  <si>
    <t>Total preliminary purchase price</t>
  </si>
  <si>
    <t>Cash paid to acquire outstanding common and preferred stock</t>
  </si>
  <si>
    <t>Arrangement range of outcomes value high</t>
  </si>
  <si>
    <t>Goodwill, not deductible for tax purposes</t>
  </si>
  <si>
    <t>Acquired Finite-lived Intangible Assets, Weighted Average Useful Life</t>
  </si>
  <si>
    <t>7 years 2 months 12 days</t>
  </si>
  <si>
    <t>Mobile Industrial Robots (MiR) | Fair Value Adjustment to Inventory</t>
  </si>
  <si>
    <t>Mobile Industrial Robots (MiR) | Acquisition Related Costs</t>
  </si>
  <si>
    <t>Energid Technologies Corporation</t>
  </si>
  <si>
    <t>Acquired value of intangible assets</t>
  </si>
  <si>
    <t>7 years 8 months 12 days</t>
  </si>
  <si>
    <t>Net tangible assets</t>
  </si>
  <si>
    <t>Allocation of Preliminary Purchase Price (Detail) - USD ($) $ in Thousands</t>
  </si>
  <si>
    <t>Intangible assets</t>
  </si>
  <si>
    <t>Current assets</t>
  </si>
  <si>
    <t>Non-current assets</t>
  </si>
  <si>
    <t>Accounts payable and current liabilities</t>
  </si>
  <si>
    <t>Long-term deferred tax liabilities</t>
  </si>
  <si>
    <t>Total purchase price</t>
  </si>
  <si>
    <t>Components of Intangible Assets and Their Estimated Useful Lives at Acquisition Date (Detail) - Mobile Industrial Robots (MiR) - USD ($) $ in Thousands</t>
  </si>
  <si>
    <t>Total intangible assets, fair value</t>
  </si>
  <si>
    <t>Total intangible assets, estimated useful life, years</t>
  </si>
  <si>
    <t>Developed technology</t>
  </si>
  <si>
    <t>7 years</t>
  </si>
  <si>
    <t>Trademarks and tradenames</t>
  </si>
  <si>
    <t>11 years</t>
  </si>
  <si>
    <t>Customer Relationships</t>
  </si>
  <si>
    <t>2 years 6 months</t>
  </si>
  <si>
    <t>Customer backlog</t>
  </si>
  <si>
    <t>2 months 12 days</t>
  </si>
  <si>
    <t>Pro Forma Results Under Acquisition (Detail) - Mobile Industrial Robots (MiR) - USD ($) $ / shares in Units, $ in Thousands</t>
  </si>
  <si>
    <t>Revenue</t>
  </si>
  <si>
    <t>Net income per common share, basic</t>
  </si>
  <si>
    <t>Net income per common share, diluted</t>
  </si>
  <si>
    <t>Composition of Inventories, Net (Detail) - USD ($) $ in Thousands</t>
  </si>
  <si>
    <t>Inventory [Line Items]</t>
  </si>
  <si>
    <t>Raw material</t>
  </si>
  <si>
    <t>Work-in-process</t>
  </si>
  <si>
    <t>Finished Goods</t>
  </si>
  <si>
    <t>Inventories - Additional Information (Detail) - USD ($) $ in Millions</t>
  </si>
  <si>
    <t>Inventory reserves</t>
  </si>
  <si>
    <t>Financial Instruments - Additional Information (Detail) - USD ($)</t>
  </si>
  <si>
    <t>Financial Instruments and Fair Value [Line Items]</t>
  </si>
  <si>
    <t>Available-for-sale securities, realized gain</t>
  </si>
  <si>
    <t>Available-for-sale securities, realized loss</t>
  </si>
  <si>
    <t>Unrealized gains related to equity securities</t>
  </si>
  <si>
    <t>Available-for-sale marketable securities, Fair Market Value of Investments in debt securitie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Debt Mutual Funds</t>
  </si>
  <si>
    <t>Available for sale securities with out contractual maturity date</t>
  </si>
  <si>
    <t>Universal Robots (UR)</t>
  </si>
  <si>
    <t>Maximum payment per earn-out</t>
  </si>
  <si>
    <t>Maximum amount of contingent consideration paid for acquisition</t>
  </si>
  <si>
    <t>Foreign Exchange Contracts</t>
  </si>
  <si>
    <t>Notional amount of foreign currency forward contracts</t>
  </si>
  <si>
    <t>Schedule of Fair Value of Financial Assets and Liabilities Measured on Recurring Basis (Detail) - USD ($) $ in Thousands</t>
  </si>
  <si>
    <t>Fair Value, Assets and Liabilities Measured on Recurring and Nonrecurring Basis</t>
  </si>
  <si>
    <t>Available for sale securities</t>
  </si>
  <si>
    <t>U.S. Treasury Securities</t>
  </si>
  <si>
    <t>Commercial Paper</t>
  </si>
  <si>
    <t>Corporate Debt Securities</t>
  </si>
  <si>
    <t>U.S. Government Agency Securities</t>
  </si>
  <si>
    <t>Certificates of Deposit and Time Deposits</t>
  </si>
  <si>
    <t>Equity and Debt Mutual Funds</t>
  </si>
  <si>
    <t>Non-U.S. Government Securities</t>
  </si>
  <si>
    <t>Fair Value, Measurements, Recurring</t>
  </si>
  <si>
    <t>Derivative assets</t>
  </si>
  <si>
    <t>Derivative liabilities</t>
  </si>
  <si>
    <t>Fair Value, Measurements, Recurring | Cash</t>
  </si>
  <si>
    <t>Fair Value, Measurements, Recurring | Cash Equivalents</t>
  </si>
  <si>
    <t>Fair Value, Measurements, Recurring | U.S. Treasury Securities</t>
  </si>
  <si>
    <t>Available for sale debt securities</t>
  </si>
  <si>
    <t>Fair Value, Measurements, Recurring | Commercial Paper</t>
  </si>
  <si>
    <t>Fair Value, Measurements, Recurring | Corporate Debt Securities</t>
  </si>
  <si>
    <t>Fair Value, Measurements, Recurring | U.S. Government Agency Securities</t>
  </si>
  <si>
    <t>Fair Value, Measurements, Recurring | Certificates of Deposit and Time Deposits</t>
  </si>
  <si>
    <t>Fair Value, Measurements, Recurring | Equity and Debt Mutual Funds</t>
  </si>
  <si>
    <t>Fair Value, Measurements, Recurring | Debt Mutual Funds</t>
  </si>
  <si>
    <t>Fair Value, Measurements, Recurring | Non-U.S. Government Securities</t>
  </si>
  <si>
    <t>Fair Value, Measurements, Recurring | Equity Mutual Funds</t>
  </si>
  <si>
    <t>Available for sale equity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Quoted Prices in Active Markets for Identical Instruments (Level 1) | Fair Value, Measurements, Recurring | Debt Mutual Funds</t>
  </si>
  <si>
    <t>Quoted Prices in Active Markets for Identical Instruments (Level 1) | Fair Value, Measurements, Recurring | Equity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mmercial Paper</t>
  </si>
  <si>
    <t>Significant Other Observable Inputs (Level 2) | Fair Value, Measurements, Recurring | Corporate Debt Securities</t>
  </si>
  <si>
    <t>Significant Other Observable Inputs (Level 2) | Fair Value, Measurements, Recurring | U.S. Government Agency Securities</t>
  </si>
  <si>
    <t>Significant Other Observable Inputs (Level 2) | Fair Value, Measurements, Recurring | Certificates of Deposit and Time Deposits</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Acquisition of MiR</t>
  </si>
  <si>
    <t>Foreign currency impact</t>
  </si>
  <si>
    <t>Payments</t>
  </si>
  <si>
    <t>Fair value adjustment</t>
  </si>
  <si>
    <t>[2]</t>
  </si>
  <si>
    <t>Balance at end of period</t>
  </si>
  <si>
    <t>In the nine months ended September 30, 2018, Teradyne paid $24.6 million of contingent consideration for the earn-out in connection with the acquisition of Universal Robots A/S ("Universal Robots"). In the nine months ended October 1, 2017, Teradyne paid $1.1 million of contingent consideration for the earn-out in connection with the acquisition of Avionics Interface Technology, LLC ("AIT").</t>
  </si>
  <si>
    <t>In the three and nine months ended September 30, 2018, the fair value of contingent consideration for the earn-out in connection with the acquisition of Universal Robots was decreased by $0.8 million and $9.2 million, respectively, primarily due to a decrease in forecasted revenue. In the nine months ended October 1, 2017, the fair value of contingent consideration for the earn-out in connection with the acquisition of Universal Robots was increased by $1.8 million due to an increase in forecasted revenue.</t>
  </si>
  <si>
    <t>Schedule of Changes in Fair Value of Level 3 Contingent Consideration (Parenthetical) (Detail) - USD ($) $ in Thousands</t>
  </si>
  <si>
    <t>Increase (decrease) in contingent consideration</t>
  </si>
  <si>
    <t>Avionics Interface Technologies, LLC</t>
  </si>
  <si>
    <t>Quantitative Information Associated With Fair Value Measurement of Level 3 Financial Instrument (Detail) - USD ($) $ in Thousands</t>
  </si>
  <si>
    <t>Fair Value Measurement Inputs and Valuation Techniques [Line Items]</t>
  </si>
  <si>
    <t>Monte Carlo Simulation | Revenue for the period July 1, 2015-December 31, 2018 | Universal Robots (UR)</t>
  </si>
  <si>
    <t>Target achievement, volatility</t>
  </si>
  <si>
    <t>12.90%</t>
  </si>
  <si>
    <t>Discount Rate</t>
  </si>
  <si>
    <t>3.70%</t>
  </si>
  <si>
    <t>Monte Carlo Simulation | Revenue for the period July 1, 2015-December 31, 2018 | Significant Unobservable Inputs (Level 3) | Universal Robots (UR)</t>
  </si>
  <si>
    <t>Monte Carlo Simulation | Revenue for the period July 1, 2018-December 31, 2018 | Mobile Industrial Robots (MiR)</t>
  </si>
  <si>
    <t>18.00%</t>
  </si>
  <si>
    <t>0.50%</t>
  </si>
  <si>
    <t>Monte Carlo Simulation | Revenue for the period July 1, 2018-December 31, 2018 | Significant Unobservable Inputs (Level 3) | Mobile Industrial Robots (MiR)</t>
  </si>
  <si>
    <t>Schedule of Carrying Amounts and Fair Values of Financial Instruments (Detail) - USD ($) $ in Thousands</t>
  </si>
  <si>
    <t>Fair Value, Balance Sheet Grouping, Financial Statement Captions</t>
  </si>
  <si>
    <t>Carrying Value</t>
  </si>
  <si>
    <t>Convertible debt</t>
  </si>
  <si>
    <t>Fair Value</t>
  </si>
  <si>
    <t>The carrying value represents the bifurcated debt component only, while the fair value is based on quoted market prices for the convertible note, which includes the equity conversion features.</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s with Unrealized Losses</t>
  </si>
  <si>
    <t>Schedule of Reported Available for Sale Marketable Securities (Detail) - USD ($) $ in Thousands</t>
  </si>
  <si>
    <t>Contractual Maturities of Investments in Debt Securities Held (Detail) $ in Thousands</t>
  </si>
  <si>
    <t>Sep. 30, 2018USD ($)</t>
  </si>
  <si>
    <t>Due within one year, cost</t>
  </si>
  <si>
    <t>Due after 1 year through 5 years, cost</t>
  </si>
  <si>
    <t>Due after 5 years through 10 years, cost</t>
  </si>
  <si>
    <t>Due after 10 years, cost</t>
  </si>
  <si>
    <t>Total, cost</t>
  </si>
  <si>
    <t>Due within one year, fair market value</t>
  </si>
  <si>
    <t>Due after 1 year through 5 years, fair market value</t>
  </si>
  <si>
    <t>Due after 5 years through 10 years, fair market value</t>
  </si>
  <si>
    <t>Due after 10 years, fair maket value</t>
  </si>
  <si>
    <t>Total, fair market value</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Losses (Gains) on derivatives recognized in statements of operations</t>
  </si>
  <si>
    <t>Schedule of Effect of Derivative Instruments in Statement of Operations Recognized (Parenthetical) (Detail) - USD ($) $ in Millions</t>
  </si>
  <si>
    <t>Gains (losses) on foreign currency transactions</t>
  </si>
  <si>
    <t>Debt - Additional Information (Detail) $ / shares in Units, shares in Millions</t>
  </si>
  <si>
    <t>Dec. 12, 2016USD ($)d$ / shares</t>
  </si>
  <si>
    <t>Apr. 27, 2015USD ($)</t>
  </si>
  <si>
    <t>Sep. 30, 2018USD ($)$ / sharesshares</t>
  </si>
  <si>
    <t>Dec. 31, 2017USD ($)</t>
  </si>
  <si>
    <t>Debt Instrument</t>
  </si>
  <si>
    <t>Term of loan, years</t>
  </si>
  <si>
    <t>5 years</t>
  </si>
  <si>
    <t>Pledge percentage of capital stock</t>
  </si>
  <si>
    <t>65.00%</t>
  </si>
  <si>
    <t>1.25% Convertible Senior Unsecured Notes Due December 15, 2023</t>
  </si>
  <si>
    <t>Aggregate principal amount</t>
  </si>
  <si>
    <t>Debt instrument, interest rate, stated percentage</t>
  </si>
  <si>
    <t>1.25%</t>
  </si>
  <si>
    <t>Senior notes maturity date</t>
  </si>
  <si>
    <t>Dec. 15,
		2023</t>
  </si>
  <si>
    <t>Debt instrument, frequency of periodic payment</t>
  </si>
  <si>
    <t>Payable  semi-annually in arrears on June 15 and December 15 of each year</t>
  </si>
  <si>
    <t>Debt instrument, date of first required payment</t>
  </si>
  <si>
    <t>Jun. 15,
		2017</t>
  </si>
  <si>
    <t>Debt instrument, conversion option expiration date</t>
  </si>
  <si>
    <t>Sep. 15,
		2023</t>
  </si>
  <si>
    <t>Debt instrument conversion rate, shares</t>
  </si>
  <si>
    <t>Debt instrument conversion price | $ / shares</t>
  </si>
  <si>
    <t>Shares that would be issued upon conversion | shares</t>
  </si>
  <si>
    <t>Strike price per share of warrant | $ / shares</t>
  </si>
  <si>
    <t>Payment for net cost of convertible note hedges net of warrant proceeds</t>
  </si>
  <si>
    <t>Debt instrument, effective annual interest rate</t>
  </si>
  <si>
    <t>5.00%</t>
  </si>
  <si>
    <t>Financing cost</t>
  </si>
  <si>
    <t>Debt issuance costs, amortization period</t>
  </si>
  <si>
    <t>Unamortized discount</t>
  </si>
  <si>
    <t>Debt Instrument, convertible, remaining discount amortization period</t>
  </si>
  <si>
    <t>5 years 3 months 18 days</t>
  </si>
  <si>
    <t>Debt instrument, convertible, carrying amount of equity component</t>
  </si>
  <si>
    <t>Value of notes converted</t>
  </si>
  <si>
    <t>1.25% Convertible Senior Unsecured Notes Due December 15, 2023 | Conversion option one</t>
  </si>
  <si>
    <t>Trading days measurement period | d</t>
  </si>
  <si>
    <t>Consecutive trading days measurement period | d</t>
  </si>
  <si>
    <t>Percentage of conversion price</t>
  </si>
  <si>
    <t>130.00%</t>
  </si>
  <si>
    <t>1.25% Convertible Senior Unsecured Notes Due December 15, 2023 | Conversion option two</t>
  </si>
  <si>
    <t>Percentage of closing sale price of common stock and conversion rate product</t>
  </si>
  <si>
    <t>98.00%</t>
  </si>
  <si>
    <t>Maximum</t>
  </si>
  <si>
    <t>Commitment fee percentage of unused portion of credit facility</t>
  </si>
  <si>
    <t>0.35%</t>
  </si>
  <si>
    <t>Minimum</t>
  </si>
  <si>
    <t>0.125%</t>
  </si>
  <si>
    <t>Base Rate | Maximum</t>
  </si>
  <si>
    <t>Debt instrument, basis spread on variable rate</t>
  </si>
  <si>
    <t>1.00%</t>
  </si>
  <si>
    <t>Base Rate | Minimum</t>
  </si>
  <si>
    <t>0.00%</t>
  </si>
  <si>
    <t>London Interbank Offered Rate (LIBOR) | Maximum</t>
  </si>
  <si>
    <t>2.00%</t>
  </si>
  <si>
    <t>London Interbank Offered Rate (LIBOR) | Minimum</t>
  </si>
  <si>
    <t>Revolving Credit Facility</t>
  </si>
  <si>
    <t>Financing cost, amortization term</t>
  </si>
  <si>
    <t>Revolving Credit Facility | Maximum</t>
  </si>
  <si>
    <t>Credit facility, borrowing capacity</t>
  </si>
  <si>
    <t>Components of Convertible Senior Notes (Detail) - USD ($) $ in Thousands</t>
  </si>
  <si>
    <t>Dec. 12, 2016</t>
  </si>
  <si>
    <t>Net Carrying amount of convertible debt</t>
  </si>
  <si>
    <t>Debt Principal</t>
  </si>
  <si>
    <t>Interest Expense on Convertible Senior Notes (Detail) - USD ($) $ in Thousands</t>
  </si>
  <si>
    <t>Contractual interest expense on the coupon</t>
  </si>
  <si>
    <t>Amortization of the discount component and debt issue fees recognized as interest expense</t>
  </si>
  <si>
    <t>Total interest expense on the convertible debt</t>
  </si>
  <si>
    <t>Schedule of Prepayments and Other Assets (Detail) - USD ($) $ in Thousands</t>
  </si>
  <si>
    <t>Prepaid And Other Current Assets [Line Items]</t>
  </si>
  <si>
    <t>Contract manufacturer and supplier prepayments</t>
  </si>
  <si>
    <t>Prepaid taxes</t>
  </si>
  <si>
    <t>Prepaid maintenance and other services</t>
  </si>
  <si>
    <t>Other prepayments</t>
  </si>
  <si>
    <t>Total prepayments</t>
  </si>
  <si>
    <t>Deferred Revenue and Customer Advances (Detail) - USD ($) $ in Thousands</t>
  </si>
  <si>
    <t>Jul. 01, 2018</t>
  </si>
  <si>
    <t>Jul. 02, 2017</t>
  </si>
  <si>
    <t>Dec. 31, 2016</t>
  </si>
  <si>
    <t>Deferred Revenue Arrangement</t>
  </si>
  <si>
    <t>Maintenance and training</t>
  </si>
  <si>
    <t>Extended warranty</t>
  </si>
  <si>
    <t>Customer advances, undelivered elements and other</t>
  </si>
  <si>
    <t>Total deferred revenue and customer advances</t>
  </si>
  <si>
    <t>Warranty Accrual Included in Other Accrued Liabilities (Detail) - USD ($) $ in Thousands</t>
  </si>
  <si>
    <t>Product Warranty Liability [Line Items]</t>
  </si>
  <si>
    <t>Acquisition</t>
  </si>
  <si>
    <t>Accruals for warranties issued during the period</t>
  </si>
  <si>
    <t>Adjustments related to pre-existing warranties</t>
  </si>
  <si>
    <t>Settlements made during the period</t>
  </si>
  <si>
    <t>Extended Product Warranty of Short and Long-Term Deferred Revenue and Customer Advances (Detail) - USD ($) $ in Thousands</t>
  </si>
  <si>
    <t>Deferral of new extended warranty revenue</t>
  </si>
  <si>
    <t>Recognition of extended warranty deferred revenue</t>
  </si>
  <si>
    <t>Stock-Based Compensation - Additional Information (Detail) - $ / shares shares in Millions</t>
  </si>
  <si>
    <t>1 Months Ended</t>
  </si>
  <si>
    <t>Jan. 31, 2017</t>
  </si>
  <si>
    <t>Jan. 31, 2016</t>
  </si>
  <si>
    <t>Jan. 31, 2014</t>
  </si>
  <si>
    <t>Stock Options</t>
  </si>
  <si>
    <t>Share-based Compensation Arrangement by Share-based Payment Award</t>
  </si>
  <si>
    <t>Period of stock granted to employees and executive officers vest in equal annual installments</t>
  </si>
  <si>
    <t>4 years</t>
  </si>
  <si>
    <t>Percentage of common stock price paid</t>
  </si>
  <si>
    <t>100.00%</t>
  </si>
  <si>
    <t>Stock options term</t>
  </si>
  <si>
    <t>Restricted Stock Units | Employees</t>
  </si>
  <si>
    <t>Restricted Stock Units | Director</t>
  </si>
  <si>
    <t>1 year</t>
  </si>
  <si>
    <t>Percentage of awards vesting on the first anniversary of grant date</t>
  </si>
  <si>
    <t>TSR Performance-Based Restricted Stock Units</t>
  </si>
  <si>
    <t>Total shareholder return performance measurement period</t>
  </si>
  <si>
    <t>3 years</t>
  </si>
  <si>
    <t>Minimum age of retirement to be eligible for PRSUs</t>
  </si>
  <si>
    <t>60 years</t>
  </si>
  <si>
    <t>Minimum years of service for retirement to be eligible for PRSUs</t>
  </si>
  <si>
    <t>10 years</t>
  </si>
  <si>
    <t>Restricted stock unit awards granted</t>
  </si>
  <si>
    <t>Weighted average grant date fair value of restricted stock units granted</t>
  </si>
  <si>
    <t>Stock price</t>
  </si>
  <si>
    <t>TSR Performance-Based Restricted Stock Units | Measurement Input, Expected Dividend Payment [Member]</t>
  </si>
  <si>
    <t>Estimated annual dividend amount per share</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PBIT Performance-Based Restricted Stock Units</t>
  </si>
  <si>
    <t>PBIT Performance-Based Restricted Stock Units | Share-based Compensation Award, Tranche One</t>
  </si>
  <si>
    <t>PBIT Performance-Based Restricted Stock Units | Share-based Compensation Award, Tranche Two</t>
  </si>
  <si>
    <t>Service-Based Restricted Stock Units | Employees</t>
  </si>
  <si>
    <t>Service-Based Restricted Stock Units | Director</t>
  </si>
  <si>
    <t>Service-Based Restricted Stock Units | Executive Officer</t>
  </si>
  <si>
    <t>Schedule of Estimated Fair Value of TSR Performance-Based Restricted Stock Unit Awards Assumptions (Detail) - TSR Performance-Based Restricted Stock Units</t>
  </si>
  <si>
    <t>Risk-free interest rate</t>
  </si>
  <si>
    <t>2.20%</t>
  </si>
  <si>
    <t>1.50%</t>
  </si>
  <si>
    <t>Expected historical volatility</t>
  </si>
  <si>
    <t>26.80%</t>
  </si>
  <si>
    <t>26.60%</t>
  </si>
  <si>
    <t>Dividend yield</t>
  </si>
  <si>
    <t>0.80%</t>
  </si>
  <si>
    <t>New York Stock Exchange Composite Index</t>
  </si>
  <si>
    <t>12.40%</t>
  </si>
  <si>
    <t>13.40%</t>
  </si>
  <si>
    <t>Schedule of Estimated Fair Value of Stock Options Grant Using Black Scholes Option Pricing Model (Detail) - Stock Options</t>
  </si>
  <si>
    <t>Expected life (years)</t>
  </si>
  <si>
    <t>2.40%</t>
  </si>
  <si>
    <t>Volatility-historical</t>
  </si>
  <si>
    <t>26.40%</t>
  </si>
  <si>
    <t>27.80%</t>
  </si>
  <si>
    <t>Changes in Accumulated Other Comprehensive Income (Loss) (Detail) - USD ($) $ in Thousands</t>
  </si>
  <si>
    <t>Accumulated Other Comprehensive Income (Loss) [Line Items]</t>
  </si>
  <si>
    <t>Balance</t>
  </si>
  <si>
    <t>Other comprehensive income (loss) before reclassifications, net of tax</t>
  </si>
  <si>
    <t>Amounts reclassified from accumulated other comprehensive income (loss), net of tax</t>
  </si>
  <si>
    <t>Reclassification of income tax effects from the Tax Reform Act, net of tax</t>
  </si>
  <si>
    <t>Reclassification of unrealized gains on equity securities, net of tax</t>
  </si>
  <si>
    <t>ASU 2016-01</t>
  </si>
  <si>
    <t>Foreign Currency Translation Reclassification Adjustments</t>
  </si>
  <si>
    <t>Unrealized Gains (Losses) on Marketable Securities</t>
  </si>
  <si>
    <t>Unrealized Gains (Losses) on Marketable Securities | ASU 2016-01</t>
  </si>
  <si>
    <t>Amortization of Prior Service Credit</t>
  </si>
  <si>
    <t>Changes in Accumulated Other Comprehensive Income (Loss) (Parenthetical) (Detail) - USD ($) $ in Thousands</t>
  </si>
  <si>
    <t>Amounts reclassified from accumulated other comprehensive income (loss), tax</t>
  </si>
  <si>
    <t>Foreign currency translation adjustments, tax</t>
  </si>
  <si>
    <t>Unrealized gains on marketable securities, tax</t>
  </si>
  <si>
    <t>Retirement plans prior service benefit, tax</t>
  </si>
  <si>
    <t>Other comprehensive income (loss) before reclassifications, tax</t>
  </si>
  <si>
    <t>Other comprehensive income (loss), tax</t>
  </si>
  <si>
    <t>ASU 2016-01 | Foreign Currency Translation Reclassification Adjustments</t>
  </si>
  <si>
    <t>ASU 2016-01 | Unrealized Gains (Losses) on Marketable Securities</t>
  </si>
  <si>
    <t>ASU 2016-01 | Amortization of Prior Service Credit</t>
  </si>
  <si>
    <t>Reclassifications Out of Accumulated Other Comprehensive Income (Loss) to Statements of Operations (Detail) - USD ($) $ in Thousands</t>
  </si>
  <si>
    <t>Reclassification Adjustment out of Accumulated Other Comprehensive Income [Line Items]</t>
  </si>
  <si>
    <t>Interest income and interest expense</t>
  </si>
  <si>
    <t>Reclassifications, net of tax</t>
  </si>
  <si>
    <t>Reclassification out of Accumulated Other Comprehensive Income | Unrealized Gains (Losses) on Marketable Securities</t>
  </si>
  <si>
    <t>Reclassifications Out of Accumulated Other Comprehensive Income (Loss) to Statements of Operations (Parenthetical) (Detail) - USD ($) $ in Thousands</t>
  </si>
  <si>
    <t>Reclassifications, tax</t>
  </si>
  <si>
    <t>Changes in Carrying Amount of Goodwill by Segment (Detail) - USD ($) $ in Thousands</t>
  </si>
  <si>
    <t>Goodwill [Line Items]</t>
  </si>
  <si>
    <t>Accumulated impairment losses</t>
  </si>
  <si>
    <t>Goodwill acquisition</t>
  </si>
  <si>
    <t>Industrial Automation | Mobile Industrial Robots (MiR)</t>
  </si>
  <si>
    <t>Industrial Automation | Energid Technologies Corporation</t>
  </si>
  <si>
    <t>Schedule of Amortizable Intangible Assets (Detail) - USD ($) $ in Thousands</t>
  </si>
  <si>
    <t>12 Months Ended</t>
  </si>
  <si>
    <t>Finite-Lived Intangible Assets</t>
  </si>
  <si>
    <t>Gross Carrying Amount</t>
  </si>
  <si>
    <t>Accumulated Amortization</t>
  </si>
  <si>
    <t>Foreign Currency Translation Adjustment</t>
  </si>
  <si>
    <t>Net Carrying Amount</t>
  </si>
  <si>
    <t>Non-compete Agreements</t>
  </si>
  <si>
    <t>Schedule of Amortizable Intangible Assets (Parenthetical) (Detail) - USD ($) $ in Thousands</t>
  </si>
  <si>
    <t>Impairment of intangible assets</t>
  </si>
  <si>
    <t>Intangible assets acquired</t>
  </si>
  <si>
    <t>Goodwill and Acquired Intangible Assets - Additional Information (Detail) - USD ($) $ in Thousands</t>
  </si>
  <si>
    <t>Goodwill and Intangible Assets Disclosure [Line Items]</t>
  </si>
  <si>
    <t>Schedule of Estimated Intangible Asset Amortization Expense (Detail) $ in Thousands</t>
  </si>
  <si>
    <t>2018 (remainder)</t>
  </si>
  <si>
    <t>Thereafter</t>
  </si>
  <si>
    <t>Computation of Basic and Diluted Net Income Per Common Share (Detail) - USD ($) $ / shares in Units, shares in Thousands, $ in Thousands</t>
  </si>
  <si>
    <t>Net Income Loss Per Common Share</t>
  </si>
  <si>
    <t>Net income for basic and diluted net income per share</t>
  </si>
  <si>
    <t>Incremental shares from assumed conversion of convertible notes</t>
  </si>
  <si>
    <t>Convertible note hedge warrant shares</t>
  </si>
  <si>
    <t>Employee stock purchase plan</t>
  </si>
  <si>
    <t>Dilutive potential common shares</t>
  </si>
  <si>
    <t>Net income per common share-basic</t>
  </si>
  <si>
    <t>Net income per common share-diluted</t>
  </si>
  <si>
    <t>Restricted Stock Units</t>
  </si>
  <si>
    <t>Incremental shares attributable to share based payment arrangements</t>
  </si>
  <si>
    <t>Incremental shares from assumed conversion of the convertible notes was calculated using the difference between the average Teradyne stock price for the period and the conversion price of $31.80, multiplied by 14.5 million shares. The result of this calculation, representing the total intrinsic value of the convertible debt, was divided by the average Teradyne stock price for the period.</t>
  </si>
  <si>
    <t>Convertible notes hedge warrant shares were calculated using the difference between the average Teradyne stock price for the period and the warrant price of $39.91, multiplied by 14.5 million shares. The result of this calculation, representing the total intrinsic value of the warrant, was divided by the average Teradyne stock price for the period.</t>
  </si>
  <si>
    <t>Computation of Basic and Diluted Net Income Per Common Share (Parenthetical) (Detail) shares in Millions</t>
  </si>
  <si>
    <t>Sep. 30, 2018$ / sharesshares</t>
  </si>
  <si>
    <t>Convertible Notes</t>
  </si>
  <si>
    <t>Initial debt conversion price | $ / shares</t>
  </si>
  <si>
    <t>Convertible Notes Hedge Warrant</t>
  </si>
  <si>
    <t>Net Income Per Common Share - Additional Information (Detail) - shares shares in Millions</t>
  </si>
  <si>
    <t>Exercise of stock options</t>
  </si>
  <si>
    <t>Dilutive securities excluded from earning per share</t>
  </si>
  <si>
    <t>Restructuring and Other - Additional Information (Detail) - USD ($) $ in Thousands</t>
  </si>
  <si>
    <t>Restructuring Cost and Reserve</t>
  </si>
  <si>
    <t>Acquisition related expenses</t>
  </si>
  <si>
    <t>Lease termination year</t>
  </si>
  <si>
    <t>2017-09</t>
  </si>
  <si>
    <t>Lease termination period</t>
  </si>
  <si>
    <t>Semiconductor Test and Wireless Test</t>
  </si>
  <si>
    <t>Severance benefit and charges</t>
  </si>
  <si>
    <t>Earthquake Related Expenses</t>
  </si>
  <si>
    <t>Impairment of fixed assets and other expenses</t>
  </si>
  <si>
    <t>Lease termination</t>
  </si>
  <si>
    <t>Lease impairment</t>
  </si>
  <si>
    <t>Semiconductor Test and Industrial Automation [Member]</t>
  </si>
  <si>
    <t>Impairment of Fixed Assets and Expenses Related to the Japan Earthquake</t>
  </si>
  <si>
    <t>Property insurance, recovery</t>
  </si>
  <si>
    <t>Retirement Plans - Additional Information (Detail) $ in Millions</t>
  </si>
  <si>
    <t>Sep. 30, 2018USD ($)Participant</t>
  </si>
  <si>
    <t>Defined Benefit Plan Disclosure</t>
  </si>
  <si>
    <t>Number of retiree participants | Participant</t>
  </si>
  <si>
    <t>Defined Benefit Plan, decrease in benefit obligation</t>
  </si>
  <si>
    <t>Defined Benefit Plan, decrease in plan assets</t>
  </si>
  <si>
    <t>Gain (Loss) Due to Settlement</t>
  </si>
  <si>
    <t>U.S. Supplemental Executive Defined Benefit Pension Plan</t>
  </si>
  <si>
    <t>Contribution to defined benefit pension plans</t>
  </si>
  <si>
    <t>Non-United States Subsidiaries</t>
  </si>
  <si>
    <t>Schedule of Net Periodic Pension and Postretirement benefit Cost (Income) (Detail) - USD ($) $ in Thousands</t>
  </si>
  <si>
    <t>Net actuarial loss (gain)</t>
  </si>
  <si>
    <t>Settlement loss</t>
  </si>
  <si>
    <t>UNITED STATES</t>
  </si>
  <si>
    <t>Service cost</t>
  </si>
  <si>
    <t>Interest cost</t>
  </si>
  <si>
    <t>Expected return on plan assets</t>
  </si>
  <si>
    <t>Amortization of prior service cost</t>
  </si>
  <si>
    <t>Foreign Pension Plans, Defined Benefit</t>
  </si>
  <si>
    <t>Amortization of prior service credit</t>
  </si>
  <si>
    <t>Special termination benefits</t>
  </si>
  <si>
    <t>Commitments and Contingencies - Additional Information (Detail) $ in Millions</t>
  </si>
  <si>
    <t>Purchase Commitment, Excluding Long-term Commitment</t>
  </si>
  <si>
    <t>Aggregate purchase commitments</t>
  </si>
  <si>
    <t>Purchase commitments less than one year</t>
  </si>
  <si>
    <t>Income Taxes - Additional Information (Detail) - USD ($) $ / shares in Units, $ in Millions</t>
  </si>
  <si>
    <t>Income Taxes [Line Items]</t>
  </si>
  <si>
    <t>Effective tax rate</t>
  </si>
  <si>
    <t>14.80%</t>
  </si>
  <si>
    <t>18.80%</t>
  </si>
  <si>
    <t>13.60%</t>
  </si>
  <si>
    <t>14.70%</t>
  </si>
  <si>
    <t>U.S. statutory federal tax rate</t>
  </si>
  <si>
    <t>21.00%</t>
  </si>
  <si>
    <t>35.00%</t>
  </si>
  <si>
    <t>Discrete tax expense</t>
  </si>
  <si>
    <t>Discrete tax benefits</t>
  </si>
  <si>
    <t>Discrete tax benefits, non-taxable foregn exchange gain (loss)</t>
  </si>
  <si>
    <t>Discrete tax benefit, Other</t>
  </si>
  <si>
    <t>Discrete tax benefits, net</t>
  </si>
  <si>
    <t>Discrete tax benefits, stock based compensation</t>
  </si>
  <si>
    <t>Discrete tax expense, remeasurement of deferred tax assets</t>
  </si>
  <si>
    <t>Discrete tax expenses, Other</t>
  </si>
  <si>
    <t>Discrete tax benefits, U.S research and development tax credits</t>
  </si>
  <si>
    <t>Discrete tax expense, actuarial gains</t>
  </si>
  <si>
    <t>Uncertain tax positions</t>
  </si>
  <si>
    <t>Net Increase in uncertain tax positions</t>
  </si>
  <si>
    <t>Accrued interest and penalties</t>
  </si>
  <si>
    <t>Interest and penalties related to income tax, expense (benefit)</t>
  </si>
  <si>
    <t>Tax savings due to the tax holiday</t>
  </si>
  <si>
    <t>Tax savings due to the tax holiday, per share</t>
  </si>
  <si>
    <t>Tax holiday expiration date</t>
  </si>
  <si>
    <t>December 31, 2020</t>
  </si>
  <si>
    <t>Provisional amount of additional income tax expense</t>
  </si>
  <si>
    <t>Transition tax on mandatory deemed repatriation of foreign earnings</t>
  </si>
  <si>
    <t>Expense related to remeasurement of deferred tax assets and liabilities</t>
  </si>
  <si>
    <t>Benefit associated with impact of correlative adjustments on tax positions</t>
  </si>
  <si>
    <t>Expense related to remeasurement of certain deferred</t>
  </si>
  <si>
    <t>Internal Revenue Service (IRS) [Member]</t>
  </si>
  <si>
    <t>Discrete tax offset amount</t>
  </si>
  <si>
    <t>Segment Information - Additional Information (Detail)</t>
  </si>
  <si>
    <t>Sep. 30, 2018Segment</t>
  </si>
  <si>
    <t>Segment Reporting Information [Line Items]</t>
  </si>
  <si>
    <t>Reportable segments</t>
  </si>
  <si>
    <t>Schedule of Segment Information (Detail) - USD ($) $ in Thousands</t>
  </si>
  <si>
    <t>[1],[2]</t>
  </si>
  <si>
    <t>[3]</t>
  </si>
  <si>
    <t>Corporate and Eliminations</t>
  </si>
  <si>
    <t>Included in Corporate and Other are: contingent consideration adjustments, severance charges, interest income, interest expense, net foreign exchange gains (losses), intercompany eliminations and acquisition related charges.</t>
  </si>
  <si>
    <t>Included in the income (loss) before income taxes for each of the segments are charges and credits related to restructuring and other and inventory charges.</t>
  </si>
  <si>
    <t>Schedule of Segment Reporting Information by Segment Charges (Detail) - USD ($) $ in Thousands</t>
  </si>
  <si>
    <t>Restructuring and other - employee severance</t>
  </si>
  <si>
    <t>Cost of revenues-inventory charge</t>
  </si>
  <si>
    <t>Semiconductor Test | Severance And Benefits</t>
  </si>
  <si>
    <t>Restructuring and other-lease impairment</t>
  </si>
  <si>
    <t>Corporate and Eliminations | Universal Robots (UR) | Restructuring and other</t>
  </si>
  <si>
    <t>Corporate and Eliminations | Impairment of Fixed Assets and Expenses Related to the Japan Earthquake</t>
  </si>
  <si>
    <t>Building impairment and other expenses</t>
  </si>
  <si>
    <t>Shareholders' Equity - Additional Information (Detail) - USD ($) $ / shares in Units, shares in Millions</t>
  </si>
  <si>
    <t>Dec. 31, 2018</t>
  </si>
  <si>
    <t>Aug. 31, 2018</t>
  </si>
  <si>
    <t>May 31, 2018</t>
  </si>
  <si>
    <t>Jan. 31, 2018</t>
  </si>
  <si>
    <t>Aug. 31, 2017</t>
  </si>
  <si>
    <t>May 31, 2017</t>
  </si>
  <si>
    <t>Stockholders Equity Note Disclosure [Line Items]</t>
  </si>
  <si>
    <t>Stock repurchase program, authorized amount</t>
  </si>
  <si>
    <t>Cumulative repurchases, value</t>
  </si>
  <si>
    <t>Cumulative repurchases, shares</t>
  </si>
  <si>
    <t>Common stock average price</t>
  </si>
  <si>
    <t>Dividends payable, amount per share</t>
  </si>
  <si>
    <t>Dividend payment</t>
  </si>
  <si>
    <t>Scenario, Foreca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7210</v>
      </c>
    </row>
    <row r="12" spans="1:3">
      <c r="A12" s="4" t="s">
        <v>19</v>
      </c>
      <c r="B12" s="4" t="s">
        <v>20</v>
      </c>
    </row>
    <row r="13" spans="1:3">
      <c r="A13" s="4" t="s">
        <v>21</v>
      </c>
      <c r="B13" s="4" t="s">
        <v>22</v>
      </c>
    </row>
    <row r="14" spans="1:3">
      <c r="A14" s="4" t="s">
        <v>23</v>
      </c>
      <c r="C14" s="5" t="n">
        <v>179249910</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4</v>
      </c>
      <c r="B1" s="2" t="s">
        <v>1</v>
      </c>
    </row>
    <row r="2" spans="1:2">
      <c r="B2" s="2" t="s">
        <v>2</v>
      </c>
    </row>
    <row r="3" spans="1:2">
      <c r="A3" s="4" t="s">
        <v>134</v>
      </c>
      <c r="B3"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6</v>
      </c>
      <c r="B1" s="2" t="s">
        <v>2</v>
      </c>
      <c r="D1" s="2" t="s">
        <v>27</v>
      </c>
    </row>
    <row r="2" spans="1:4">
      <c r="A2" s="3" t="s">
        <v>28</v>
      </c>
    </row>
    <row r="3" spans="1:4">
      <c r="A3" s="4" t="s">
        <v>29</v>
      </c>
      <c r="B3" s="7" t="n">
        <v>814019</v>
      </c>
      <c r="D3" s="7" t="n">
        <v>429843</v>
      </c>
    </row>
    <row r="4" spans="1:4">
      <c r="A4" s="4" t="s">
        <v>30</v>
      </c>
      <c r="B4" s="5" t="n">
        <v>418410</v>
      </c>
      <c r="D4" s="5" t="n">
        <v>1347979</v>
      </c>
    </row>
    <row r="5" spans="1:4">
      <c r="A5" s="4" t="s">
        <v>31</v>
      </c>
      <c r="B5" s="5" t="n">
        <v>352476</v>
      </c>
      <c r="D5" s="5" t="n">
        <v>272783</v>
      </c>
    </row>
    <row r="6" spans="1:4">
      <c r="A6" s="4" t="s">
        <v>32</v>
      </c>
      <c r="B6" s="5" t="n">
        <v>154705</v>
      </c>
      <c r="D6" s="5" t="n">
        <v>107525</v>
      </c>
    </row>
    <row r="7" spans="1:4">
      <c r="A7" s="4" t="s">
        <v>33</v>
      </c>
      <c r="B7" s="5" t="n">
        <v>139785</v>
      </c>
      <c r="D7" s="5" t="n">
        <v>112151</v>
      </c>
    </row>
    <row r="8" spans="1:4">
      <c r="A8" s="4" t="s">
        <v>34</v>
      </c>
      <c r="B8" s="5" t="n">
        <v>1879395</v>
      </c>
      <c r="D8" s="5" t="n">
        <v>2270281</v>
      </c>
    </row>
    <row r="9" spans="1:4">
      <c r="A9" s="4" t="s">
        <v>35</v>
      </c>
      <c r="B9" s="5" t="n">
        <v>278071</v>
      </c>
      <c r="D9" s="5" t="n">
        <v>268447</v>
      </c>
    </row>
    <row r="10" spans="1:4">
      <c r="A10" s="4" t="s">
        <v>30</v>
      </c>
      <c r="B10" s="5" t="n">
        <v>91982</v>
      </c>
      <c r="D10" s="5" t="n">
        <v>125926</v>
      </c>
    </row>
    <row r="11" spans="1:4">
      <c r="A11" s="4" t="s">
        <v>36</v>
      </c>
      <c r="B11" s="5" t="n">
        <v>70772</v>
      </c>
      <c r="D11" s="5" t="n">
        <v>84026</v>
      </c>
    </row>
    <row r="12" spans="1:4">
      <c r="A12" s="4" t="s">
        <v>37</v>
      </c>
      <c r="B12" s="5" t="n">
        <v>17885</v>
      </c>
      <c r="D12" s="5" t="n">
        <v>17491</v>
      </c>
    </row>
    <row r="13" spans="1:4">
      <c r="A13" s="4" t="s">
        <v>38</v>
      </c>
      <c r="B13" s="5" t="n">
        <v>11421</v>
      </c>
      <c r="D13" s="5" t="n">
        <v>12275</v>
      </c>
    </row>
    <row r="14" spans="1:4">
      <c r="A14" s="4" t="s">
        <v>39</v>
      </c>
      <c r="B14" s="5" t="n">
        <v>139963</v>
      </c>
      <c r="D14" s="5" t="n">
        <v>79088</v>
      </c>
    </row>
    <row r="15" spans="1:4">
      <c r="A15" s="4" t="s">
        <v>40</v>
      </c>
      <c r="B15" s="5" t="n">
        <v>392998</v>
      </c>
      <c r="D15" s="5" t="n">
        <v>252011</v>
      </c>
    </row>
    <row r="16" spans="1:4">
      <c r="A16" s="4" t="s">
        <v>41</v>
      </c>
      <c r="B16" s="5" t="n">
        <v>2882487</v>
      </c>
      <c r="C16" s="4" t="s">
        <v>42</v>
      </c>
      <c r="D16" s="5" t="n">
        <v>3109545</v>
      </c>
    </row>
    <row r="17" spans="1:4">
      <c r="A17" s="3" t="s">
        <v>43</v>
      </c>
    </row>
    <row r="18" spans="1:4">
      <c r="A18" s="4" t="s">
        <v>44</v>
      </c>
      <c r="B18" s="5" t="n">
        <v>107890</v>
      </c>
      <c r="D18" s="5" t="n">
        <v>86393</v>
      </c>
    </row>
    <row r="19" spans="1:4">
      <c r="A19" s="4" t="s">
        <v>45</v>
      </c>
      <c r="B19" s="5" t="n">
        <v>116546</v>
      </c>
      <c r="D19" s="5" t="n">
        <v>141694</v>
      </c>
    </row>
    <row r="20" spans="1:4">
      <c r="A20" s="4" t="s">
        <v>46</v>
      </c>
      <c r="B20" s="5" t="n">
        <v>77953</v>
      </c>
      <c r="D20" s="5" t="n">
        <v>83614</v>
      </c>
    </row>
    <row r="21" spans="1:4">
      <c r="A21" s="4" t="s">
        <v>47</v>
      </c>
      <c r="B21" s="5" t="n">
        <v>95888</v>
      </c>
      <c r="D21" s="5" t="n">
        <v>59083</v>
      </c>
    </row>
    <row r="22" spans="1:4">
      <c r="A22" s="4" t="s">
        <v>48</v>
      </c>
      <c r="B22" s="5" t="n">
        <v>35532</v>
      </c>
      <c r="D22" s="5" t="n">
        <v>24497</v>
      </c>
    </row>
    <row r="23" spans="1:4">
      <c r="A23" s="4" t="s">
        <v>49</v>
      </c>
      <c r="B23" s="5" t="n">
        <v>24603</v>
      </c>
      <c r="D23" s="5" t="n">
        <v>59055</v>
      </c>
    </row>
    <row r="24" spans="1:4">
      <c r="A24" s="4" t="s">
        <v>50</v>
      </c>
      <c r="B24" s="5" t="n">
        <v>458412</v>
      </c>
      <c r="D24" s="5" t="n">
        <v>454336</v>
      </c>
    </row>
    <row r="25" spans="1:4">
      <c r="A25" s="4" t="s">
        <v>51</v>
      </c>
      <c r="B25" s="5" t="n">
        <v>127037</v>
      </c>
      <c r="D25" s="5" t="n">
        <v>119776</v>
      </c>
    </row>
    <row r="26" spans="1:4">
      <c r="A26" s="4" t="s">
        <v>52</v>
      </c>
      <c r="B26" s="5" t="n">
        <v>29387</v>
      </c>
      <c r="D26" s="5" t="n">
        <v>30127</v>
      </c>
    </row>
    <row r="27" spans="1:4">
      <c r="A27" s="4" t="s">
        <v>53</v>
      </c>
      <c r="B27" s="5" t="n">
        <v>21748</v>
      </c>
      <c r="D27" s="5" t="n">
        <v>6720</v>
      </c>
    </row>
    <row r="28" spans="1:4">
      <c r="A28" s="4" t="s">
        <v>54</v>
      </c>
      <c r="B28" s="5" t="n">
        <v>28956</v>
      </c>
      <c r="D28" s="5" t="n">
        <v>10273</v>
      </c>
    </row>
    <row r="29" spans="1:4">
      <c r="A29" s="4" t="s">
        <v>55</v>
      </c>
      <c r="B29" s="5" t="n">
        <v>25410</v>
      </c>
      <c r="D29" s="5" t="n">
        <v>20605</v>
      </c>
    </row>
    <row r="30" spans="1:4">
      <c r="A30" s="4" t="s">
        <v>56</v>
      </c>
      <c r="B30" s="5" t="n">
        <v>147360</v>
      </c>
      <c r="D30" s="5" t="n">
        <v>148075</v>
      </c>
    </row>
    <row r="31" spans="1:4">
      <c r="A31" s="4" t="s">
        <v>57</v>
      </c>
      <c r="B31" s="5" t="n">
        <v>376417</v>
      </c>
      <c r="D31" s="5" t="n">
        <v>365987</v>
      </c>
    </row>
    <row r="32" spans="1:4">
      <c r="A32" s="4" t="s">
        <v>58</v>
      </c>
      <c r="B32" s="5" t="n">
        <v>1214727</v>
      </c>
      <c r="D32" s="5" t="n">
        <v>1155899</v>
      </c>
    </row>
    <row r="33" spans="1:4">
      <c r="A33" s="4" t="s">
        <v>59</v>
      </c>
      <c r="B33" s="4" t="s">
        <v>60</v>
      </c>
      <c r="D33" s="4" t="s">
        <v>60</v>
      </c>
    </row>
    <row r="34" spans="1:4">
      <c r="A34" s="3" t="s">
        <v>61</v>
      </c>
    </row>
    <row r="35" spans="1:4">
      <c r="A35" s="4" t="s">
        <v>62</v>
      </c>
      <c r="B35" s="5" t="n">
        <v>22911</v>
      </c>
      <c r="D35" s="5" t="n">
        <v>24444</v>
      </c>
    </row>
    <row r="36" spans="1:4">
      <c r="A36" s="4" t="s">
        <v>63</v>
      </c>
      <c r="B36" s="5" t="n">
        <v>1664568</v>
      </c>
      <c r="D36" s="5" t="n">
        <v>1638413</v>
      </c>
    </row>
    <row r="37" spans="1:4">
      <c r="A37" s="4" t="s">
        <v>64</v>
      </c>
      <c r="B37" s="5" t="n">
        <v>3524</v>
      </c>
      <c r="D37" s="5" t="n">
        <v>18776</v>
      </c>
    </row>
    <row r="38" spans="1:4">
      <c r="A38" s="4" t="s">
        <v>65</v>
      </c>
      <c r="B38" s="5" t="n">
        <v>-23243</v>
      </c>
      <c r="D38" s="5" t="n">
        <v>272013</v>
      </c>
    </row>
    <row r="39" spans="1:4">
      <c r="A39" s="4" t="s">
        <v>66</v>
      </c>
      <c r="B39" s="5" t="n">
        <v>1667760</v>
      </c>
      <c r="D39" s="5" t="n">
        <v>1953646</v>
      </c>
    </row>
    <row r="40" spans="1:4">
      <c r="A40" s="4" t="s">
        <v>67</v>
      </c>
      <c r="B40" s="7" t="n">
        <v>2882487</v>
      </c>
      <c r="D40" s="7" t="n">
        <v>3109545</v>
      </c>
    </row>
    <row r="41" spans="1:4"/>
    <row r="42" spans="1:4">
      <c r="A42" s="4" t="s">
        <v>42</v>
      </c>
      <c r="B42" s="4" t="s">
        <v>68</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4"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row>
    <row r="6" spans="1:2">
      <c r="A6" s="4" t="s">
        <v>220</v>
      </c>
      <c r="B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7</v>
      </c>
    </row>
    <row r="2" spans="1:3">
      <c r="A2" s="4" t="s">
        <v>70</v>
      </c>
      <c r="B2" s="7" t="n">
        <v>2214</v>
      </c>
      <c r="C2" s="7" t="n">
        <v>2219</v>
      </c>
    </row>
    <row r="3" spans="1:3">
      <c r="A3" s="4" t="s">
        <v>71</v>
      </c>
      <c r="B3" s="8" t="n">
        <v>0.125</v>
      </c>
      <c r="C3" s="8" t="n">
        <v>0.125</v>
      </c>
    </row>
    <row r="4" spans="1:3">
      <c r="A4" s="4" t="s">
        <v>72</v>
      </c>
      <c r="B4" s="5" t="n">
        <v>1000000000</v>
      </c>
      <c r="C4" s="5" t="n">
        <v>1000000000</v>
      </c>
    </row>
    <row r="5" spans="1:3">
      <c r="A5" s="4" t="s">
        <v>73</v>
      </c>
      <c r="B5" s="5" t="n">
        <v>183289000</v>
      </c>
      <c r="C5" s="5" t="n">
        <v>195548000</v>
      </c>
    </row>
    <row r="6" spans="1:3">
      <c r="A6" s="4" t="s">
        <v>74</v>
      </c>
      <c r="B6" s="5" t="n">
        <v>183289000</v>
      </c>
      <c r="C6" s="5" t="n">
        <v>1955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4" t="s">
        <v>176</v>
      </c>
      <c r="B3"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row>
    <row r="6" spans="1:2">
      <c r="A6" s="4" t="s">
        <v>278</v>
      </c>
      <c r="B6"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66848</v>
      </c>
      <c r="C4" s="7" t="n">
        <v>503378</v>
      </c>
      <c r="D4" s="7" t="n">
        <v>1581244</v>
      </c>
      <c r="E4" s="7" t="n">
        <v>1657191</v>
      </c>
    </row>
    <row r="5" spans="1:5">
      <c r="A5" s="3" t="s">
        <v>80</v>
      </c>
    </row>
    <row r="6" spans="1:5">
      <c r="A6" s="4" t="s">
        <v>81</v>
      </c>
      <c r="B6" s="5" t="n">
        <v>233155</v>
      </c>
      <c r="C6" s="5" t="n">
        <v>208509</v>
      </c>
      <c r="D6" s="5" t="n">
        <v>670385</v>
      </c>
      <c r="E6" s="5" t="n">
        <v>706667</v>
      </c>
    </row>
    <row r="7" spans="1:5">
      <c r="A7" s="4" t="s">
        <v>82</v>
      </c>
      <c r="B7" s="5" t="n">
        <v>333693</v>
      </c>
      <c r="C7" s="5" t="n">
        <v>294869</v>
      </c>
      <c r="D7" s="5" t="n">
        <v>910859</v>
      </c>
      <c r="E7" s="5" t="n">
        <v>950524</v>
      </c>
    </row>
    <row r="8" spans="1:5">
      <c r="A8" s="3" t="s">
        <v>83</v>
      </c>
    </row>
    <row r="9" spans="1:5">
      <c r="A9" s="4" t="s">
        <v>84</v>
      </c>
      <c r="B9" s="5" t="n">
        <v>100199</v>
      </c>
      <c r="C9" s="5" t="n">
        <v>86130</v>
      </c>
      <c r="D9" s="5" t="n">
        <v>290115</v>
      </c>
      <c r="E9" s="5" t="n">
        <v>261034</v>
      </c>
    </row>
    <row r="10" spans="1:5">
      <c r="A10" s="4" t="s">
        <v>85</v>
      </c>
      <c r="B10" s="5" t="n">
        <v>77049</v>
      </c>
      <c r="C10" s="5" t="n">
        <v>76986</v>
      </c>
      <c r="D10" s="5" t="n">
        <v>226799</v>
      </c>
      <c r="E10" s="5" t="n">
        <v>235235</v>
      </c>
    </row>
    <row r="11" spans="1:5">
      <c r="A11" s="4" t="s">
        <v>86</v>
      </c>
      <c r="B11" s="5" t="n">
        <v>11142</v>
      </c>
      <c r="C11" s="5" t="n">
        <v>7028</v>
      </c>
      <c r="D11" s="5" t="n">
        <v>28633</v>
      </c>
      <c r="E11" s="5" t="n">
        <v>23145</v>
      </c>
    </row>
    <row r="12" spans="1:5">
      <c r="A12" s="4" t="s">
        <v>87</v>
      </c>
      <c r="B12" s="5" t="n">
        <v>1710</v>
      </c>
      <c r="C12" s="5" t="n">
        <v>-4407</v>
      </c>
      <c r="D12" s="5" t="n">
        <v>3785</v>
      </c>
      <c r="E12" s="5" t="n">
        <v>392</v>
      </c>
    </row>
    <row r="13" spans="1:5">
      <c r="A13" s="4" t="s">
        <v>88</v>
      </c>
      <c r="B13" s="5" t="n">
        <v>190100</v>
      </c>
      <c r="C13" s="5" t="n">
        <v>165737</v>
      </c>
      <c r="D13" s="5" t="n">
        <v>549332</v>
      </c>
      <c r="E13" s="5" t="n">
        <v>519806</v>
      </c>
    </row>
    <row r="14" spans="1:5">
      <c r="A14" s="4" t="s">
        <v>89</v>
      </c>
      <c r="B14" s="5" t="n">
        <v>143593</v>
      </c>
      <c r="C14" s="5" t="n">
        <v>129132</v>
      </c>
      <c r="D14" s="5" t="n">
        <v>361527</v>
      </c>
      <c r="E14" s="5" t="n">
        <v>430718</v>
      </c>
    </row>
    <row r="15" spans="1:5">
      <c r="A15" s="3" t="s">
        <v>90</v>
      </c>
    </row>
    <row r="16" spans="1:5">
      <c r="A16" s="4" t="s">
        <v>91</v>
      </c>
      <c r="B16" s="5" t="n">
        <v>-6213</v>
      </c>
      <c r="C16" s="5" t="n">
        <v>-4517</v>
      </c>
      <c r="D16" s="5" t="n">
        <v>-17620</v>
      </c>
      <c r="E16" s="5" t="n">
        <v>-11329</v>
      </c>
    </row>
    <row r="17" spans="1:5">
      <c r="A17" s="4" t="s">
        <v>92</v>
      </c>
      <c r="B17" s="5" t="n">
        <v>5557</v>
      </c>
      <c r="C17" s="5" t="n">
        <v>5372</v>
      </c>
      <c r="D17" s="5" t="n">
        <v>18087</v>
      </c>
      <c r="E17" s="5" t="n">
        <v>16283</v>
      </c>
    </row>
    <row r="18" spans="1:5">
      <c r="A18" s="4" t="s">
        <v>93</v>
      </c>
      <c r="B18" s="5" t="n">
        <v>3405</v>
      </c>
      <c r="C18" s="5" t="n">
        <v>840</v>
      </c>
      <c r="D18" s="5" t="n">
        <v>4385</v>
      </c>
      <c r="E18" s="5" t="n">
        <v>-565</v>
      </c>
    </row>
    <row r="19" spans="1:5">
      <c r="A19" s="4" t="s">
        <v>94</v>
      </c>
      <c r="B19" s="5" t="n">
        <v>140844</v>
      </c>
      <c r="C19" s="5" t="n">
        <v>127437</v>
      </c>
      <c r="D19" s="5" t="n">
        <v>356675</v>
      </c>
      <c r="E19" s="5" t="n">
        <v>426329</v>
      </c>
    </row>
    <row r="20" spans="1:5">
      <c r="A20" s="4" t="s">
        <v>95</v>
      </c>
      <c r="B20" s="5" t="n">
        <v>20863</v>
      </c>
      <c r="C20" s="5" t="n">
        <v>24017</v>
      </c>
      <c r="D20" s="5" t="n">
        <v>48684</v>
      </c>
      <c r="E20" s="5" t="n">
        <v>62713</v>
      </c>
    </row>
    <row r="21" spans="1:5">
      <c r="A21" s="4" t="s">
        <v>96</v>
      </c>
      <c r="B21" s="7" t="n">
        <v>119981</v>
      </c>
      <c r="C21" s="7" t="n">
        <v>103420</v>
      </c>
      <c r="D21" s="7" t="n">
        <v>307991</v>
      </c>
      <c r="E21" s="7" t="n">
        <v>363616</v>
      </c>
    </row>
    <row r="22" spans="1:5">
      <c r="A22" s="3" t="s">
        <v>97</v>
      </c>
    </row>
    <row r="23" spans="1:5">
      <c r="A23" s="4" t="s">
        <v>98</v>
      </c>
      <c r="B23" s="9" t="n">
        <v>0.65</v>
      </c>
      <c r="C23" s="9" t="n">
        <v>0.52</v>
      </c>
      <c r="D23" s="9" t="n">
        <v>1.62</v>
      </c>
      <c r="E23" s="9" t="n">
        <v>1.83</v>
      </c>
    </row>
    <row r="24" spans="1:5">
      <c r="A24" s="4" t="s">
        <v>99</v>
      </c>
      <c r="B24" s="9" t="n">
        <v>0.63</v>
      </c>
      <c r="C24" s="9" t="n">
        <v>0.52</v>
      </c>
      <c r="D24" s="9" t="n">
        <v>1.57</v>
      </c>
      <c r="E24" s="9" t="n">
        <v>1.81</v>
      </c>
    </row>
    <row r="25" spans="1:5">
      <c r="A25" s="4" t="s">
        <v>100</v>
      </c>
      <c r="B25" s="5" t="n">
        <v>185744</v>
      </c>
      <c r="C25" s="5" t="n">
        <v>197485</v>
      </c>
      <c r="D25" s="5" t="n">
        <v>190576</v>
      </c>
      <c r="E25" s="5" t="n">
        <v>198755</v>
      </c>
    </row>
    <row r="26" spans="1:5">
      <c r="A26" s="4" t="s">
        <v>101</v>
      </c>
      <c r="B26" s="5" t="n">
        <v>190505</v>
      </c>
      <c r="C26" s="5" t="n">
        <v>200775</v>
      </c>
      <c r="D26" s="5" t="n">
        <v>196300</v>
      </c>
      <c r="E26" s="5" t="n">
        <v>201413</v>
      </c>
    </row>
    <row r="27" spans="1:5">
      <c r="A27" s="4" t="s">
        <v>102</v>
      </c>
      <c r="B27" s="9" t="n">
        <v>0.09</v>
      </c>
      <c r="C27" s="9" t="n">
        <v>0.07000000000000001</v>
      </c>
      <c r="D27" s="9" t="n">
        <v>0.27</v>
      </c>
      <c r="E27" s="9" t="n">
        <v>0.21</v>
      </c>
    </row>
    <row r="28" spans="1:5">
      <c r="A28" s="4" t="s">
        <v>103</v>
      </c>
    </row>
    <row r="29" spans="1:5">
      <c r="A29" s="3" t="s">
        <v>78</v>
      </c>
    </row>
    <row r="30" spans="1:5">
      <c r="A30" s="4" t="s">
        <v>79</v>
      </c>
      <c r="B30" s="7" t="n">
        <v>470994</v>
      </c>
      <c r="C30" s="7" t="n">
        <v>412854</v>
      </c>
      <c r="D30" s="7" t="n">
        <v>1308969</v>
      </c>
      <c r="E30" s="7" t="n">
        <v>1396413</v>
      </c>
    </row>
    <row r="31" spans="1:5">
      <c r="A31" s="3" t="s">
        <v>80</v>
      </c>
    </row>
    <row r="32" spans="1:5">
      <c r="A32" s="4" t="s">
        <v>81</v>
      </c>
      <c r="B32" s="5" t="n">
        <v>195339</v>
      </c>
      <c r="C32" s="5" t="n">
        <v>169661</v>
      </c>
      <c r="D32" s="5" t="n">
        <v>557074</v>
      </c>
      <c r="E32" s="5" t="n">
        <v>592294</v>
      </c>
    </row>
    <row r="33" spans="1:5">
      <c r="A33" s="4" t="s">
        <v>104</v>
      </c>
    </row>
    <row r="34" spans="1:5">
      <c r="A34" s="3" t="s">
        <v>78</v>
      </c>
    </row>
    <row r="35" spans="1:5">
      <c r="A35" s="4" t="s">
        <v>79</v>
      </c>
      <c r="B35" s="5" t="n">
        <v>95854</v>
      </c>
      <c r="C35" s="5" t="n">
        <v>90524</v>
      </c>
      <c r="D35" s="5" t="n">
        <v>272275</v>
      </c>
      <c r="E35" s="5" t="n">
        <v>260778</v>
      </c>
    </row>
    <row r="36" spans="1:5">
      <c r="A36" s="3" t="s">
        <v>80</v>
      </c>
    </row>
    <row r="37" spans="1:5">
      <c r="A37" s="4" t="s">
        <v>81</v>
      </c>
      <c r="B37" s="7" t="n">
        <v>37816</v>
      </c>
      <c r="C37" s="7" t="n">
        <v>38848</v>
      </c>
      <c r="D37" s="7" t="n">
        <v>113311</v>
      </c>
      <c r="E37" s="7" t="n">
        <v>1143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4" t="s">
        <v>191</v>
      </c>
    </row>
    <row r="4" spans="1:2">
      <c r="A4" s="4" t="s">
        <v>284</v>
      </c>
      <c r="B4" s="4" t="s">
        <v>285</v>
      </c>
    </row>
    <row r="5" spans="1:2">
      <c r="A5" s="4" t="s">
        <v>286</v>
      </c>
    </row>
    <row r="6" spans="1:2">
      <c r="A6" s="4" t="s">
        <v>284</v>
      </c>
      <c r="B6"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4" t="s">
        <v>197</v>
      </c>
      <c r="B3" s="4" t="s">
        <v>289</v>
      </c>
    </row>
    <row r="4" spans="1:2">
      <c r="A4" s="4" t="s">
        <v>290</v>
      </c>
    </row>
    <row r="5" spans="1:2">
      <c r="A5" s="4" t="s">
        <v>291</v>
      </c>
      <c r="B5" s="4" t="s">
        <v>292</v>
      </c>
    </row>
    <row r="6" spans="1:2">
      <c r="A6" s="4" t="s">
        <v>293</v>
      </c>
    </row>
    <row r="7" spans="1:2">
      <c r="A7" s="4" t="s">
        <v>291</v>
      </c>
      <c r="B7" s="4" t="s">
        <v>294</v>
      </c>
    </row>
    <row r="8" spans="1:2">
      <c r="A8" s="4" t="s">
        <v>295</v>
      </c>
    </row>
    <row r="9" spans="1:2">
      <c r="A9" s="4" t="s">
        <v>291</v>
      </c>
      <c r="B9" s="4" t="s">
        <v>296</v>
      </c>
    </row>
    <row r="10" spans="1:2">
      <c r="A10" s="4" t="s">
        <v>277</v>
      </c>
    </row>
    <row r="11" spans="1:2">
      <c r="A11" s="4" t="s">
        <v>291</v>
      </c>
      <c r="B11" s="4" t="s">
        <v>297</v>
      </c>
    </row>
    <row r="12" spans="1:2">
      <c r="A12" s="4" t="s">
        <v>298</v>
      </c>
    </row>
    <row r="13" spans="1:2">
      <c r="A13" s="4" t="s">
        <v>291</v>
      </c>
      <c r="B13"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00</v>
      </c>
      <c r="B1" s="2" t="s">
        <v>76</v>
      </c>
      <c r="D1" s="2" t="s">
        <v>1</v>
      </c>
    </row>
    <row r="2" spans="1:6">
      <c r="B2" s="2" t="s">
        <v>2</v>
      </c>
      <c r="C2" s="2" t="s">
        <v>77</v>
      </c>
      <c r="D2" s="2" t="s">
        <v>2</v>
      </c>
      <c r="E2" s="2" t="s">
        <v>77</v>
      </c>
      <c r="F2" s="2" t="s">
        <v>301</v>
      </c>
    </row>
    <row r="3" spans="1:6">
      <c r="A3" s="3" t="s">
        <v>302</v>
      </c>
    </row>
    <row r="4" spans="1:6">
      <c r="A4" s="4" t="s">
        <v>303</v>
      </c>
      <c r="B4" s="7" t="n">
        <v>566848</v>
      </c>
      <c r="C4" s="7" t="n">
        <v>503378</v>
      </c>
      <c r="D4" s="7" t="n">
        <v>1581244</v>
      </c>
      <c r="E4" s="7" t="n">
        <v>1657191</v>
      </c>
    </row>
    <row r="5" spans="1:6">
      <c r="A5" s="4" t="s">
        <v>304</v>
      </c>
      <c r="B5" s="5" t="n">
        <v>2300</v>
      </c>
      <c r="D5" s="7" t="n">
        <v>10200</v>
      </c>
    </row>
    <row r="6" spans="1:6">
      <c r="A6" s="4" t="s">
        <v>305</v>
      </c>
      <c r="D6" s="4" t="s">
        <v>306</v>
      </c>
    </row>
    <row r="7" spans="1:6">
      <c r="A7" s="4" t="s">
        <v>307</v>
      </c>
      <c r="B7" s="5" t="n">
        <v>24500</v>
      </c>
      <c r="D7" s="7" t="n">
        <v>70900</v>
      </c>
    </row>
    <row r="8" spans="1:6">
      <c r="A8" s="4" t="s">
        <v>219</v>
      </c>
    </row>
    <row r="9" spans="1:6">
      <c r="A9" s="3" t="s">
        <v>302</v>
      </c>
    </row>
    <row r="10" spans="1:6">
      <c r="A10" s="4" t="s">
        <v>303</v>
      </c>
      <c r="B10" s="7" t="n">
        <v>564500</v>
      </c>
      <c r="D10" s="7" t="n">
        <v>1571000</v>
      </c>
    </row>
    <row r="11" spans="1:6">
      <c r="A11" s="4" t="s">
        <v>308</v>
      </c>
    </row>
    <row r="12" spans="1:6">
      <c r="A12" s="3" t="s">
        <v>302</v>
      </c>
    </row>
    <row r="13" spans="1:6">
      <c r="A13" s="4" t="s">
        <v>309</v>
      </c>
      <c r="C13" s="7" t="n">
        <v>400</v>
      </c>
      <c r="E13" s="7" t="n">
        <v>-1300</v>
      </c>
    </row>
    <row r="14" spans="1:6">
      <c r="A14" s="4" t="s">
        <v>310</v>
      </c>
    </row>
    <row r="15" spans="1:6">
      <c r="A15" s="3" t="s">
        <v>302</v>
      </c>
    </row>
    <row r="16" spans="1:6">
      <c r="A16" s="4" t="s">
        <v>311</v>
      </c>
      <c r="F16" s="7" t="n">
        <v>12700</v>
      </c>
    </row>
    <row r="17" spans="1:6">
      <c r="A17" s="4" t="s">
        <v>312</v>
      </c>
    </row>
    <row r="18" spans="1:6">
      <c r="A18" s="3" t="s">
        <v>302</v>
      </c>
    </row>
    <row r="19" spans="1:6">
      <c r="A19" s="4" t="s">
        <v>311</v>
      </c>
      <c r="F19" s="5" t="n">
        <v>3100</v>
      </c>
    </row>
    <row r="20" spans="1:6">
      <c r="A20" s="4" t="s">
        <v>313</v>
      </c>
    </row>
    <row r="21" spans="1:6">
      <c r="A21" s="3" t="s">
        <v>302</v>
      </c>
    </row>
    <row r="22" spans="1:6">
      <c r="A22" s="4" t="s">
        <v>311</v>
      </c>
      <c r="F22" s="7" t="n">
        <v>-3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6</v>
      </c>
      <c r="D1" s="2" t="s">
        <v>1</v>
      </c>
    </row>
    <row r="2" spans="1:5">
      <c r="B2" s="2" t="s">
        <v>2</v>
      </c>
      <c r="C2" s="2" t="s">
        <v>77</v>
      </c>
      <c r="D2" s="2" t="s">
        <v>2</v>
      </c>
      <c r="E2" s="2" t="s">
        <v>77</v>
      </c>
    </row>
    <row r="3" spans="1:5">
      <c r="A3" s="3" t="s">
        <v>315</v>
      </c>
    </row>
    <row r="4" spans="1:5">
      <c r="A4" s="4" t="s">
        <v>316</v>
      </c>
      <c r="B4" s="7" t="n">
        <v>566848</v>
      </c>
      <c r="C4" s="7" t="n">
        <v>503378</v>
      </c>
      <c r="D4" s="7" t="n">
        <v>1581244</v>
      </c>
      <c r="E4" s="7" t="n">
        <v>1657191</v>
      </c>
    </row>
    <row r="5" spans="1:5">
      <c r="A5" s="4" t="s">
        <v>290</v>
      </c>
    </row>
    <row r="6" spans="1:5">
      <c r="A6" s="3" t="s">
        <v>315</v>
      </c>
    </row>
    <row r="7" spans="1:5">
      <c r="A7" s="4" t="s">
        <v>316</v>
      </c>
      <c r="B7" s="5" t="n">
        <v>417297</v>
      </c>
      <c r="C7" s="5" t="n">
        <v>396881</v>
      </c>
      <c r="D7" s="5" t="n">
        <v>1150712</v>
      </c>
      <c r="E7" s="5" t="n">
        <v>1345560</v>
      </c>
    </row>
    <row r="8" spans="1:5">
      <c r="A8" s="4" t="s">
        <v>293</v>
      </c>
    </row>
    <row r="9" spans="1:5">
      <c r="A9" s="3" t="s">
        <v>315</v>
      </c>
    </row>
    <row r="10" spans="1:5">
      <c r="A10" s="4" t="s">
        <v>316</v>
      </c>
      <c r="B10" s="5" t="n">
        <v>65913</v>
      </c>
      <c r="C10" s="5" t="n">
        <v>40063</v>
      </c>
      <c r="D10" s="5" t="n">
        <v>176803</v>
      </c>
      <c r="E10" s="5" t="n">
        <v>115672</v>
      </c>
    </row>
    <row r="11" spans="1:5">
      <c r="A11" s="4" t="s">
        <v>295</v>
      </c>
    </row>
    <row r="12" spans="1:5">
      <c r="A12" s="3" t="s">
        <v>315</v>
      </c>
    </row>
    <row r="13" spans="1:5">
      <c r="A13" s="4" t="s">
        <v>316</v>
      </c>
      <c r="B13" s="5" t="n">
        <v>49606</v>
      </c>
      <c r="C13" s="5" t="n">
        <v>35569</v>
      </c>
      <c r="D13" s="5" t="n">
        <v>162308</v>
      </c>
      <c r="E13" s="5" t="n">
        <v>112147</v>
      </c>
    </row>
    <row r="14" spans="1:5">
      <c r="A14" s="4" t="s">
        <v>277</v>
      </c>
    </row>
    <row r="15" spans="1:5">
      <c r="A15" s="3" t="s">
        <v>315</v>
      </c>
    </row>
    <row r="16" spans="1:5">
      <c r="A16" s="4" t="s">
        <v>316</v>
      </c>
      <c r="B16" s="5" t="n">
        <v>34304</v>
      </c>
      <c r="C16" s="7" t="n">
        <v>30865</v>
      </c>
      <c r="D16" s="5" t="n">
        <v>92023</v>
      </c>
      <c r="E16" s="7" t="n">
        <v>83812</v>
      </c>
    </row>
    <row r="17" spans="1:5">
      <c r="A17" s="4" t="s">
        <v>298</v>
      </c>
    </row>
    <row r="18" spans="1:5">
      <c r="A18" s="3" t="s">
        <v>315</v>
      </c>
    </row>
    <row r="19" spans="1:5">
      <c r="A19" s="4" t="s">
        <v>316</v>
      </c>
      <c r="B19" s="5" t="n">
        <v>-272</v>
      </c>
      <c r="D19" s="5" t="n">
        <v>-602</v>
      </c>
    </row>
    <row r="20" spans="1:5">
      <c r="A20" s="4" t="s">
        <v>317</v>
      </c>
    </row>
    <row r="21" spans="1:5">
      <c r="A21" s="3" t="s">
        <v>315</v>
      </c>
    </row>
    <row r="22" spans="1:5">
      <c r="A22" s="4" t="s">
        <v>316</v>
      </c>
      <c r="B22" s="5" t="n">
        <v>54810</v>
      </c>
      <c r="D22" s="5" t="n">
        <v>153293</v>
      </c>
    </row>
    <row r="23" spans="1:5">
      <c r="A23" s="4" t="s">
        <v>318</v>
      </c>
    </row>
    <row r="24" spans="1:5">
      <c r="A24" s="3" t="s">
        <v>315</v>
      </c>
    </row>
    <row r="25" spans="1:5">
      <c r="A25" s="4" t="s">
        <v>316</v>
      </c>
      <c r="B25" s="5" t="n">
        <v>3820</v>
      </c>
      <c r="D25" s="5" t="n">
        <v>13515</v>
      </c>
    </row>
    <row r="26" spans="1:5">
      <c r="A26" s="4" t="s">
        <v>319</v>
      </c>
    </row>
    <row r="27" spans="1:5">
      <c r="A27" s="3" t="s">
        <v>315</v>
      </c>
    </row>
    <row r="28" spans="1:5">
      <c r="A28" s="4" t="s">
        <v>316</v>
      </c>
      <c r="B28" s="5" t="n">
        <v>-272</v>
      </c>
      <c r="D28" s="5" t="n">
        <v>-602</v>
      </c>
    </row>
    <row r="29" spans="1:5">
      <c r="A29" s="4" t="s">
        <v>320</v>
      </c>
    </row>
    <row r="30" spans="1:5">
      <c r="A30" s="3" t="s">
        <v>315</v>
      </c>
    </row>
    <row r="31" spans="1:5">
      <c r="A31" s="4" t="s">
        <v>316</v>
      </c>
      <c r="B31" s="5" t="n">
        <v>16825</v>
      </c>
      <c r="D31" s="5" t="n">
        <v>50820</v>
      </c>
    </row>
    <row r="32" spans="1:5">
      <c r="A32" s="4" t="s">
        <v>321</v>
      </c>
    </row>
    <row r="33" spans="1:5">
      <c r="A33" s="3" t="s">
        <v>315</v>
      </c>
    </row>
    <row r="34" spans="1:5">
      <c r="A34" s="4" t="s">
        <v>316</v>
      </c>
      <c r="B34" s="5" t="n">
        <v>146</v>
      </c>
      <c r="D34" s="5" t="n">
        <v>379</v>
      </c>
    </row>
    <row r="35" spans="1:5">
      <c r="A35" s="4" t="s">
        <v>322</v>
      </c>
    </row>
    <row r="36" spans="1:5">
      <c r="A36" s="3" t="s">
        <v>315</v>
      </c>
    </row>
    <row r="37" spans="1:5">
      <c r="A37" s="4" t="s">
        <v>316</v>
      </c>
      <c r="B37" s="5" t="n">
        <v>45788</v>
      </c>
      <c r="D37" s="5" t="n">
        <v>132206</v>
      </c>
    </row>
    <row r="38" spans="1:5">
      <c r="A38" s="4" t="s">
        <v>323</v>
      </c>
    </row>
    <row r="39" spans="1:5">
      <c r="A39" s="3" t="s">
        <v>315</v>
      </c>
    </row>
    <row r="40" spans="1:5">
      <c r="A40" s="4" t="s">
        <v>316</v>
      </c>
      <c r="B40" s="5" t="n">
        <v>1504</v>
      </c>
      <c r="D40" s="5" t="n">
        <v>2570</v>
      </c>
    </row>
    <row r="41" spans="1:5">
      <c r="A41" s="4" t="s">
        <v>324</v>
      </c>
    </row>
    <row r="42" spans="1:5">
      <c r="A42" s="3" t="s">
        <v>315</v>
      </c>
    </row>
    <row r="43" spans="1:5">
      <c r="A43" s="4" t="s">
        <v>316</v>
      </c>
      <c r="B43" s="5" t="n">
        <v>8709</v>
      </c>
      <c r="D43" s="5" t="n">
        <v>25650</v>
      </c>
    </row>
    <row r="44" spans="1:5">
      <c r="A44" s="4" t="s">
        <v>325</v>
      </c>
    </row>
    <row r="45" spans="1:5">
      <c r="A45" s="3" t="s">
        <v>315</v>
      </c>
    </row>
    <row r="46" spans="1:5">
      <c r="A46" s="4" t="s">
        <v>316</v>
      </c>
      <c r="B46" s="5" t="n">
        <v>318</v>
      </c>
      <c r="D46" s="5" t="n">
        <v>802</v>
      </c>
    </row>
    <row r="47" spans="1:5">
      <c r="A47" s="4" t="s">
        <v>326</v>
      </c>
    </row>
    <row r="48" spans="1:5">
      <c r="A48" s="3" t="s">
        <v>315</v>
      </c>
    </row>
    <row r="49" spans="1:5">
      <c r="A49" s="4" t="s">
        <v>316</v>
      </c>
      <c r="B49" s="5" t="n">
        <v>2290</v>
      </c>
      <c r="D49" s="5" t="n">
        <v>10183</v>
      </c>
    </row>
    <row r="50" spans="1:5">
      <c r="A50" s="4" t="s">
        <v>327</v>
      </c>
    </row>
    <row r="51" spans="1:5">
      <c r="A51" s="3" t="s">
        <v>315</v>
      </c>
    </row>
    <row r="52" spans="1:5">
      <c r="A52" s="4" t="s">
        <v>316</v>
      </c>
      <c r="B52" s="5" t="n">
        <v>171</v>
      </c>
      <c r="D52" s="5" t="n">
        <v>684</v>
      </c>
    </row>
    <row r="53" spans="1:5">
      <c r="A53" s="4" t="s">
        <v>328</v>
      </c>
    </row>
    <row r="54" spans="1:5">
      <c r="A54" s="3" t="s">
        <v>315</v>
      </c>
    </row>
    <row r="55" spans="1:5">
      <c r="A55" s="4" t="s">
        <v>316</v>
      </c>
      <c r="B55" s="5" t="n">
        <v>393979</v>
      </c>
      <c r="D55" s="5" t="n">
        <v>1079239</v>
      </c>
    </row>
    <row r="56" spans="1:5">
      <c r="A56" s="4" t="s">
        <v>329</v>
      </c>
    </row>
    <row r="57" spans="1:5">
      <c r="A57" s="3" t="s">
        <v>315</v>
      </c>
    </row>
    <row r="58" spans="1:5">
      <c r="A58" s="4" t="s">
        <v>316</v>
      </c>
      <c r="B58" s="5" t="n">
        <v>26851</v>
      </c>
      <c r="D58" s="5" t="n">
        <v>68180</v>
      </c>
    </row>
    <row r="59" spans="1:5">
      <c r="A59" s="4" t="s">
        <v>330</v>
      </c>
    </row>
    <row r="60" spans="1:5">
      <c r="A60" s="3" t="s">
        <v>315</v>
      </c>
    </row>
    <row r="61" spans="1:5">
      <c r="A61" s="4" t="s">
        <v>316</v>
      </c>
      <c r="B61" s="5" t="n">
        <v>44447</v>
      </c>
      <c r="D61" s="5" t="n">
        <v>129853</v>
      </c>
    </row>
    <row r="62" spans="1:5">
      <c r="A62" s="4" t="s">
        <v>331</v>
      </c>
    </row>
    <row r="63" spans="1:5">
      <c r="A63" s="3" t="s">
        <v>315</v>
      </c>
    </row>
    <row r="64" spans="1:5">
      <c r="A64" s="4" t="s">
        <v>316</v>
      </c>
      <c r="B64" s="5" t="n">
        <v>1494</v>
      </c>
      <c r="D64" s="5" t="n">
        <v>5893</v>
      </c>
    </row>
    <row r="65" spans="1:5">
      <c r="A65" s="4" t="s">
        <v>332</v>
      </c>
    </row>
    <row r="66" spans="1:5">
      <c r="A66" s="3" t="s">
        <v>315</v>
      </c>
    </row>
    <row r="67" spans="1:5">
      <c r="A67" s="4" t="s">
        <v>316</v>
      </c>
      <c r="B67" s="5" t="n">
        <v>330407</v>
      </c>
      <c r="D67" s="5" t="n">
        <v>924702</v>
      </c>
    </row>
    <row r="68" spans="1:5">
      <c r="A68" s="4" t="s">
        <v>333</v>
      </c>
    </row>
    <row r="69" spans="1:5">
      <c r="A69" s="3" t="s">
        <v>315</v>
      </c>
    </row>
    <row r="70" spans="1:5">
      <c r="A70" s="4" t="s">
        <v>316</v>
      </c>
      <c r="B70" s="5" t="n">
        <v>8866</v>
      </c>
      <c r="D70" s="5" t="n">
        <v>30577</v>
      </c>
    </row>
    <row r="71" spans="1:5">
      <c r="A71" s="4" t="s">
        <v>334</v>
      </c>
    </row>
    <row r="72" spans="1:5">
      <c r="A72" s="3" t="s">
        <v>315</v>
      </c>
    </row>
    <row r="73" spans="1:5">
      <c r="A73" s="4" t="s">
        <v>316</v>
      </c>
      <c r="B73" s="5" t="n">
        <v>8810</v>
      </c>
      <c r="D73" s="5" t="n">
        <v>26536</v>
      </c>
    </row>
    <row r="74" spans="1:5">
      <c r="A74" s="4" t="s">
        <v>335</v>
      </c>
    </row>
    <row r="75" spans="1:5">
      <c r="A75" s="3" t="s">
        <v>315</v>
      </c>
    </row>
    <row r="76" spans="1:5">
      <c r="A76" s="4" t="s">
        <v>316</v>
      </c>
      <c r="B76" s="5" t="n">
        <v>9728</v>
      </c>
      <c r="D76" s="5" t="n">
        <v>32079</v>
      </c>
    </row>
    <row r="77" spans="1:5">
      <c r="A77" s="4" t="s">
        <v>336</v>
      </c>
    </row>
    <row r="78" spans="1:5">
      <c r="A78" s="3" t="s">
        <v>315</v>
      </c>
    </row>
    <row r="79" spans="1:5">
      <c r="A79" s="4" t="s">
        <v>316</v>
      </c>
      <c r="B79" s="5" t="n">
        <v>5336</v>
      </c>
      <c r="D79" s="5" t="n">
        <v>16240</v>
      </c>
    </row>
    <row r="80" spans="1:5">
      <c r="A80" s="4" t="s">
        <v>337</v>
      </c>
    </row>
    <row r="81" spans="1:5">
      <c r="A81" s="3" t="s">
        <v>315</v>
      </c>
    </row>
    <row r="82" spans="1:5">
      <c r="A82" s="4" t="s">
        <v>316</v>
      </c>
      <c r="B82" s="5" t="n">
        <v>2047</v>
      </c>
      <c r="D82" s="5" t="n">
        <v>9162</v>
      </c>
    </row>
    <row r="83" spans="1:5">
      <c r="A83" s="4" t="s">
        <v>338</v>
      </c>
    </row>
    <row r="84" spans="1:5">
      <c r="A84" s="3" t="s">
        <v>315</v>
      </c>
    </row>
    <row r="85" spans="1:5">
      <c r="A85" s="4" t="s">
        <v>316</v>
      </c>
      <c r="B85" s="5" t="n">
        <v>258898</v>
      </c>
      <c r="D85" s="5" t="n">
        <v>702097</v>
      </c>
    </row>
    <row r="86" spans="1:5">
      <c r="A86" s="4" t="s">
        <v>339</v>
      </c>
    </row>
    <row r="87" spans="1:5">
      <c r="A87" s="3" t="s">
        <v>315</v>
      </c>
    </row>
    <row r="88" spans="1:5">
      <c r="A88" s="4" t="s">
        <v>316</v>
      </c>
      <c r="B88" s="5" t="n">
        <v>36722</v>
      </c>
      <c r="D88" s="5" t="n">
        <v>108011</v>
      </c>
    </row>
    <row r="89" spans="1:5">
      <c r="A89" s="4" t="s">
        <v>340</v>
      </c>
    </row>
    <row r="90" spans="1:5">
      <c r="A90" s="3" t="s">
        <v>315</v>
      </c>
    </row>
    <row r="91" spans="1:5">
      <c r="A91" s="4" t="s">
        <v>316</v>
      </c>
      <c r="B91" s="5" t="n">
        <v>86890</v>
      </c>
      <c r="D91" s="5" t="n">
        <v>226010</v>
      </c>
    </row>
    <row r="92" spans="1:5">
      <c r="A92" s="4" t="s">
        <v>341</v>
      </c>
    </row>
    <row r="93" spans="1:5">
      <c r="A93" s="3" t="s">
        <v>315</v>
      </c>
    </row>
    <row r="94" spans="1:5">
      <c r="A94" s="4" t="s">
        <v>316</v>
      </c>
      <c r="B94" s="5" t="n">
        <v>4600</v>
      </c>
      <c r="D94" s="5" t="n">
        <v>10291</v>
      </c>
    </row>
    <row r="95" spans="1:5">
      <c r="A95" s="4" t="s">
        <v>342</v>
      </c>
    </row>
    <row r="96" spans="1:5">
      <c r="A96" s="3" t="s">
        <v>315</v>
      </c>
    </row>
    <row r="97" spans="1:5">
      <c r="A97" s="4" t="s">
        <v>316</v>
      </c>
      <c r="B97" s="5" t="n">
        <v>686</v>
      </c>
      <c r="D97" s="5" t="n">
        <v>2092</v>
      </c>
    </row>
    <row r="98" spans="1:5">
      <c r="A98" s="4" t="s">
        <v>343</v>
      </c>
    </row>
    <row r="99" spans="1:5">
      <c r="A99" s="3" t="s">
        <v>315</v>
      </c>
    </row>
    <row r="100" spans="1:5">
      <c r="A100" s="4" t="s">
        <v>316</v>
      </c>
      <c r="B100" s="5" t="n">
        <v>2080</v>
      </c>
      <c r="D100" s="5" t="n">
        <v>3066</v>
      </c>
    </row>
    <row r="101" spans="1:5">
      <c r="A101" s="4" t="s">
        <v>344</v>
      </c>
    </row>
    <row r="102" spans="1:5">
      <c r="A102" s="3" t="s">
        <v>315</v>
      </c>
    </row>
    <row r="103" spans="1:5">
      <c r="A103" s="4" t="s">
        <v>316</v>
      </c>
      <c r="B103" s="5" t="n">
        <v>301</v>
      </c>
      <c r="D103" s="5" t="n">
        <v>824</v>
      </c>
    </row>
    <row r="104" spans="1:5">
      <c r="A104" s="4" t="s">
        <v>345</v>
      </c>
    </row>
    <row r="105" spans="1:5">
      <c r="A105" s="3" t="s">
        <v>315</v>
      </c>
    </row>
    <row r="106" spans="1:5">
      <c r="A106" s="4" t="s">
        <v>316</v>
      </c>
      <c r="B106" s="5" t="n">
        <v>76429</v>
      </c>
      <c r="D106" s="5" t="n">
        <v>202336</v>
      </c>
    </row>
    <row r="107" spans="1:5">
      <c r="A107" s="4" t="s">
        <v>346</v>
      </c>
    </row>
    <row r="108" spans="1:5">
      <c r="A108" s="3" t="s">
        <v>315</v>
      </c>
    </row>
    <row r="109" spans="1:5">
      <c r="A109" s="4" t="s">
        <v>316</v>
      </c>
      <c r="B109" s="5" t="n">
        <v>2794</v>
      </c>
      <c r="D109" s="5" t="n">
        <v>7401</v>
      </c>
    </row>
    <row r="110" spans="1:5">
      <c r="A110" s="4" t="s">
        <v>347</v>
      </c>
    </row>
    <row r="111" spans="1:5">
      <c r="A111" s="3" t="s">
        <v>315</v>
      </c>
    </row>
    <row r="112" spans="1:5">
      <c r="A112" s="4" t="s">
        <v>316</v>
      </c>
      <c r="B112" s="5" t="n">
        <v>23269</v>
      </c>
      <c r="D112" s="5" t="n">
        <v>66533</v>
      </c>
    </row>
    <row r="113" spans="1:5">
      <c r="A113" s="4" t="s">
        <v>348</v>
      </c>
    </row>
    <row r="114" spans="1:5">
      <c r="A114" s="3" t="s">
        <v>315</v>
      </c>
    </row>
    <row r="115" spans="1:5">
      <c r="A115" s="4" t="s">
        <v>316</v>
      </c>
      <c r="B115" s="5" t="n">
        <v>15423</v>
      </c>
      <c r="D115" s="5" t="n">
        <v>42276</v>
      </c>
    </row>
    <row r="116" spans="1:5">
      <c r="A116" s="4" t="s">
        <v>349</v>
      </c>
    </row>
    <row r="117" spans="1:5">
      <c r="A117" s="3" t="s">
        <v>315</v>
      </c>
    </row>
    <row r="118" spans="1:5">
      <c r="A118" s="4" t="s">
        <v>316</v>
      </c>
      <c r="B118" s="5" t="n">
        <v>6037</v>
      </c>
      <c r="D118" s="5" t="n">
        <v>18462</v>
      </c>
    </row>
    <row r="119" spans="1:5">
      <c r="A119" s="4" t="s">
        <v>350</v>
      </c>
    </row>
    <row r="120" spans="1:5">
      <c r="A120" s="3" t="s">
        <v>315</v>
      </c>
    </row>
    <row r="121" spans="1:5">
      <c r="A121" s="4" t="s">
        <v>316</v>
      </c>
      <c r="B121" s="5" t="n">
        <v>161</v>
      </c>
      <c r="D121" s="5" t="n">
        <v>2104</v>
      </c>
    </row>
    <row r="122" spans="1:5">
      <c r="A122" s="4" t="s">
        <v>351</v>
      </c>
    </row>
    <row r="123" spans="1:5">
      <c r="A123" s="3" t="s">
        <v>315</v>
      </c>
    </row>
    <row r="124" spans="1:5">
      <c r="A124" s="4" t="s">
        <v>316</v>
      </c>
      <c r="B124" s="5" t="n">
        <v>505</v>
      </c>
      <c r="D124" s="5" t="n">
        <v>1596</v>
      </c>
    </row>
    <row r="125" spans="1:5">
      <c r="A125" s="4" t="s">
        <v>352</v>
      </c>
    </row>
    <row r="126" spans="1:5">
      <c r="A126" s="3" t="s">
        <v>315</v>
      </c>
    </row>
    <row r="127" spans="1:5">
      <c r="A127" s="4" t="s">
        <v>316</v>
      </c>
      <c r="B127" s="5" t="n">
        <v>931</v>
      </c>
      <c r="D127" s="5" t="n">
        <v>1417</v>
      </c>
    </row>
    <row r="128" spans="1:5">
      <c r="A128" s="4" t="s">
        <v>353</v>
      </c>
    </row>
    <row r="129" spans="1:5">
      <c r="A129" s="3" t="s">
        <v>315</v>
      </c>
    </row>
    <row r="130" spans="1:5">
      <c r="A130" s="4" t="s">
        <v>316</v>
      </c>
      <c r="B130" s="5" t="n">
        <v>212</v>
      </c>
      <c r="D130" s="5" t="n">
        <v>678</v>
      </c>
    </row>
    <row r="131" spans="1:5">
      <c r="A131" s="4" t="s">
        <v>354</v>
      </c>
    </row>
    <row r="132" spans="1:5">
      <c r="A132" s="3" t="s">
        <v>315</v>
      </c>
    </row>
    <row r="133" spans="1:5">
      <c r="A133" s="4" t="s">
        <v>316</v>
      </c>
      <c r="B133" s="5" t="n">
        <v>12032</v>
      </c>
      <c r="D133" s="5" t="n">
        <v>57224</v>
      </c>
    </row>
    <row r="134" spans="1:5">
      <c r="A134" s="4" t="s">
        <v>355</v>
      </c>
    </row>
    <row r="135" spans="1:5">
      <c r="A135" s="3" t="s">
        <v>315</v>
      </c>
    </row>
    <row r="136" spans="1:5">
      <c r="A136" s="4" t="s">
        <v>316</v>
      </c>
      <c r="D136" s="5" t="n">
        <v>284</v>
      </c>
    </row>
    <row r="137" spans="1:5">
      <c r="A137" s="4" t="s">
        <v>356</v>
      </c>
    </row>
    <row r="138" spans="1:5">
      <c r="A138" s="3" t="s">
        <v>315</v>
      </c>
    </row>
    <row r="139" spans="1:5">
      <c r="A139" s="4" t="s">
        <v>316</v>
      </c>
      <c r="B139" s="5" t="n">
        <v>9916</v>
      </c>
      <c r="D139" s="5" t="n">
        <v>51863</v>
      </c>
    </row>
    <row r="140" spans="1:5">
      <c r="A140" s="4" t="s">
        <v>357</v>
      </c>
    </row>
    <row r="141" spans="1:5">
      <c r="A141" s="3" t="s">
        <v>315</v>
      </c>
    </row>
    <row r="142" spans="1:5">
      <c r="A142" s="4" t="s">
        <v>316</v>
      </c>
      <c r="B142" s="5" t="n">
        <v>2116</v>
      </c>
      <c r="D142" s="5" t="n">
        <v>5077</v>
      </c>
    </row>
    <row r="143" spans="1:5">
      <c r="A143" s="4" t="s">
        <v>358</v>
      </c>
    </row>
    <row r="144" spans="1:5">
      <c r="A144" s="3" t="s">
        <v>315</v>
      </c>
    </row>
    <row r="145" spans="1:5">
      <c r="A145" s="4" t="s">
        <v>316</v>
      </c>
      <c r="B145" s="5" t="n">
        <v>14305</v>
      </c>
      <c r="D145" s="5" t="n">
        <v>38551</v>
      </c>
    </row>
    <row r="146" spans="1:5">
      <c r="A146" s="4" t="s">
        <v>359</v>
      </c>
    </row>
    <row r="147" spans="1:5">
      <c r="A147" s="3" t="s">
        <v>315</v>
      </c>
    </row>
    <row r="148" spans="1:5">
      <c r="A148" s="4" t="s">
        <v>316</v>
      </c>
      <c r="B148" s="5" t="n">
        <v>2625</v>
      </c>
      <c r="D148" s="5" t="n">
        <v>5814</v>
      </c>
    </row>
    <row r="149" spans="1:5">
      <c r="A149" s="4" t="s">
        <v>360</v>
      </c>
    </row>
    <row r="150" spans="1:5">
      <c r="A150" s="3" t="s">
        <v>315</v>
      </c>
    </row>
    <row r="151" spans="1:5">
      <c r="A151" s="4" t="s">
        <v>316</v>
      </c>
      <c r="B151" s="5" t="n">
        <v>789</v>
      </c>
      <c r="D151" s="5" t="n">
        <v>2342</v>
      </c>
    </row>
    <row r="152" spans="1:5">
      <c r="A152" s="4" t="s">
        <v>361</v>
      </c>
    </row>
    <row r="153" spans="1:5">
      <c r="A153" s="3" t="s">
        <v>315</v>
      </c>
    </row>
    <row r="154" spans="1:5">
      <c r="A154" s="4" t="s">
        <v>316</v>
      </c>
      <c r="B154" s="5" t="n">
        <v>3223</v>
      </c>
      <c r="D154" s="5" t="n">
        <v>12109</v>
      </c>
    </row>
    <row r="155" spans="1:5">
      <c r="A155" s="4" t="s">
        <v>362</v>
      </c>
    </row>
    <row r="156" spans="1:5">
      <c r="A156" s="3" t="s">
        <v>315</v>
      </c>
    </row>
    <row r="157" spans="1:5">
      <c r="A157" s="4" t="s">
        <v>316</v>
      </c>
      <c r="B157" s="5" t="n">
        <v>1510</v>
      </c>
      <c r="D157" s="5" t="n">
        <v>4781</v>
      </c>
    </row>
    <row r="158" spans="1:5">
      <c r="A158" s="4" t="s">
        <v>363</v>
      </c>
    </row>
    <row r="159" spans="1:5">
      <c r="A159" s="3" t="s">
        <v>315</v>
      </c>
    </row>
    <row r="160" spans="1:5">
      <c r="A160" s="4" t="s">
        <v>316</v>
      </c>
      <c r="B160" s="5" t="n">
        <v>72</v>
      </c>
      <c r="D160" s="5" t="n">
        <v>337</v>
      </c>
    </row>
    <row r="161" spans="1:5">
      <c r="A161" s="4" t="s">
        <v>364</v>
      </c>
    </row>
    <row r="162" spans="1:5">
      <c r="A162" s="3" t="s">
        <v>315</v>
      </c>
    </row>
    <row r="163" spans="1:5">
      <c r="A163" s="4" t="s">
        <v>316</v>
      </c>
      <c r="B163" s="5" t="n">
        <v>5201</v>
      </c>
      <c r="D163" s="5" t="n">
        <v>10804</v>
      </c>
    </row>
    <row r="164" spans="1:5">
      <c r="A164" s="4" t="s">
        <v>365</v>
      </c>
    </row>
    <row r="165" spans="1:5">
      <c r="A165" s="3" t="s">
        <v>315</v>
      </c>
    </row>
    <row r="166" spans="1:5">
      <c r="A166" s="4" t="s">
        <v>316</v>
      </c>
      <c r="B166" s="5" t="n">
        <v>885</v>
      </c>
      <c r="D166" s="5" t="n">
        <v>2364</v>
      </c>
    </row>
    <row r="167" spans="1:5">
      <c r="A167" s="4" t="s">
        <v>366</v>
      </c>
    </row>
    <row r="168" spans="1:5">
      <c r="A168" s="3" t="s">
        <v>315</v>
      </c>
    </row>
    <row r="169" spans="1:5">
      <c r="A169" s="4" t="s">
        <v>316</v>
      </c>
      <c r="B169" s="5" t="n">
        <v>58552</v>
      </c>
      <c r="D169" s="5" t="n">
        <v>164247</v>
      </c>
    </row>
    <row r="170" spans="1:5">
      <c r="A170" s="4" t="s">
        <v>367</v>
      </c>
    </row>
    <row r="171" spans="1:5">
      <c r="A171" s="3" t="s">
        <v>315</v>
      </c>
    </row>
    <row r="172" spans="1:5">
      <c r="A172" s="4" t="s">
        <v>316</v>
      </c>
      <c r="B172" s="5" t="n">
        <v>17834</v>
      </c>
      <c r="D172" s="5" t="n">
        <v>48025</v>
      </c>
    </row>
    <row r="173" spans="1:5">
      <c r="A173" s="4" t="s">
        <v>368</v>
      </c>
    </row>
    <row r="174" spans="1:5">
      <c r="A174" s="3" t="s">
        <v>315</v>
      </c>
    </row>
    <row r="175" spans="1:5">
      <c r="A175" s="4" t="s">
        <v>316</v>
      </c>
      <c r="B175" s="5" t="n">
        <v>190</v>
      </c>
      <c r="D175" s="5" t="n">
        <v>431</v>
      </c>
    </row>
    <row r="176" spans="1:5">
      <c r="A176" s="4" t="s">
        <v>369</v>
      </c>
    </row>
    <row r="177" spans="1:5">
      <c r="A177" s="3" t="s">
        <v>315</v>
      </c>
    </row>
    <row r="178" spans="1:5">
      <c r="A178" s="4" t="s">
        <v>316</v>
      </c>
      <c r="B178" s="5" t="n">
        <v>26445</v>
      </c>
      <c r="D178" s="5" t="n">
        <v>75631</v>
      </c>
    </row>
    <row r="179" spans="1:5">
      <c r="A179" s="4" t="s">
        <v>370</v>
      </c>
    </row>
    <row r="180" spans="1:5">
      <c r="A180" s="3" t="s">
        <v>315</v>
      </c>
    </row>
    <row r="181" spans="1:5">
      <c r="A181" s="4" t="s">
        <v>316</v>
      </c>
      <c r="B181" s="5" t="n">
        <v>282</v>
      </c>
      <c r="D181" s="5" t="n">
        <v>675</v>
      </c>
    </row>
    <row r="182" spans="1:5">
      <c r="A182" s="4" t="s">
        <v>371</v>
      </c>
    </row>
    <row r="183" spans="1:5">
      <c r="A183" s="3" t="s">
        <v>315</v>
      </c>
    </row>
    <row r="184" spans="1:5">
      <c r="A184" s="4" t="s">
        <v>316</v>
      </c>
      <c r="B184" s="5" t="n">
        <v>13656</v>
      </c>
      <c r="D184" s="5" t="n">
        <v>39135</v>
      </c>
    </row>
    <row r="185" spans="1:5">
      <c r="A185" s="4" t="s">
        <v>372</v>
      </c>
    </row>
    <row r="186" spans="1:5">
      <c r="A186" s="3" t="s">
        <v>315</v>
      </c>
    </row>
    <row r="187" spans="1:5">
      <c r="A187" s="4" t="s">
        <v>316</v>
      </c>
      <c r="B187" s="5" t="n">
        <v>145</v>
      </c>
      <c r="D187" s="5" t="n">
        <v>350</v>
      </c>
    </row>
    <row r="188" spans="1:5">
      <c r="A188" s="4" t="s">
        <v>373</v>
      </c>
    </row>
    <row r="189" spans="1:5">
      <c r="A189" s="3" t="s">
        <v>315</v>
      </c>
    </row>
    <row r="190" spans="1:5">
      <c r="A190" s="4" t="s">
        <v>316</v>
      </c>
      <c r="B190" s="5" t="n">
        <v>6544</v>
      </c>
      <c r="D190" s="5" t="n">
        <v>11053</v>
      </c>
    </row>
    <row r="191" spans="1:5">
      <c r="A191" s="4" t="s">
        <v>374</v>
      </c>
    </row>
    <row r="192" spans="1:5">
      <c r="A192" s="3" t="s">
        <v>315</v>
      </c>
    </row>
    <row r="193" spans="1:5">
      <c r="A193" s="4" t="s">
        <v>316</v>
      </c>
      <c r="B193" s="5" t="n">
        <v>1810</v>
      </c>
      <c r="D193" s="5" t="n">
        <v>3009</v>
      </c>
    </row>
    <row r="194" spans="1:5">
      <c r="A194" s="4" t="s">
        <v>375</v>
      </c>
    </row>
    <row r="195" spans="1:5">
      <c r="A195" s="3" t="s">
        <v>315</v>
      </c>
    </row>
    <row r="196" spans="1:5">
      <c r="A196" s="4" t="s">
        <v>316</v>
      </c>
      <c r="B196" s="5" t="n">
        <v>2647</v>
      </c>
      <c r="D196" s="5" t="n">
        <v>4647</v>
      </c>
    </row>
    <row r="197" spans="1:5">
      <c r="A197" s="4" t="s">
        <v>376</v>
      </c>
    </row>
    <row r="198" spans="1:5">
      <c r="A198" s="3" t="s">
        <v>315</v>
      </c>
    </row>
    <row r="199" spans="1:5">
      <c r="A199" s="4" t="s">
        <v>316</v>
      </c>
      <c r="B199" s="5" t="n">
        <v>2087</v>
      </c>
      <c r="D199" s="5" t="n">
        <v>3397</v>
      </c>
    </row>
    <row r="200" spans="1:5">
      <c r="A200" s="4" t="s">
        <v>377</v>
      </c>
    </row>
    <row r="201" spans="1:5">
      <c r="A201" s="3" t="s">
        <v>315</v>
      </c>
    </row>
    <row r="202" spans="1:5">
      <c r="A202" s="4" t="s">
        <v>316</v>
      </c>
      <c r="B202" s="5" t="n">
        <v>817</v>
      </c>
      <c r="D202" s="5" t="n">
        <v>1503</v>
      </c>
    </row>
    <row r="203" spans="1:5">
      <c r="A203" s="4" t="s">
        <v>378</v>
      </c>
    </row>
    <row r="204" spans="1:5">
      <c r="A204" s="3" t="s">
        <v>315</v>
      </c>
    </row>
    <row r="205" spans="1:5">
      <c r="A205" s="4" t="s">
        <v>316</v>
      </c>
      <c r="B205" s="5" t="n">
        <v>104</v>
      </c>
      <c r="D205" s="5" t="n">
        <v>104</v>
      </c>
    </row>
    <row r="206" spans="1:5">
      <c r="A206" s="4" t="s">
        <v>379</v>
      </c>
    </row>
    <row r="207" spans="1:5">
      <c r="A207" s="3" t="s">
        <v>315</v>
      </c>
    </row>
    <row r="208" spans="1:5">
      <c r="A208" s="4" t="s">
        <v>316</v>
      </c>
      <c r="B208" s="5" t="n">
        <v>167</v>
      </c>
      <c r="D208" s="5" t="n">
        <v>578</v>
      </c>
    </row>
    <row r="209" spans="1:5">
      <c r="A209" s="4" t="s">
        <v>380</v>
      </c>
    </row>
    <row r="210" spans="1:5">
      <c r="A210" s="3" t="s">
        <v>315</v>
      </c>
    </row>
    <row r="211" spans="1:5">
      <c r="A211" s="4" t="s">
        <v>316</v>
      </c>
      <c r="B211" s="5" t="n">
        <v>457</v>
      </c>
      <c r="D211" s="5" t="n">
        <v>732</v>
      </c>
    </row>
    <row r="212" spans="1:5">
      <c r="A212" s="4" t="s">
        <v>381</v>
      </c>
    </row>
    <row r="213" spans="1:5">
      <c r="A213" s="3" t="s">
        <v>315</v>
      </c>
    </row>
    <row r="214" spans="1:5">
      <c r="A214" s="4" t="s">
        <v>316</v>
      </c>
      <c r="B214" s="5" t="n">
        <v>10</v>
      </c>
      <c r="D214" s="5" t="n">
        <v>10</v>
      </c>
    </row>
    <row r="215" spans="1:5">
      <c r="A215" s="4" t="s">
        <v>382</v>
      </c>
    </row>
    <row r="216" spans="1:5">
      <c r="A216" s="3" t="s">
        <v>315</v>
      </c>
    </row>
    <row r="217" spans="1:5">
      <c r="A217" s="4" t="s">
        <v>316</v>
      </c>
      <c r="B217" s="7" t="n">
        <v>79</v>
      </c>
      <c r="D217" s="7" t="n">
        <v>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3</v>
      </c>
      <c r="B1" s="2" t="s">
        <v>2</v>
      </c>
      <c r="C1" s="2" t="s">
        <v>301</v>
      </c>
      <c r="D1" s="2" t="s">
        <v>27</v>
      </c>
    </row>
    <row r="2" spans="1:4">
      <c r="A2" s="3" t="s">
        <v>384</v>
      </c>
    </row>
    <row r="3" spans="1:4">
      <c r="A3" s="4" t="s">
        <v>46</v>
      </c>
      <c r="B3" s="7" t="n">
        <v>77953</v>
      </c>
      <c r="D3" s="7" t="n">
        <v>83614</v>
      </c>
    </row>
    <row r="4" spans="1:4">
      <c r="A4" s="4" t="s">
        <v>52</v>
      </c>
      <c r="B4" s="5" t="n">
        <v>29387</v>
      </c>
      <c r="D4" s="7" t="n">
        <v>30127</v>
      </c>
    </row>
    <row r="5" spans="1:4">
      <c r="A5" s="4" t="s">
        <v>219</v>
      </c>
    </row>
    <row r="6" spans="1:4">
      <c r="A6" s="3" t="s">
        <v>384</v>
      </c>
    </row>
    <row r="7" spans="1:4">
      <c r="A7" s="4" t="s">
        <v>46</v>
      </c>
      <c r="B7" s="5" t="n">
        <v>73128</v>
      </c>
      <c r="C7" s="7" t="n">
        <v>76638</v>
      </c>
    </row>
    <row r="8" spans="1:4">
      <c r="A8" s="4" t="s">
        <v>52</v>
      </c>
      <c r="B8" s="5" t="n">
        <v>19419</v>
      </c>
      <c r="C8" s="5" t="n">
        <v>20848</v>
      </c>
    </row>
    <row r="9" spans="1:4">
      <c r="A9" s="4" t="s">
        <v>385</v>
      </c>
    </row>
    <row r="10" spans="1:4">
      <c r="A10" s="3" t="s">
        <v>384</v>
      </c>
    </row>
    <row r="11" spans="1:4">
      <c r="A11" s="4" t="s">
        <v>46</v>
      </c>
      <c r="B11" s="5" t="n">
        <v>-4825</v>
      </c>
      <c r="C11" s="5" t="n">
        <v>1315</v>
      </c>
    </row>
    <row r="12" spans="1:4">
      <c r="A12" s="4" t="s">
        <v>52</v>
      </c>
      <c r="B12" s="7" t="n">
        <v>-9968</v>
      </c>
      <c r="C12" s="7" t="n">
        <v>85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01</v>
      </c>
      <c r="D1" s="2" t="s">
        <v>27</v>
      </c>
    </row>
    <row r="2" spans="1:4">
      <c r="A2" s="3" t="s">
        <v>387</v>
      </c>
    </row>
    <row r="3" spans="1:4">
      <c r="A3" s="4" t="s">
        <v>70</v>
      </c>
      <c r="B3" s="7" t="n">
        <v>352476</v>
      </c>
      <c r="D3" s="7" t="n">
        <v>272783</v>
      </c>
    </row>
    <row r="4" spans="1:4">
      <c r="A4" s="4" t="s">
        <v>32</v>
      </c>
      <c r="B4" s="5" t="n">
        <v>154705</v>
      </c>
      <c r="D4" s="5" t="n">
        <v>107525</v>
      </c>
    </row>
    <row r="5" spans="1:4">
      <c r="A5" s="4" t="s">
        <v>36</v>
      </c>
      <c r="B5" s="5" t="n">
        <v>70772</v>
      </c>
      <c r="D5" s="5" t="n">
        <v>84026</v>
      </c>
    </row>
    <row r="6" spans="1:4">
      <c r="A6" s="3" t="s">
        <v>388</v>
      </c>
    </row>
    <row r="7" spans="1:4">
      <c r="A7" s="4" t="s">
        <v>46</v>
      </c>
      <c r="B7" s="5" t="n">
        <v>77953</v>
      </c>
      <c r="D7" s="5" t="n">
        <v>83614</v>
      </c>
    </row>
    <row r="8" spans="1:4">
      <c r="A8" s="4" t="s">
        <v>49</v>
      </c>
      <c r="B8" s="5" t="n">
        <v>24603</v>
      </c>
      <c r="D8" s="5" t="n">
        <v>59055</v>
      </c>
    </row>
    <row r="9" spans="1:4">
      <c r="A9" s="4" t="s">
        <v>52</v>
      </c>
      <c r="B9" s="5" t="n">
        <v>29387</v>
      </c>
      <c r="D9" s="5" t="n">
        <v>30127</v>
      </c>
    </row>
    <row r="10" spans="1:4">
      <c r="A10" s="3" t="s">
        <v>61</v>
      </c>
    </row>
    <row r="11" spans="1:4">
      <c r="A11" s="4" t="s">
        <v>389</v>
      </c>
      <c r="B11" s="5" t="n">
        <v>-23243</v>
      </c>
      <c r="D11" s="7" t="n">
        <v>272013</v>
      </c>
    </row>
    <row r="12" spans="1:4">
      <c r="A12" s="4" t="s">
        <v>219</v>
      </c>
    </row>
    <row r="13" spans="1:4">
      <c r="A13" s="3" t="s">
        <v>387</v>
      </c>
    </row>
    <row r="14" spans="1:4">
      <c r="A14" s="4" t="s">
        <v>70</v>
      </c>
      <c r="B14" s="5" t="n">
        <v>321271</v>
      </c>
    </row>
    <row r="15" spans="1:4">
      <c r="A15" s="4" t="s">
        <v>32</v>
      </c>
      <c r="B15" s="5" t="n">
        <v>166413</v>
      </c>
    </row>
    <row r="16" spans="1:4">
      <c r="A16" s="4" t="s">
        <v>36</v>
      </c>
      <c r="B16" s="5" t="n">
        <v>67088</v>
      </c>
    </row>
    <row r="17" spans="1:4">
      <c r="A17" s="3" t="s">
        <v>388</v>
      </c>
    </row>
    <row r="18" spans="1:4">
      <c r="A18" s="4" t="s">
        <v>46</v>
      </c>
      <c r="B18" s="5" t="n">
        <v>73128</v>
      </c>
      <c r="C18" s="7" t="n">
        <v>76638</v>
      </c>
    </row>
    <row r="19" spans="1:4">
      <c r="A19" s="4" t="s">
        <v>49</v>
      </c>
      <c r="B19" s="5" t="n">
        <v>20332</v>
      </c>
    </row>
    <row r="20" spans="1:4">
      <c r="A20" s="4" t="s">
        <v>52</v>
      </c>
      <c r="B20" s="5" t="n">
        <v>19419</v>
      </c>
      <c r="C20" s="5" t="n">
        <v>20848</v>
      </c>
    </row>
    <row r="21" spans="1:4">
      <c r="A21" s="3" t="s">
        <v>61</v>
      </c>
    </row>
    <row r="22" spans="1:4">
      <c r="A22" s="4" t="s">
        <v>389</v>
      </c>
      <c r="B22" s="5" t="n">
        <v>-27360</v>
      </c>
    </row>
    <row r="23" spans="1:4">
      <c r="A23" s="4" t="s">
        <v>385</v>
      </c>
    </row>
    <row r="24" spans="1:4">
      <c r="A24" s="3" t="s">
        <v>387</v>
      </c>
    </row>
    <row r="25" spans="1:4">
      <c r="A25" s="4" t="s">
        <v>70</v>
      </c>
      <c r="B25" s="5" t="n">
        <v>-31205</v>
      </c>
    </row>
    <row r="26" spans="1:4">
      <c r="A26" s="4" t="s">
        <v>32</v>
      </c>
      <c r="B26" s="5" t="n">
        <v>11708</v>
      </c>
    </row>
    <row r="27" spans="1:4">
      <c r="A27" s="4" t="s">
        <v>36</v>
      </c>
      <c r="B27" s="5" t="n">
        <v>-3684</v>
      </c>
    </row>
    <row r="28" spans="1:4">
      <c r="A28" s="3" t="s">
        <v>388</v>
      </c>
    </row>
    <row r="29" spans="1:4">
      <c r="A29" s="4" t="s">
        <v>46</v>
      </c>
      <c r="B29" s="5" t="n">
        <v>-4825</v>
      </c>
      <c r="C29" s="5" t="n">
        <v>1315</v>
      </c>
    </row>
    <row r="30" spans="1:4">
      <c r="A30" s="4" t="s">
        <v>49</v>
      </c>
      <c r="B30" s="5" t="n">
        <v>-4271</v>
      </c>
    </row>
    <row r="31" spans="1:4">
      <c r="A31" s="4" t="s">
        <v>52</v>
      </c>
      <c r="B31" s="5" t="n">
        <v>-9968</v>
      </c>
      <c r="C31" s="7" t="n">
        <v>8539</v>
      </c>
    </row>
    <row r="32" spans="1:4">
      <c r="A32" s="3" t="s">
        <v>61</v>
      </c>
    </row>
    <row r="33" spans="1:4">
      <c r="A33" s="4" t="s">
        <v>389</v>
      </c>
      <c r="B33" s="7" t="n">
        <v>-4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6</v>
      </c>
      <c r="D1" s="2" t="s">
        <v>1</v>
      </c>
    </row>
    <row r="2" spans="1:5">
      <c r="B2" s="2" t="s">
        <v>2</v>
      </c>
      <c r="C2" s="2" t="s">
        <v>77</v>
      </c>
      <c r="D2" s="2" t="s">
        <v>2</v>
      </c>
      <c r="E2" s="2" t="s">
        <v>77</v>
      </c>
    </row>
    <row r="3" spans="1:5">
      <c r="A3" s="3" t="s">
        <v>384</v>
      </c>
    </row>
    <row r="4" spans="1:5">
      <c r="A4" s="4" t="s">
        <v>79</v>
      </c>
      <c r="B4" s="7" t="n">
        <v>566848</v>
      </c>
      <c r="C4" s="7" t="n">
        <v>503378</v>
      </c>
      <c r="D4" s="7" t="n">
        <v>1581244</v>
      </c>
      <c r="E4" s="7" t="n">
        <v>1657191</v>
      </c>
    </row>
    <row r="5" spans="1:5">
      <c r="A5" s="4" t="s">
        <v>391</v>
      </c>
      <c r="B5" s="5" t="n">
        <v>233155</v>
      </c>
      <c r="D5" s="5" t="n">
        <v>670385</v>
      </c>
    </row>
    <row r="6" spans="1:5">
      <c r="A6" s="4" t="s">
        <v>95</v>
      </c>
      <c r="B6" s="5" t="n">
        <v>20863</v>
      </c>
      <c r="C6" s="5" t="n">
        <v>24017</v>
      </c>
      <c r="D6" s="5" t="n">
        <v>48684</v>
      </c>
      <c r="E6" s="5" t="n">
        <v>62713</v>
      </c>
    </row>
    <row r="7" spans="1:5">
      <c r="A7" s="4" t="s">
        <v>96</v>
      </c>
      <c r="B7" s="7" t="n">
        <v>119981</v>
      </c>
      <c r="C7" s="7" t="n">
        <v>103420</v>
      </c>
      <c r="D7" s="7" t="n">
        <v>307991</v>
      </c>
      <c r="E7" s="7" t="n">
        <v>363616</v>
      </c>
    </row>
    <row r="8" spans="1:5">
      <c r="A8" s="3" t="s">
        <v>97</v>
      </c>
    </row>
    <row r="9" spans="1:5">
      <c r="A9" s="4" t="s">
        <v>98</v>
      </c>
      <c r="B9" s="9" t="n">
        <v>0.65</v>
      </c>
      <c r="C9" s="9" t="n">
        <v>0.52</v>
      </c>
      <c r="D9" s="9" t="n">
        <v>1.62</v>
      </c>
      <c r="E9" s="9" t="n">
        <v>1.83</v>
      </c>
    </row>
    <row r="10" spans="1:5">
      <c r="A10" s="4" t="s">
        <v>99</v>
      </c>
      <c r="B10" s="9" t="n">
        <v>0.63</v>
      </c>
      <c r="C10" s="9" t="n">
        <v>0.52</v>
      </c>
      <c r="D10" s="9" t="n">
        <v>1.57</v>
      </c>
      <c r="E10" s="9" t="n">
        <v>1.81</v>
      </c>
    </row>
    <row r="11" spans="1:5">
      <c r="A11" s="4" t="s">
        <v>219</v>
      </c>
    </row>
    <row r="12" spans="1:5">
      <c r="A12" s="3" t="s">
        <v>384</v>
      </c>
    </row>
    <row r="13" spans="1:5">
      <c r="A13" s="4" t="s">
        <v>79</v>
      </c>
      <c r="B13" s="7" t="n">
        <v>564500</v>
      </c>
      <c r="D13" s="7" t="n">
        <v>1571000</v>
      </c>
    </row>
    <row r="14" spans="1:5">
      <c r="A14" s="4" t="s">
        <v>385</v>
      </c>
    </row>
    <row r="15" spans="1:5">
      <c r="A15" s="3" t="s">
        <v>384</v>
      </c>
    </row>
    <row r="16" spans="1:5">
      <c r="A16" s="4" t="s">
        <v>79</v>
      </c>
      <c r="B16" s="5" t="n">
        <v>59738</v>
      </c>
      <c r="D16" s="5" t="n">
        <v>-32668</v>
      </c>
    </row>
    <row r="17" spans="1:5">
      <c r="A17" s="4" t="s">
        <v>391</v>
      </c>
      <c r="B17" s="5" t="n">
        <v>21702</v>
      </c>
      <c r="D17" s="5" t="n">
        <v>-11708</v>
      </c>
    </row>
    <row r="18" spans="1:5">
      <c r="A18" s="4" t="s">
        <v>95</v>
      </c>
      <c r="B18" s="5" t="n">
        <v>4771</v>
      </c>
      <c r="D18" s="5" t="n">
        <v>-4163</v>
      </c>
    </row>
    <row r="19" spans="1:5">
      <c r="A19" s="4" t="s">
        <v>96</v>
      </c>
      <c r="B19" s="7" t="n">
        <v>33265</v>
      </c>
      <c r="D19" s="7" t="n">
        <v>-16797</v>
      </c>
    </row>
    <row r="20" spans="1:5">
      <c r="A20" s="3" t="s">
        <v>97</v>
      </c>
    </row>
    <row r="21" spans="1:5">
      <c r="A21" s="4" t="s">
        <v>98</v>
      </c>
      <c r="B21" s="9" t="n">
        <v>0.18</v>
      </c>
      <c r="D21" s="9" t="n">
        <v>-0.09</v>
      </c>
    </row>
    <row r="22" spans="1:5">
      <c r="A22" s="4" t="s">
        <v>99</v>
      </c>
      <c r="B22" s="9" t="n">
        <v>0.17</v>
      </c>
      <c r="D22" s="9" t="n">
        <v>-0.09</v>
      </c>
    </row>
    <row r="23" spans="1:5">
      <c r="A23" s="4" t="s">
        <v>392</v>
      </c>
    </row>
    <row r="24" spans="1:5">
      <c r="A24" s="3" t="s">
        <v>384</v>
      </c>
    </row>
    <row r="25" spans="1:5">
      <c r="A25" s="4" t="s">
        <v>79</v>
      </c>
      <c r="B25" s="7" t="n">
        <v>626586</v>
      </c>
      <c r="D25" s="7" t="n">
        <v>1548576</v>
      </c>
    </row>
    <row r="26" spans="1:5">
      <c r="A26" s="4" t="s">
        <v>391</v>
      </c>
      <c r="B26" s="5" t="n">
        <v>254857</v>
      </c>
      <c r="D26" s="5" t="n">
        <v>658677</v>
      </c>
    </row>
    <row r="27" spans="1:5">
      <c r="A27" s="4" t="s">
        <v>95</v>
      </c>
      <c r="B27" s="5" t="n">
        <v>25634</v>
      </c>
      <c r="D27" s="5" t="n">
        <v>44521</v>
      </c>
    </row>
    <row r="28" spans="1:5">
      <c r="A28" s="4" t="s">
        <v>96</v>
      </c>
      <c r="B28" s="7" t="n">
        <v>153246</v>
      </c>
      <c r="D28" s="7" t="n">
        <v>291194</v>
      </c>
    </row>
    <row r="29" spans="1:5">
      <c r="A29" s="3" t="s">
        <v>97</v>
      </c>
    </row>
    <row r="30" spans="1:5">
      <c r="A30" s="4" t="s">
        <v>98</v>
      </c>
      <c r="B30" s="9" t="n">
        <v>0.83</v>
      </c>
      <c r="D30" s="9" t="n">
        <v>1.53</v>
      </c>
    </row>
    <row r="31" spans="1:5">
      <c r="A31" s="4" t="s">
        <v>99</v>
      </c>
      <c r="B31" s="9" t="n">
        <v>0.8</v>
      </c>
      <c r="D31" s="9" t="n">
        <v>1.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393</v>
      </c>
      <c r="B1" s="2" t="s">
        <v>394</v>
      </c>
      <c r="C1" s="2" t="s">
        <v>395</v>
      </c>
      <c r="D1" s="2" t="s">
        <v>2</v>
      </c>
      <c r="E1" s="2" t="s">
        <v>77</v>
      </c>
      <c r="F1" s="2" t="s">
        <v>2</v>
      </c>
      <c r="G1" s="2" t="s">
        <v>2</v>
      </c>
      <c r="H1" s="2" t="s">
        <v>77</v>
      </c>
      <c r="I1" s="2" t="s">
        <v>27</v>
      </c>
    </row>
    <row r="2" spans="1:9">
      <c r="A2" s="3" t="s">
        <v>396</v>
      </c>
    </row>
    <row r="3" spans="1:9">
      <c r="A3" s="4" t="s">
        <v>397</v>
      </c>
      <c r="D3" s="7" t="n">
        <v>6500000</v>
      </c>
      <c r="F3" s="7" t="n">
        <v>11100000</v>
      </c>
    </row>
    <row r="4" spans="1:9">
      <c r="A4" s="4" t="s">
        <v>398</v>
      </c>
      <c r="D4" s="5" t="n">
        <v>-3800000</v>
      </c>
      <c r="F4" s="5" t="n">
        <v>-5400000</v>
      </c>
    </row>
    <row r="5" spans="1:9">
      <c r="A5" s="4" t="s">
        <v>40</v>
      </c>
      <c r="D5" s="5" t="n">
        <v>392998000</v>
      </c>
      <c r="F5" s="5" t="n">
        <v>392998000</v>
      </c>
      <c r="G5" s="7" t="n">
        <v>392998000</v>
      </c>
      <c r="I5" s="7" t="n">
        <v>252011000</v>
      </c>
    </row>
    <row r="6" spans="1:9">
      <c r="A6" s="4" t="s">
        <v>399</v>
      </c>
    </row>
    <row r="7" spans="1:9">
      <c r="A7" s="3" t="s">
        <v>396</v>
      </c>
    </row>
    <row r="8" spans="1:9">
      <c r="A8" s="4" t="s">
        <v>400</v>
      </c>
      <c r="B8" s="7" t="n">
        <v>196630000</v>
      </c>
    </row>
    <row r="9" spans="1:9">
      <c r="A9" s="4" t="s">
        <v>401</v>
      </c>
      <c r="B9" s="5" t="n">
        <v>145200000</v>
      </c>
    </row>
    <row r="10" spans="1:9">
      <c r="A10" s="4" t="s">
        <v>48</v>
      </c>
      <c r="B10" s="5" t="n">
        <v>51400000</v>
      </c>
    </row>
    <row r="11" spans="1:9">
      <c r="A11" s="4" t="s">
        <v>402</v>
      </c>
      <c r="D11" s="7" t="n">
        <v>118900000</v>
      </c>
      <c r="F11" s="7" t="n">
        <v>118900000</v>
      </c>
      <c r="G11" s="5" t="n">
        <v>118900000</v>
      </c>
    </row>
    <row r="12" spans="1:9">
      <c r="A12" s="4" t="s">
        <v>403</v>
      </c>
      <c r="B12" s="5" t="n">
        <v>134700000</v>
      </c>
    </row>
    <row r="13" spans="1:9">
      <c r="A13" s="4" t="s">
        <v>96</v>
      </c>
      <c r="E13" s="7" t="n">
        <v>100339000</v>
      </c>
      <c r="G13" s="5" t="n">
        <v>306768000</v>
      </c>
      <c r="H13" s="7" t="n">
        <v>351626000</v>
      </c>
    </row>
    <row r="14" spans="1:9">
      <c r="A14" s="4" t="s">
        <v>40</v>
      </c>
      <c r="B14" s="7" t="n">
        <v>134737000</v>
      </c>
    </row>
    <row r="15" spans="1:9">
      <c r="A15" s="4" t="s">
        <v>404</v>
      </c>
      <c r="B15" s="4" t="s">
        <v>405</v>
      </c>
    </row>
    <row r="16" spans="1:9">
      <c r="A16" s="4" t="s">
        <v>406</v>
      </c>
    </row>
    <row r="17" spans="1:9">
      <c r="A17" s="3" t="s">
        <v>396</v>
      </c>
    </row>
    <row r="18" spans="1:9">
      <c r="A18" s="4" t="s">
        <v>96</v>
      </c>
      <c r="G18" s="5" t="n">
        <v>400000</v>
      </c>
      <c r="H18" s="5" t="n">
        <v>2900000</v>
      </c>
    </row>
    <row r="19" spans="1:9">
      <c r="A19" s="4" t="s">
        <v>407</v>
      </c>
    </row>
    <row r="20" spans="1:9">
      <c r="A20" s="3" t="s">
        <v>396</v>
      </c>
    </row>
    <row r="21" spans="1:9">
      <c r="A21" s="4" t="s">
        <v>96</v>
      </c>
      <c r="G21" s="7" t="n">
        <v>2900000</v>
      </c>
      <c r="H21" s="7" t="n">
        <v>400000</v>
      </c>
    </row>
    <row r="22" spans="1:9">
      <c r="A22" s="4" t="s">
        <v>408</v>
      </c>
    </row>
    <row r="23" spans="1:9">
      <c r="A23" s="3" t="s">
        <v>396</v>
      </c>
    </row>
    <row r="24" spans="1:9">
      <c r="A24" s="4" t="s">
        <v>400</v>
      </c>
      <c r="C24" s="7" t="n">
        <v>27600000</v>
      </c>
    </row>
    <row r="25" spans="1:9">
      <c r="A25" s="4" t="s">
        <v>40</v>
      </c>
      <c r="C25" s="5" t="n">
        <v>14400000</v>
      </c>
    </row>
    <row r="26" spans="1:9">
      <c r="A26" s="4" t="s">
        <v>409</v>
      </c>
      <c r="C26" s="7" t="n">
        <v>12300000</v>
      </c>
    </row>
    <row r="27" spans="1:9">
      <c r="A27" s="4" t="s">
        <v>404</v>
      </c>
      <c r="C27" s="4" t="s">
        <v>410</v>
      </c>
    </row>
    <row r="28" spans="1:9">
      <c r="A28" s="4" t="s">
        <v>411</v>
      </c>
      <c r="C28" s="7"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12</v>
      </c>
      <c r="B1" s="2" t="s">
        <v>2</v>
      </c>
      <c r="C1" s="2" t="s">
        <v>394</v>
      </c>
      <c r="D1" s="2" t="s">
        <v>27</v>
      </c>
    </row>
    <row r="2" spans="1:4">
      <c r="A2" s="3" t="s">
        <v>396</v>
      </c>
    </row>
    <row r="3" spans="1:4">
      <c r="A3" s="4" t="s">
        <v>40</v>
      </c>
      <c r="B3" s="7" t="n">
        <v>392998</v>
      </c>
      <c r="D3" s="7" t="n">
        <v>252011</v>
      </c>
    </row>
    <row r="4" spans="1:4">
      <c r="A4" s="4" t="s">
        <v>399</v>
      </c>
    </row>
    <row r="5" spans="1:4">
      <c r="A5" s="3" t="s">
        <v>396</v>
      </c>
    </row>
    <row r="6" spans="1:4">
      <c r="A6" s="4" t="s">
        <v>40</v>
      </c>
      <c r="C6" s="7" t="n">
        <v>134737</v>
      </c>
    </row>
    <row r="7" spans="1:4">
      <c r="A7" s="4" t="s">
        <v>413</v>
      </c>
      <c r="C7" s="5" t="n">
        <v>80670</v>
      </c>
    </row>
    <row r="8" spans="1:4">
      <c r="A8" s="4" t="s">
        <v>414</v>
      </c>
      <c r="C8" s="5" t="n">
        <v>6039</v>
      </c>
    </row>
    <row r="9" spans="1:4">
      <c r="A9" s="4" t="s">
        <v>415</v>
      </c>
      <c r="C9" s="5" t="n">
        <v>299</v>
      </c>
    </row>
    <row r="10" spans="1:4">
      <c r="A10" s="4" t="s">
        <v>416</v>
      </c>
      <c r="C10" s="5" t="n">
        <v>-7336</v>
      </c>
    </row>
    <row r="11" spans="1:4">
      <c r="A11" s="4" t="s">
        <v>417</v>
      </c>
      <c r="C11" s="5" t="n">
        <v>-17779</v>
      </c>
    </row>
    <row r="12" spans="1:4">
      <c r="A12" s="4" t="s">
        <v>418</v>
      </c>
      <c r="C12" s="7" t="n">
        <v>196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4" t="s">
        <v>96</v>
      </c>
      <c r="B3" s="7" t="n">
        <v>119981</v>
      </c>
      <c r="C3" s="7" t="n">
        <v>103420</v>
      </c>
      <c r="D3" s="7" t="n">
        <v>307991</v>
      </c>
      <c r="E3" s="7" t="n">
        <v>363616</v>
      </c>
    </row>
    <row r="4" spans="1:5">
      <c r="A4" s="3" t="s">
        <v>106</v>
      </c>
    </row>
    <row r="5" spans="1:5">
      <c r="A5" s="4" t="s">
        <v>107</v>
      </c>
      <c r="B5" s="5" t="n">
        <v>7213</v>
      </c>
      <c r="C5" s="5" t="n">
        <v>9291</v>
      </c>
      <c r="D5" s="5" t="n">
        <v>-11568</v>
      </c>
      <c r="E5" s="5" t="n">
        <v>34235</v>
      </c>
    </row>
    <row r="6" spans="1:5">
      <c r="A6" s="3" t="s">
        <v>108</v>
      </c>
    </row>
    <row r="7" spans="1:5">
      <c r="A7" s="4" t="s">
        <v>109</v>
      </c>
      <c r="B7" s="5" t="n">
        <v>-66</v>
      </c>
      <c r="C7" s="5" t="n">
        <v>950</v>
      </c>
      <c r="D7" s="5" t="n">
        <v>-2555</v>
      </c>
      <c r="E7" s="5" t="n">
        <v>2448</v>
      </c>
    </row>
    <row r="8" spans="1:5">
      <c r="A8" s="4" t="s">
        <v>110</v>
      </c>
      <c r="B8" s="5" t="n">
        <v>-57</v>
      </c>
      <c r="C8" s="5" t="n">
        <v>-87</v>
      </c>
      <c r="D8" s="5" t="n">
        <v>1411</v>
      </c>
      <c r="E8" s="5" t="n">
        <v>-264</v>
      </c>
    </row>
    <row r="9" spans="1:5">
      <c r="A9" s="4" t="s">
        <v>111</v>
      </c>
      <c r="B9" s="5" t="n">
        <v>-123</v>
      </c>
      <c r="C9" s="5" t="n">
        <v>863</v>
      </c>
      <c r="D9" s="5" t="n">
        <v>-1144</v>
      </c>
      <c r="E9" s="5" t="n">
        <v>2184</v>
      </c>
    </row>
    <row r="10" spans="1:5">
      <c r="A10" s="3" t="s">
        <v>112</v>
      </c>
    </row>
    <row r="11" spans="1:5">
      <c r="A11" s="4" t="s">
        <v>113</v>
      </c>
      <c r="B11" s="5" t="n">
        <v>-61</v>
      </c>
      <c r="C11" s="5" t="n">
        <v>-68</v>
      </c>
      <c r="D11" s="5" t="n">
        <v>-184</v>
      </c>
      <c r="E11" s="5" t="n">
        <v>-204</v>
      </c>
    </row>
    <row r="12" spans="1:5">
      <c r="A12" s="4" t="s">
        <v>114</v>
      </c>
      <c r="B12" s="5" t="n">
        <v>7029</v>
      </c>
      <c r="C12" s="5" t="n">
        <v>10086</v>
      </c>
      <c r="D12" s="5" t="n">
        <v>-12896</v>
      </c>
      <c r="E12" s="5" t="n">
        <v>36215</v>
      </c>
    </row>
    <row r="13" spans="1:5">
      <c r="A13" s="4" t="s">
        <v>115</v>
      </c>
      <c r="B13" s="7" t="n">
        <v>127010</v>
      </c>
      <c r="C13" s="7" t="n">
        <v>113506</v>
      </c>
      <c r="D13" s="7" t="n">
        <v>295095</v>
      </c>
      <c r="E13" s="7" t="n">
        <v>399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9</v>
      </c>
      <c r="B1" s="2" t="s">
        <v>394</v>
      </c>
      <c r="C1" s="2" t="s">
        <v>2</v>
      </c>
    </row>
    <row r="2" spans="1:3">
      <c r="A2" s="3" t="s">
        <v>396</v>
      </c>
    </row>
    <row r="3" spans="1:3">
      <c r="A3" s="4" t="s">
        <v>420</v>
      </c>
      <c r="B3" s="7" t="n">
        <v>80670</v>
      </c>
      <c r="C3" s="7" t="n">
        <v>80700</v>
      </c>
    </row>
    <row r="4" spans="1:3">
      <c r="A4" s="4" t="s">
        <v>421</v>
      </c>
      <c r="B4" s="4" t="s">
        <v>405</v>
      </c>
    </row>
    <row r="5" spans="1:3">
      <c r="A5" s="4" t="s">
        <v>422</v>
      </c>
    </row>
    <row r="6" spans="1:3">
      <c r="A6" s="3" t="s">
        <v>396</v>
      </c>
    </row>
    <row r="7" spans="1:3">
      <c r="A7" s="4" t="s">
        <v>420</v>
      </c>
      <c r="B7" s="7" t="n">
        <v>58900</v>
      </c>
    </row>
    <row r="8" spans="1:3">
      <c r="A8" s="4" t="s">
        <v>421</v>
      </c>
      <c r="B8" s="4" t="s">
        <v>423</v>
      </c>
    </row>
    <row r="9" spans="1:3">
      <c r="A9" s="4" t="s">
        <v>424</v>
      </c>
    </row>
    <row r="10" spans="1:3">
      <c r="A10" s="3" t="s">
        <v>396</v>
      </c>
    </row>
    <row r="11" spans="1:3">
      <c r="A11" s="4" t="s">
        <v>420</v>
      </c>
      <c r="B11" s="7" t="n">
        <v>13240</v>
      </c>
    </row>
    <row r="12" spans="1:3">
      <c r="A12" s="4" t="s">
        <v>421</v>
      </c>
      <c r="B12" s="4" t="s">
        <v>425</v>
      </c>
    </row>
    <row r="13" spans="1:3">
      <c r="A13" s="4" t="s">
        <v>426</v>
      </c>
    </row>
    <row r="14" spans="1:3">
      <c r="A14" s="3" t="s">
        <v>396</v>
      </c>
    </row>
    <row r="15" spans="1:3">
      <c r="A15" s="4" t="s">
        <v>420</v>
      </c>
      <c r="B15" s="7" t="n">
        <v>8500</v>
      </c>
    </row>
    <row r="16" spans="1:3">
      <c r="A16" s="4" t="s">
        <v>421</v>
      </c>
      <c r="B16" s="4" t="s">
        <v>427</v>
      </c>
    </row>
    <row r="17" spans="1:3">
      <c r="A17" s="4" t="s">
        <v>428</v>
      </c>
    </row>
    <row r="18" spans="1:3">
      <c r="A18" s="3" t="s">
        <v>396</v>
      </c>
    </row>
    <row r="19" spans="1:3">
      <c r="A19" s="4" t="s">
        <v>420</v>
      </c>
      <c r="B19" s="7" t="n">
        <v>30</v>
      </c>
    </row>
    <row r="20" spans="1:3">
      <c r="A20" s="4" t="s">
        <v>421</v>
      </c>
      <c r="B20" s="4" t="s">
        <v>4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0</v>
      </c>
      <c r="B1" s="2" t="s">
        <v>76</v>
      </c>
      <c r="C1" s="2" t="s">
        <v>1</v>
      </c>
    </row>
    <row r="2" spans="1:4">
      <c r="B2" s="2" t="s">
        <v>77</v>
      </c>
      <c r="C2" s="2" t="s">
        <v>2</v>
      </c>
      <c r="D2" s="2" t="s">
        <v>77</v>
      </c>
    </row>
    <row r="3" spans="1:4">
      <c r="A3" s="3" t="s">
        <v>396</v>
      </c>
    </row>
    <row r="4" spans="1:4">
      <c r="A4" s="4" t="s">
        <v>431</v>
      </c>
      <c r="B4" s="7" t="n">
        <v>507982</v>
      </c>
      <c r="C4" s="7" t="n">
        <v>1588042</v>
      </c>
      <c r="D4" s="7" t="n">
        <v>1666075</v>
      </c>
    </row>
    <row r="5" spans="1:4">
      <c r="A5" s="4" t="s">
        <v>96</v>
      </c>
      <c r="B5" s="7" t="n">
        <v>100339</v>
      </c>
      <c r="C5" s="7" t="n">
        <v>306768</v>
      </c>
      <c r="D5" s="7" t="n">
        <v>351626</v>
      </c>
    </row>
    <row r="6" spans="1:4">
      <c r="A6" s="4" t="s">
        <v>432</v>
      </c>
      <c r="B6" s="9" t="n">
        <v>0.51</v>
      </c>
      <c r="C6" s="9" t="n">
        <v>1.61</v>
      </c>
      <c r="D6" s="9" t="n">
        <v>1.77</v>
      </c>
    </row>
    <row r="7" spans="1:4">
      <c r="A7" s="4" t="s">
        <v>433</v>
      </c>
      <c r="B7" s="9" t="n">
        <v>0.5</v>
      </c>
      <c r="C7" s="9" t="n">
        <v>1.56</v>
      </c>
      <c r="D7" s="9" t="n">
        <v>1.7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4</v>
      </c>
      <c r="B1" s="2" t="s">
        <v>2</v>
      </c>
      <c r="C1" s="2" t="s">
        <v>27</v>
      </c>
    </row>
    <row r="2" spans="1:3">
      <c r="A2" s="3" t="s">
        <v>435</v>
      </c>
    </row>
    <row r="3" spans="1:3">
      <c r="A3" s="4" t="s">
        <v>436</v>
      </c>
      <c r="B3" s="7" t="n">
        <v>87124</v>
      </c>
      <c r="C3" s="7" t="n">
        <v>62668</v>
      </c>
    </row>
    <row r="4" spans="1:3">
      <c r="A4" s="4" t="s">
        <v>437</v>
      </c>
      <c r="B4" s="5" t="n">
        <v>33788</v>
      </c>
      <c r="C4" s="5" t="n">
        <v>19464</v>
      </c>
    </row>
    <row r="5" spans="1:3">
      <c r="A5" s="4" t="s">
        <v>438</v>
      </c>
      <c r="B5" s="5" t="n">
        <v>33793</v>
      </c>
      <c r="C5" s="5" t="n">
        <v>25393</v>
      </c>
    </row>
    <row r="6" spans="1:3">
      <c r="A6" s="4" t="s">
        <v>32</v>
      </c>
      <c r="B6" s="7" t="n">
        <v>154705</v>
      </c>
      <c r="C6" s="7" t="n">
        <v>107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9</v>
      </c>
      <c r="B1" s="2" t="s">
        <v>2</v>
      </c>
      <c r="C1" s="2" t="s">
        <v>27</v>
      </c>
    </row>
    <row r="2" spans="1:3">
      <c r="A2" s="3" t="s">
        <v>435</v>
      </c>
    </row>
    <row r="3" spans="1:3">
      <c r="A3" s="4" t="s">
        <v>440</v>
      </c>
      <c r="B3" s="10" t="n">
        <v>104.3</v>
      </c>
      <c r="C3" s="10" t="n">
        <v>10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41</v>
      </c>
      <c r="B1" s="2" t="s">
        <v>76</v>
      </c>
      <c r="D1" s="2" t="s">
        <v>1</v>
      </c>
    </row>
    <row r="2" spans="1:6">
      <c r="B2" s="2" t="s">
        <v>2</v>
      </c>
      <c r="C2" s="2" t="s">
        <v>77</v>
      </c>
      <c r="D2" s="2" t="s">
        <v>2</v>
      </c>
      <c r="E2" s="2" t="s">
        <v>77</v>
      </c>
      <c r="F2" s="2" t="s">
        <v>27</v>
      </c>
    </row>
    <row r="3" spans="1:6">
      <c r="A3" s="3" t="s">
        <v>442</v>
      </c>
    </row>
    <row r="4" spans="1:6">
      <c r="A4" s="4" t="s">
        <v>443</v>
      </c>
      <c r="B4" s="7" t="n">
        <v>200000</v>
      </c>
      <c r="C4" s="7" t="n">
        <v>200000</v>
      </c>
      <c r="D4" s="7" t="n">
        <v>600000</v>
      </c>
      <c r="E4" s="7" t="n">
        <v>700000</v>
      </c>
    </row>
    <row r="5" spans="1:6">
      <c r="A5" s="4" t="s">
        <v>444</v>
      </c>
      <c r="D5" s="5" t="n">
        <v>1600000</v>
      </c>
      <c r="E5" s="7" t="n">
        <v>300000</v>
      </c>
    </row>
    <row r="6" spans="1:6">
      <c r="A6" s="4" t="s">
        <v>445</v>
      </c>
      <c r="B6" s="5" t="n">
        <v>1000000</v>
      </c>
      <c r="D6" s="5" t="n">
        <v>1400000</v>
      </c>
    </row>
    <row r="7" spans="1:6">
      <c r="A7" s="4" t="s">
        <v>446</v>
      </c>
      <c r="B7" s="5" t="n">
        <v>461349000</v>
      </c>
      <c r="D7" s="5" t="n">
        <v>461349000</v>
      </c>
      <c r="F7" s="7" t="n">
        <v>1350896000</v>
      </c>
    </row>
    <row r="8" spans="1:6">
      <c r="A8" s="4" t="s">
        <v>447</v>
      </c>
      <c r="B8" s="5" t="n">
        <v>76100000</v>
      </c>
      <c r="D8" s="5" t="n">
        <v>76100000</v>
      </c>
      <c r="F8" s="5" t="n">
        <v>141000000</v>
      </c>
    </row>
    <row r="9" spans="1:6">
      <c r="A9" s="4" t="s">
        <v>448</v>
      </c>
      <c r="B9" s="5" t="n">
        <v>2100000</v>
      </c>
      <c r="D9" s="5" t="n">
        <v>2100000</v>
      </c>
      <c r="F9" s="5" t="n">
        <v>1200000</v>
      </c>
    </row>
    <row r="10" spans="1:6">
      <c r="A10" s="4" t="s">
        <v>449</v>
      </c>
      <c r="B10" s="5" t="n">
        <v>385300000</v>
      </c>
      <c r="D10" s="5" t="n">
        <v>385300000</v>
      </c>
      <c r="F10" s="5" t="n">
        <v>1209900000</v>
      </c>
    </row>
    <row r="11" spans="1:6">
      <c r="A11" s="4" t="s">
        <v>450</v>
      </c>
      <c r="B11" s="5" t="n">
        <v>1300000</v>
      </c>
      <c r="D11" s="5" t="n">
        <v>1300000</v>
      </c>
      <c r="F11" s="5" t="n">
        <v>2200000</v>
      </c>
    </row>
    <row r="12" spans="1:6">
      <c r="A12" s="4" t="s">
        <v>451</v>
      </c>
    </row>
    <row r="13" spans="1:6">
      <c r="A13" s="3" t="s">
        <v>442</v>
      </c>
    </row>
    <row r="14" spans="1:6">
      <c r="A14" s="4" t="s">
        <v>446</v>
      </c>
      <c r="B14" s="5" t="n">
        <v>1786000</v>
      </c>
      <c r="D14" s="5" t="n">
        <v>1786000</v>
      </c>
    </row>
    <row r="15" spans="1:6">
      <c r="A15" s="4" t="s">
        <v>452</v>
      </c>
      <c r="B15" s="5" t="n">
        <v>3100000</v>
      </c>
      <c r="D15" s="5" t="n">
        <v>3100000</v>
      </c>
    </row>
    <row r="16" spans="1:6">
      <c r="A16" s="4" t="s">
        <v>453</v>
      </c>
    </row>
    <row r="17" spans="1:6">
      <c r="A17" s="3" t="s">
        <v>442</v>
      </c>
    </row>
    <row r="18" spans="1:6">
      <c r="A18" s="4" t="s">
        <v>454</v>
      </c>
      <c r="D18" s="5" t="n">
        <v>25000000</v>
      </c>
    </row>
    <row r="19" spans="1:6">
      <c r="A19" s="4" t="s">
        <v>399</v>
      </c>
    </row>
    <row r="20" spans="1:6">
      <c r="A20" s="3" t="s">
        <v>442</v>
      </c>
    </row>
    <row r="21" spans="1:6">
      <c r="A21" s="4" t="s">
        <v>455</v>
      </c>
      <c r="B21" s="5" t="n">
        <v>118900000</v>
      </c>
      <c r="D21" s="5" t="n">
        <v>118900000</v>
      </c>
    </row>
    <row r="22" spans="1:6">
      <c r="A22" s="4" t="s">
        <v>456</v>
      </c>
    </row>
    <row r="23" spans="1:6">
      <c r="A23" s="3" t="s">
        <v>442</v>
      </c>
    </row>
    <row r="24" spans="1:6">
      <c r="A24" s="4" t="s">
        <v>457</v>
      </c>
      <c r="B24" s="7" t="n">
        <v>166600000</v>
      </c>
      <c r="D24" s="7" t="n">
        <v>166600000</v>
      </c>
      <c r="F24" s="7" t="n">
        <v>1168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7</v>
      </c>
    </row>
    <row r="2" spans="1:3">
      <c r="A2" s="3" t="s">
        <v>459</v>
      </c>
    </row>
    <row r="3" spans="1:3">
      <c r="A3" s="4" t="s">
        <v>460</v>
      </c>
      <c r="B3" s="7" t="n">
        <v>485707</v>
      </c>
      <c r="C3" s="7" t="n">
        <v>1473905</v>
      </c>
    </row>
    <row r="4" spans="1:3">
      <c r="A4" s="4" t="s">
        <v>461</v>
      </c>
    </row>
    <row r="5" spans="1:3">
      <c r="A5" s="3" t="s">
        <v>459</v>
      </c>
    </row>
    <row r="6" spans="1:3">
      <c r="A6" s="4" t="s">
        <v>460</v>
      </c>
      <c r="B6" s="5" t="n">
        <v>363414</v>
      </c>
      <c r="C6" s="5" t="n">
        <v>855795</v>
      </c>
    </row>
    <row r="7" spans="1:3">
      <c r="A7" s="4" t="s">
        <v>462</v>
      </c>
    </row>
    <row r="8" spans="1:3">
      <c r="A8" s="3" t="s">
        <v>459</v>
      </c>
    </row>
    <row r="9" spans="1:3">
      <c r="A9" s="4" t="s">
        <v>460</v>
      </c>
      <c r="B9" s="5" t="n">
        <v>67202</v>
      </c>
      <c r="C9" s="5" t="n">
        <v>282840</v>
      </c>
    </row>
    <row r="10" spans="1:3">
      <c r="A10" s="4" t="s">
        <v>463</v>
      </c>
    </row>
    <row r="11" spans="1:3">
      <c r="A11" s="3" t="s">
        <v>459</v>
      </c>
    </row>
    <row r="12" spans="1:3">
      <c r="A12" s="4" t="s">
        <v>460</v>
      </c>
      <c r="B12" s="5" t="n">
        <v>40271</v>
      </c>
      <c r="C12" s="5" t="n">
        <v>133186</v>
      </c>
    </row>
    <row r="13" spans="1:3">
      <c r="A13" s="4" t="s">
        <v>464</v>
      </c>
    </row>
    <row r="14" spans="1:3">
      <c r="A14" s="3" t="s">
        <v>459</v>
      </c>
    </row>
    <row r="15" spans="1:3">
      <c r="A15" s="4" t="s">
        <v>460</v>
      </c>
      <c r="B15" s="5" t="n">
        <v>9004</v>
      </c>
      <c r="C15" s="5" t="n">
        <v>10726</v>
      </c>
    </row>
    <row r="16" spans="1:3">
      <c r="A16" s="4" t="s">
        <v>465</v>
      </c>
    </row>
    <row r="17" spans="1:3">
      <c r="A17" s="3" t="s">
        <v>459</v>
      </c>
    </row>
    <row r="18" spans="1:3">
      <c r="A18" s="4" t="s">
        <v>460</v>
      </c>
      <c r="B18" s="5" t="n">
        <v>2218</v>
      </c>
      <c r="C18" s="5" t="n">
        <v>167342</v>
      </c>
    </row>
    <row r="19" spans="1:3">
      <c r="A19" s="4" t="s">
        <v>466</v>
      </c>
    </row>
    <row r="20" spans="1:3">
      <c r="A20" s="3" t="s">
        <v>459</v>
      </c>
    </row>
    <row r="21" spans="1:3">
      <c r="A21" s="4" t="s">
        <v>460</v>
      </c>
      <c r="C21" s="5" t="n">
        <v>23430</v>
      </c>
    </row>
    <row r="22" spans="1:3">
      <c r="A22" s="4" t="s">
        <v>451</v>
      </c>
    </row>
    <row r="23" spans="1:3">
      <c r="A23" s="3" t="s">
        <v>459</v>
      </c>
    </row>
    <row r="24" spans="1:3">
      <c r="A24" s="4" t="s">
        <v>460</v>
      </c>
      <c r="B24" s="5" t="n">
        <v>3055</v>
      </c>
    </row>
    <row r="25" spans="1:3">
      <c r="A25" s="4" t="s">
        <v>467</v>
      </c>
    </row>
    <row r="26" spans="1:3">
      <c r="A26" s="3" t="s">
        <v>459</v>
      </c>
    </row>
    <row r="27" spans="1:3">
      <c r="A27" s="4" t="s">
        <v>460</v>
      </c>
      <c r="B27" s="5" t="n">
        <v>543</v>
      </c>
      <c r="C27" s="5" t="n">
        <v>586</v>
      </c>
    </row>
    <row r="28" spans="1:3">
      <c r="A28" s="4" t="s">
        <v>468</v>
      </c>
    </row>
    <row r="29" spans="1:3">
      <c r="A29" s="3" t="s">
        <v>459</v>
      </c>
    </row>
    <row r="30" spans="1:3">
      <c r="A30" s="4" t="s">
        <v>316</v>
      </c>
      <c r="B30" s="5" t="n">
        <v>1324411</v>
      </c>
      <c r="C30" s="5" t="n">
        <v>1903748</v>
      </c>
    </row>
    <row r="31" spans="1:3">
      <c r="A31" s="4" t="s">
        <v>469</v>
      </c>
      <c r="B31" s="5" t="n">
        <v>3</v>
      </c>
      <c r="C31" s="5" t="n">
        <v>389</v>
      </c>
    </row>
    <row r="32" spans="1:3">
      <c r="A32" s="4" t="s">
        <v>316</v>
      </c>
      <c r="B32" s="5" t="n">
        <v>1324414</v>
      </c>
      <c r="C32" s="5" t="n">
        <v>1904137</v>
      </c>
    </row>
    <row r="33" spans="1:3">
      <c r="A33" s="4" t="s">
        <v>48</v>
      </c>
      <c r="B33" s="5" t="n">
        <v>60942</v>
      </c>
      <c r="C33" s="5" t="n">
        <v>45102</v>
      </c>
    </row>
    <row r="34" spans="1:3">
      <c r="A34" s="4" t="s">
        <v>470</v>
      </c>
      <c r="B34" s="5" t="n">
        <v>455</v>
      </c>
      <c r="C34" s="5" t="n">
        <v>446</v>
      </c>
    </row>
    <row r="35" spans="1:3">
      <c r="A35" s="4" t="s">
        <v>316</v>
      </c>
      <c r="B35" s="5" t="n">
        <v>61397</v>
      </c>
      <c r="C35" s="5" t="n">
        <v>45548</v>
      </c>
    </row>
    <row r="36" spans="1:3">
      <c r="A36" s="4" t="s">
        <v>471</v>
      </c>
    </row>
    <row r="37" spans="1:3">
      <c r="A37" s="3" t="s">
        <v>459</v>
      </c>
    </row>
    <row r="38" spans="1:3">
      <c r="A38" s="4" t="s">
        <v>29</v>
      </c>
      <c r="B38" s="5" t="n">
        <v>275614</v>
      </c>
      <c r="C38" s="5" t="n">
        <v>197955</v>
      </c>
    </row>
    <row r="39" spans="1:3">
      <c r="A39" s="4" t="s">
        <v>472</v>
      </c>
    </row>
    <row r="40" spans="1:3">
      <c r="A40" s="3" t="s">
        <v>459</v>
      </c>
    </row>
    <row r="41" spans="1:3">
      <c r="A41" s="4" t="s">
        <v>29</v>
      </c>
      <c r="B41" s="5" t="n">
        <v>538405</v>
      </c>
      <c r="C41" s="5" t="n">
        <v>231888</v>
      </c>
    </row>
    <row r="42" spans="1:3">
      <c r="A42" s="4" t="s">
        <v>473</v>
      </c>
    </row>
    <row r="43" spans="1:3">
      <c r="A43" s="3" t="s">
        <v>459</v>
      </c>
    </row>
    <row r="44" spans="1:3">
      <c r="A44" s="4" t="s">
        <v>474</v>
      </c>
      <c r="B44" s="5" t="n">
        <v>363414</v>
      </c>
    </row>
    <row r="45" spans="1:3">
      <c r="A45" s="4" t="s">
        <v>460</v>
      </c>
      <c r="C45" s="5" t="n">
        <v>855795</v>
      </c>
    </row>
    <row r="46" spans="1:3">
      <c r="A46" s="4" t="s">
        <v>475</v>
      </c>
    </row>
    <row r="47" spans="1:3">
      <c r="A47" s="3" t="s">
        <v>459</v>
      </c>
    </row>
    <row r="48" spans="1:3">
      <c r="A48" s="4" t="s">
        <v>474</v>
      </c>
      <c r="B48" s="5" t="n">
        <v>67202</v>
      </c>
    </row>
    <row r="49" spans="1:3">
      <c r="A49" s="4" t="s">
        <v>460</v>
      </c>
      <c r="C49" s="5" t="n">
        <v>282840</v>
      </c>
    </row>
    <row r="50" spans="1:3">
      <c r="A50" s="4" t="s">
        <v>476</v>
      </c>
    </row>
    <row r="51" spans="1:3">
      <c r="A51" s="3" t="s">
        <v>459</v>
      </c>
    </row>
    <row r="52" spans="1:3">
      <c r="A52" s="4" t="s">
        <v>474</v>
      </c>
      <c r="B52" s="5" t="n">
        <v>40271</v>
      </c>
    </row>
    <row r="53" spans="1:3">
      <c r="A53" s="4" t="s">
        <v>460</v>
      </c>
      <c r="C53" s="5" t="n">
        <v>133186</v>
      </c>
    </row>
    <row r="54" spans="1:3">
      <c r="A54" s="4" t="s">
        <v>477</v>
      </c>
    </row>
    <row r="55" spans="1:3">
      <c r="A55" s="3" t="s">
        <v>459</v>
      </c>
    </row>
    <row r="56" spans="1:3">
      <c r="A56" s="4" t="s">
        <v>474</v>
      </c>
      <c r="B56" s="5" t="n">
        <v>9004</v>
      </c>
    </row>
    <row r="57" spans="1:3">
      <c r="A57" s="4" t="s">
        <v>460</v>
      </c>
      <c r="C57" s="5" t="n">
        <v>10726</v>
      </c>
    </row>
    <row r="58" spans="1:3">
      <c r="A58" s="4" t="s">
        <v>478</v>
      </c>
    </row>
    <row r="59" spans="1:3">
      <c r="A59" s="3" t="s">
        <v>459</v>
      </c>
    </row>
    <row r="60" spans="1:3">
      <c r="A60" s="4" t="s">
        <v>474</v>
      </c>
      <c r="B60" s="5" t="n">
        <v>2218</v>
      </c>
    </row>
    <row r="61" spans="1:3">
      <c r="A61" s="4" t="s">
        <v>460</v>
      </c>
      <c r="C61" s="5" t="n">
        <v>167342</v>
      </c>
    </row>
    <row r="62" spans="1:3">
      <c r="A62" s="4" t="s">
        <v>479</v>
      </c>
    </row>
    <row r="63" spans="1:3">
      <c r="A63" s="3" t="s">
        <v>459</v>
      </c>
    </row>
    <row r="64" spans="1:3">
      <c r="A64" s="4" t="s">
        <v>460</v>
      </c>
      <c r="C64" s="5" t="n">
        <v>23430</v>
      </c>
    </row>
    <row r="65" spans="1:3">
      <c r="A65" s="4" t="s">
        <v>480</v>
      </c>
    </row>
    <row r="66" spans="1:3">
      <c r="A66" s="3" t="s">
        <v>459</v>
      </c>
    </row>
    <row r="67" spans="1:3">
      <c r="A67" s="4" t="s">
        <v>474</v>
      </c>
      <c r="B67" s="5" t="n">
        <v>3055</v>
      </c>
    </row>
    <row r="68" spans="1:3">
      <c r="A68" s="4" t="s">
        <v>481</v>
      </c>
    </row>
    <row r="69" spans="1:3">
      <c r="A69" s="3" t="s">
        <v>459</v>
      </c>
    </row>
    <row r="70" spans="1:3">
      <c r="A70" s="4" t="s">
        <v>474</v>
      </c>
      <c r="B70" s="5" t="n">
        <v>543</v>
      </c>
    </row>
    <row r="71" spans="1:3">
      <c r="A71" s="4" t="s">
        <v>460</v>
      </c>
      <c r="C71" s="5" t="n">
        <v>586</v>
      </c>
    </row>
    <row r="72" spans="1:3">
      <c r="A72" s="4" t="s">
        <v>482</v>
      </c>
    </row>
    <row r="73" spans="1:3">
      <c r="A73" s="3" t="s">
        <v>459</v>
      </c>
    </row>
    <row r="74" spans="1:3">
      <c r="A74" s="4" t="s">
        <v>483</v>
      </c>
      <c r="B74" s="5" t="n">
        <v>24685</v>
      </c>
    </row>
    <row r="75" spans="1:3">
      <c r="A75" s="4" t="s">
        <v>484</v>
      </c>
    </row>
    <row r="76" spans="1:3">
      <c r="A76" s="3" t="s">
        <v>459</v>
      </c>
    </row>
    <row r="77" spans="1:3">
      <c r="A77" s="4" t="s">
        <v>316</v>
      </c>
      <c r="B77" s="5" t="n">
        <v>781223</v>
      </c>
      <c r="C77" s="5" t="n">
        <v>427720</v>
      </c>
    </row>
    <row r="78" spans="1:3">
      <c r="A78" s="4" t="s">
        <v>316</v>
      </c>
      <c r="B78" s="5" t="n">
        <v>781223</v>
      </c>
      <c r="C78" s="5" t="n">
        <v>427720</v>
      </c>
    </row>
    <row r="79" spans="1:3">
      <c r="A79" s="4" t="s">
        <v>485</v>
      </c>
    </row>
    <row r="80" spans="1:3">
      <c r="A80" s="3" t="s">
        <v>459</v>
      </c>
    </row>
    <row r="81" spans="1:3">
      <c r="A81" s="4" t="s">
        <v>29</v>
      </c>
      <c r="B81" s="5" t="n">
        <v>275614</v>
      </c>
      <c r="C81" s="5" t="n">
        <v>197955</v>
      </c>
    </row>
    <row r="82" spans="1:3">
      <c r="A82" s="4" t="s">
        <v>486</v>
      </c>
    </row>
    <row r="83" spans="1:3">
      <c r="A83" s="3" t="s">
        <v>459</v>
      </c>
    </row>
    <row r="84" spans="1:3">
      <c r="A84" s="4" t="s">
        <v>29</v>
      </c>
      <c r="B84" s="5" t="n">
        <v>477869</v>
      </c>
      <c r="C84" s="5" t="n">
        <v>206335</v>
      </c>
    </row>
    <row r="85" spans="1:3">
      <c r="A85" s="4" t="s">
        <v>487</v>
      </c>
    </row>
    <row r="86" spans="1:3">
      <c r="A86" s="3" t="s">
        <v>459</v>
      </c>
    </row>
    <row r="87" spans="1:3">
      <c r="A87" s="4" t="s">
        <v>460</v>
      </c>
      <c r="C87" s="5" t="n">
        <v>23430</v>
      </c>
    </row>
    <row r="88" spans="1:3">
      <c r="A88" s="4" t="s">
        <v>488</v>
      </c>
    </row>
    <row r="89" spans="1:3">
      <c r="A89" s="3" t="s">
        <v>459</v>
      </c>
    </row>
    <row r="90" spans="1:3">
      <c r="A90" s="4" t="s">
        <v>474</v>
      </c>
      <c r="B90" s="5" t="n">
        <v>3055</v>
      </c>
    </row>
    <row r="91" spans="1:3">
      <c r="A91" s="4" t="s">
        <v>489</v>
      </c>
    </row>
    <row r="92" spans="1:3">
      <c r="A92" s="3" t="s">
        <v>459</v>
      </c>
    </row>
    <row r="93" spans="1:3">
      <c r="A93" s="4" t="s">
        <v>483</v>
      </c>
      <c r="B93" s="5" t="n">
        <v>24685</v>
      </c>
    </row>
    <row r="94" spans="1:3">
      <c r="A94" s="4" t="s">
        <v>490</v>
      </c>
    </row>
    <row r="95" spans="1:3">
      <c r="A95" s="3" t="s">
        <v>459</v>
      </c>
    </row>
    <row r="96" spans="1:3">
      <c r="A96" s="4" t="s">
        <v>316</v>
      </c>
      <c r="B96" s="5" t="n">
        <v>543188</v>
      </c>
      <c r="C96" s="5" t="n">
        <v>1476028</v>
      </c>
    </row>
    <row r="97" spans="1:3">
      <c r="A97" s="4" t="s">
        <v>469</v>
      </c>
      <c r="B97" s="5" t="n">
        <v>3</v>
      </c>
      <c r="C97" s="5" t="n">
        <v>389</v>
      </c>
    </row>
    <row r="98" spans="1:3">
      <c r="A98" s="4" t="s">
        <v>316</v>
      </c>
      <c r="B98" s="5" t="n">
        <v>543191</v>
      </c>
      <c r="C98" s="5" t="n">
        <v>1476417</v>
      </c>
    </row>
    <row r="99" spans="1:3">
      <c r="A99" s="4" t="s">
        <v>470</v>
      </c>
      <c r="B99" s="5" t="n">
        <v>455</v>
      </c>
      <c r="C99" s="5" t="n">
        <v>446</v>
      </c>
    </row>
    <row r="100" spans="1:3">
      <c r="A100" s="4" t="s">
        <v>316</v>
      </c>
      <c r="B100" s="5" t="n">
        <v>455</v>
      </c>
      <c r="C100" s="5" t="n">
        <v>446</v>
      </c>
    </row>
    <row r="101" spans="1:3">
      <c r="A101" s="4" t="s">
        <v>491</v>
      </c>
    </row>
    <row r="102" spans="1:3">
      <c r="A102" s="3" t="s">
        <v>459</v>
      </c>
    </row>
    <row r="103" spans="1:3">
      <c r="A103" s="4" t="s">
        <v>29</v>
      </c>
      <c r="B103" s="5" t="n">
        <v>60536</v>
      </c>
      <c r="C103" s="5" t="n">
        <v>25553</v>
      </c>
    </row>
    <row r="104" spans="1:3">
      <c r="A104" s="4" t="s">
        <v>492</v>
      </c>
    </row>
    <row r="105" spans="1:3">
      <c r="A105" s="3" t="s">
        <v>459</v>
      </c>
    </row>
    <row r="106" spans="1:3">
      <c r="A106" s="4" t="s">
        <v>474</v>
      </c>
      <c r="B106" s="5" t="n">
        <v>363414</v>
      </c>
    </row>
    <row r="107" spans="1:3">
      <c r="A107" s="4" t="s">
        <v>460</v>
      </c>
      <c r="C107" s="5" t="n">
        <v>855795</v>
      </c>
    </row>
    <row r="108" spans="1:3">
      <c r="A108" s="4" t="s">
        <v>493</v>
      </c>
    </row>
    <row r="109" spans="1:3">
      <c r="A109" s="3" t="s">
        <v>459</v>
      </c>
    </row>
    <row r="110" spans="1:3">
      <c r="A110" s="4" t="s">
        <v>474</v>
      </c>
      <c r="B110" s="5" t="n">
        <v>67202</v>
      </c>
    </row>
    <row r="111" spans="1:3">
      <c r="A111" s="4" t="s">
        <v>460</v>
      </c>
      <c r="C111" s="5" t="n">
        <v>282840</v>
      </c>
    </row>
    <row r="112" spans="1:3">
      <c r="A112" s="4" t="s">
        <v>494</v>
      </c>
    </row>
    <row r="113" spans="1:3">
      <c r="A113" s="3" t="s">
        <v>459</v>
      </c>
    </row>
    <row r="114" spans="1:3">
      <c r="A114" s="4" t="s">
        <v>474</v>
      </c>
      <c r="B114" s="5" t="n">
        <v>40271</v>
      </c>
    </row>
    <row r="115" spans="1:3">
      <c r="A115" s="4" t="s">
        <v>460</v>
      </c>
      <c r="C115" s="5" t="n">
        <v>133186</v>
      </c>
    </row>
    <row r="116" spans="1:3">
      <c r="A116" s="4" t="s">
        <v>495</v>
      </c>
    </row>
    <row r="117" spans="1:3">
      <c r="A117" s="3" t="s">
        <v>459</v>
      </c>
    </row>
    <row r="118" spans="1:3">
      <c r="A118" s="4" t="s">
        <v>474</v>
      </c>
      <c r="B118" s="5" t="n">
        <v>9004</v>
      </c>
    </row>
    <row r="119" spans="1:3">
      <c r="A119" s="4" t="s">
        <v>460</v>
      </c>
      <c r="C119" s="5" t="n">
        <v>10726</v>
      </c>
    </row>
    <row r="120" spans="1:3">
      <c r="A120" s="4" t="s">
        <v>496</v>
      </c>
    </row>
    <row r="121" spans="1:3">
      <c r="A121" s="3" t="s">
        <v>459</v>
      </c>
    </row>
    <row r="122" spans="1:3">
      <c r="A122" s="4" t="s">
        <v>474</v>
      </c>
      <c r="B122" s="5" t="n">
        <v>2218</v>
      </c>
    </row>
    <row r="123" spans="1:3">
      <c r="A123" s="4" t="s">
        <v>460</v>
      </c>
      <c r="C123" s="5" t="n">
        <v>167342</v>
      </c>
    </row>
    <row r="124" spans="1:3">
      <c r="A124" s="4" t="s">
        <v>497</v>
      </c>
    </row>
    <row r="125" spans="1:3">
      <c r="A125" s="3" t="s">
        <v>459</v>
      </c>
    </row>
    <row r="126" spans="1:3">
      <c r="A126" s="4" t="s">
        <v>474</v>
      </c>
      <c r="B126" s="5" t="n">
        <v>543</v>
      </c>
    </row>
    <row r="127" spans="1:3">
      <c r="A127" s="4" t="s">
        <v>460</v>
      </c>
      <c r="C127" s="5" t="n">
        <v>586</v>
      </c>
    </row>
    <row r="128" spans="1:3">
      <c r="A128" s="4" t="s">
        <v>498</v>
      </c>
    </row>
    <row r="129" spans="1:3">
      <c r="A129" s="3" t="s">
        <v>459</v>
      </c>
    </row>
    <row r="130" spans="1:3">
      <c r="A130" s="4" t="s">
        <v>48</v>
      </c>
      <c r="B130" s="5" t="n">
        <v>60942</v>
      </c>
      <c r="C130" s="5" t="n">
        <v>45102</v>
      </c>
    </row>
    <row r="131" spans="1:3">
      <c r="A131" s="4" t="s">
        <v>316</v>
      </c>
      <c r="B131" s="7" t="n">
        <v>60942</v>
      </c>
      <c r="C131" s="7" t="n">
        <v>45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459</v>
      </c>
    </row>
    <row r="3" spans="1:3">
      <c r="A3" s="4" t="s">
        <v>500</v>
      </c>
      <c r="B3" s="7" t="n">
        <v>1324414</v>
      </c>
      <c r="C3" s="7" t="n">
        <v>1904137</v>
      </c>
    </row>
    <row r="4" spans="1:3">
      <c r="A4" s="4" t="s">
        <v>501</v>
      </c>
      <c r="B4" s="5" t="n">
        <v>61397</v>
      </c>
      <c r="C4" s="5" t="n">
        <v>45548</v>
      </c>
    </row>
    <row r="5" spans="1:3">
      <c r="A5" s="4" t="s">
        <v>502</v>
      </c>
    </row>
    <row r="6" spans="1:3">
      <c r="A6" s="3" t="s">
        <v>459</v>
      </c>
    </row>
    <row r="7" spans="1:3">
      <c r="A7" s="4" t="s">
        <v>501</v>
      </c>
      <c r="B7" s="5" t="n">
        <v>455</v>
      </c>
      <c r="C7" s="5" t="n">
        <v>446</v>
      </c>
    </row>
    <row r="8" spans="1:3">
      <c r="A8" s="4" t="s">
        <v>503</v>
      </c>
    </row>
    <row r="9" spans="1:3">
      <c r="A9" s="3" t="s">
        <v>459</v>
      </c>
    </row>
    <row r="10" spans="1:3">
      <c r="A10" s="4" t="s">
        <v>500</v>
      </c>
      <c r="B10" s="5" t="n">
        <v>814019</v>
      </c>
      <c r="C10" s="5" t="n">
        <v>429843</v>
      </c>
    </row>
    <row r="11" spans="1:3">
      <c r="A11" s="4" t="s">
        <v>30</v>
      </c>
    </row>
    <row r="12" spans="1:3">
      <c r="A12" s="3" t="s">
        <v>459</v>
      </c>
    </row>
    <row r="13" spans="1:3">
      <c r="A13" s="4" t="s">
        <v>500</v>
      </c>
      <c r="B13" s="5" t="n">
        <v>418410</v>
      </c>
      <c r="C13" s="5" t="n">
        <v>1347979</v>
      </c>
    </row>
    <row r="14" spans="1:3">
      <c r="A14" s="4" t="s">
        <v>504</v>
      </c>
    </row>
    <row r="15" spans="1:3">
      <c r="A15" s="3" t="s">
        <v>459</v>
      </c>
    </row>
    <row r="16" spans="1:3">
      <c r="A16" s="4" t="s">
        <v>500</v>
      </c>
      <c r="B16" s="5" t="n">
        <v>91982</v>
      </c>
      <c r="C16" s="5" t="n">
        <v>125926</v>
      </c>
    </row>
    <row r="17" spans="1:3">
      <c r="A17" s="4" t="s">
        <v>174</v>
      </c>
    </row>
    <row r="18" spans="1:3">
      <c r="A18" s="3" t="s">
        <v>459</v>
      </c>
    </row>
    <row r="19" spans="1:3">
      <c r="A19" s="4" t="s">
        <v>500</v>
      </c>
      <c r="B19" s="5" t="n">
        <v>3</v>
      </c>
      <c r="C19" s="5" t="n">
        <v>389</v>
      </c>
    </row>
    <row r="20" spans="1:3">
      <c r="A20" s="4" t="s">
        <v>505</v>
      </c>
    </row>
    <row r="21" spans="1:3">
      <c r="A21" s="3" t="s">
        <v>459</v>
      </c>
    </row>
    <row r="22" spans="1:3">
      <c r="A22" s="4" t="s">
        <v>501</v>
      </c>
      <c r="B22" s="5" t="n">
        <v>35532</v>
      </c>
      <c r="C22" s="5" t="n">
        <v>24497</v>
      </c>
    </row>
    <row r="23" spans="1:3">
      <c r="A23" s="4" t="s">
        <v>506</v>
      </c>
    </row>
    <row r="24" spans="1:3">
      <c r="A24" s="3" t="s">
        <v>459</v>
      </c>
    </row>
    <row r="25" spans="1:3">
      <c r="A25" s="4" t="s">
        <v>501</v>
      </c>
      <c r="B25" s="5" t="n">
        <v>25410</v>
      </c>
      <c r="C25" s="5" t="n">
        <v>20605</v>
      </c>
    </row>
    <row r="26" spans="1:3">
      <c r="A26" s="4" t="s">
        <v>507</v>
      </c>
    </row>
    <row r="27" spans="1:3">
      <c r="A27" s="3" t="s">
        <v>459</v>
      </c>
    </row>
    <row r="28" spans="1:3">
      <c r="A28" s="4" t="s">
        <v>500</v>
      </c>
      <c r="B28" s="5" t="n">
        <v>781223</v>
      </c>
      <c r="C28" s="5" t="n">
        <v>427720</v>
      </c>
    </row>
    <row r="29" spans="1:3">
      <c r="A29" s="4" t="s">
        <v>508</v>
      </c>
    </row>
    <row r="30" spans="1:3">
      <c r="A30" s="3" t="s">
        <v>459</v>
      </c>
    </row>
    <row r="31" spans="1:3">
      <c r="A31" s="4" t="s">
        <v>500</v>
      </c>
      <c r="B31" s="5" t="n">
        <v>753483</v>
      </c>
      <c r="C31" s="5" t="n">
        <v>404290</v>
      </c>
    </row>
    <row r="32" spans="1:3">
      <c r="A32" s="4" t="s">
        <v>509</v>
      </c>
    </row>
    <row r="33" spans="1:3">
      <c r="A33" s="3" t="s">
        <v>459</v>
      </c>
    </row>
    <row r="34" spans="1:3">
      <c r="A34" s="4" t="s">
        <v>500</v>
      </c>
      <c r="B34" s="5" t="n">
        <v>27740</v>
      </c>
      <c r="C34" s="5" t="n">
        <v>23430</v>
      </c>
    </row>
    <row r="35" spans="1:3">
      <c r="A35" s="4" t="s">
        <v>510</v>
      </c>
    </row>
    <row r="36" spans="1:3">
      <c r="A36" s="3" t="s">
        <v>459</v>
      </c>
    </row>
    <row r="37" spans="1:3">
      <c r="A37" s="4" t="s">
        <v>500</v>
      </c>
      <c r="B37" s="5" t="n">
        <v>543191</v>
      </c>
      <c r="C37" s="5" t="n">
        <v>1476417</v>
      </c>
    </row>
    <row r="38" spans="1:3">
      <c r="A38" s="4" t="s">
        <v>501</v>
      </c>
      <c r="B38" s="5" t="n">
        <v>455</v>
      </c>
      <c r="C38" s="5" t="n">
        <v>446</v>
      </c>
    </row>
    <row r="39" spans="1:3">
      <c r="A39" s="4" t="s">
        <v>511</v>
      </c>
    </row>
    <row r="40" spans="1:3">
      <c r="A40" s="3" t="s">
        <v>459</v>
      </c>
    </row>
    <row r="41" spans="1:3">
      <c r="A41" s="4" t="s">
        <v>501</v>
      </c>
      <c r="B41" s="5" t="n">
        <v>455</v>
      </c>
      <c r="C41" s="5" t="n">
        <v>446</v>
      </c>
    </row>
    <row r="42" spans="1:3">
      <c r="A42" s="4" t="s">
        <v>512</v>
      </c>
    </row>
    <row r="43" spans="1:3">
      <c r="A43" s="3" t="s">
        <v>459</v>
      </c>
    </row>
    <row r="44" spans="1:3">
      <c r="A44" s="4" t="s">
        <v>500</v>
      </c>
      <c r="B44" s="5" t="n">
        <v>60536</v>
      </c>
      <c r="C44" s="5" t="n">
        <v>25553</v>
      </c>
    </row>
    <row r="45" spans="1:3">
      <c r="A45" s="4" t="s">
        <v>513</v>
      </c>
    </row>
    <row r="46" spans="1:3">
      <c r="A46" s="3" t="s">
        <v>459</v>
      </c>
    </row>
    <row r="47" spans="1:3">
      <c r="A47" s="4" t="s">
        <v>500</v>
      </c>
      <c r="B47" s="5" t="n">
        <v>418410</v>
      </c>
      <c r="C47" s="5" t="n">
        <v>1347979</v>
      </c>
    </row>
    <row r="48" spans="1:3">
      <c r="A48" s="4" t="s">
        <v>514</v>
      </c>
    </row>
    <row r="49" spans="1:3">
      <c r="A49" s="3" t="s">
        <v>459</v>
      </c>
    </row>
    <row r="50" spans="1:3">
      <c r="A50" s="4" t="s">
        <v>500</v>
      </c>
      <c r="B50" s="5" t="n">
        <v>64242</v>
      </c>
      <c r="C50" s="5" t="n">
        <v>102496</v>
      </c>
    </row>
    <row r="51" spans="1:3">
      <c r="A51" s="4" t="s">
        <v>515</v>
      </c>
    </row>
    <row r="52" spans="1:3">
      <c r="A52" s="3" t="s">
        <v>459</v>
      </c>
    </row>
    <row r="53" spans="1:3">
      <c r="A53" s="4" t="s">
        <v>500</v>
      </c>
      <c r="B53" s="5" t="n">
        <v>3</v>
      </c>
      <c r="C53" s="5" t="n">
        <v>389</v>
      </c>
    </row>
    <row r="54" spans="1:3">
      <c r="A54" s="4" t="s">
        <v>516</v>
      </c>
    </row>
    <row r="55" spans="1:3">
      <c r="A55" s="3" t="s">
        <v>459</v>
      </c>
    </row>
    <row r="56" spans="1:3">
      <c r="A56" s="4" t="s">
        <v>501</v>
      </c>
      <c r="B56" s="5" t="n">
        <v>60942</v>
      </c>
      <c r="C56" s="5" t="n">
        <v>45102</v>
      </c>
    </row>
    <row r="57" spans="1:3">
      <c r="A57" s="4" t="s">
        <v>517</v>
      </c>
    </row>
    <row r="58" spans="1:3">
      <c r="A58" s="3" t="s">
        <v>459</v>
      </c>
    </row>
    <row r="59" spans="1:3">
      <c r="A59" s="4" t="s">
        <v>501</v>
      </c>
      <c r="B59" s="5" t="n">
        <v>35532</v>
      </c>
      <c r="C59" s="5" t="n">
        <v>24497</v>
      </c>
    </row>
    <row r="60" spans="1:3">
      <c r="A60" s="4" t="s">
        <v>518</v>
      </c>
    </row>
    <row r="61" spans="1:3">
      <c r="A61" s="3" t="s">
        <v>459</v>
      </c>
    </row>
    <row r="62" spans="1:3">
      <c r="A62" s="4" t="s">
        <v>501</v>
      </c>
      <c r="B62" s="7" t="n">
        <v>25410</v>
      </c>
      <c r="C62" s="7" t="n">
        <v>206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9</v>
      </c>
      <c r="C1" s="2" t="s">
        <v>76</v>
      </c>
      <c r="E1" s="2" t="s">
        <v>1</v>
      </c>
    </row>
    <row r="2" spans="1:6">
      <c r="C2" s="2" t="s">
        <v>2</v>
      </c>
      <c r="D2" s="2" t="s">
        <v>77</v>
      </c>
      <c r="E2" s="2" t="s">
        <v>2</v>
      </c>
      <c r="F2" s="2" t="s">
        <v>77</v>
      </c>
    </row>
    <row r="3" spans="1:6">
      <c r="A3" s="3" t="s">
        <v>520</v>
      </c>
    </row>
    <row r="4" spans="1:6">
      <c r="A4" s="4" t="s">
        <v>521</v>
      </c>
      <c r="C4" s="7" t="n">
        <v>60914</v>
      </c>
      <c r="D4" s="7" t="n">
        <v>39415</v>
      </c>
      <c r="E4" s="7" t="n">
        <v>45102</v>
      </c>
      <c r="F4" s="7" t="n">
        <v>38332</v>
      </c>
    </row>
    <row r="5" spans="1:6">
      <c r="A5" s="4" t="s">
        <v>522</v>
      </c>
      <c r="E5" s="5" t="n">
        <v>51399</v>
      </c>
    </row>
    <row r="6" spans="1:6">
      <c r="A6" s="4" t="s">
        <v>523</v>
      </c>
      <c r="C6" s="5" t="n">
        <v>796</v>
      </c>
      <c r="E6" s="5" t="n">
        <v>-1770</v>
      </c>
    </row>
    <row r="7" spans="1:6">
      <c r="A7" s="4" t="s">
        <v>524</v>
      </c>
      <c r="B7" s="4" t="s">
        <v>42</v>
      </c>
      <c r="E7" s="5" t="n">
        <v>-24553</v>
      </c>
      <c r="F7" s="5" t="n">
        <v>-1050</v>
      </c>
    </row>
    <row r="8" spans="1:6">
      <c r="A8" s="4" t="s">
        <v>525</v>
      </c>
      <c r="B8" s="4" t="s">
        <v>526</v>
      </c>
      <c r="C8" s="5" t="n">
        <v>-768</v>
      </c>
      <c r="D8" s="5" t="n">
        <v>-286</v>
      </c>
      <c r="E8" s="5" t="n">
        <v>-9236</v>
      </c>
      <c r="F8" s="5" t="n">
        <v>1847</v>
      </c>
    </row>
    <row r="9" spans="1:6">
      <c r="A9" s="4" t="s">
        <v>527</v>
      </c>
      <c r="C9" s="7" t="n">
        <v>60942</v>
      </c>
      <c r="D9" s="7" t="n">
        <v>39129</v>
      </c>
      <c r="E9" s="7" t="n">
        <v>60942</v>
      </c>
      <c r="F9" s="7" t="n">
        <v>39129</v>
      </c>
    </row>
    <row r="10" spans="1:6"/>
    <row r="11" spans="1:6">
      <c r="A11" s="4" t="s">
        <v>42</v>
      </c>
      <c r="B11" s="4" t="s">
        <v>528</v>
      </c>
    </row>
    <row r="12" spans="1:6">
      <c r="A12" s="4" t="s">
        <v>526</v>
      </c>
      <c r="B12" s="4" t="s">
        <v>529</v>
      </c>
    </row>
  </sheetData>
  <mergeCells count="6">
    <mergeCell ref="A1:B2"/>
    <mergeCell ref="C1:D1"/>
    <mergeCell ref="E1:F1"/>
    <mergeCell ref="A10:E10"/>
    <mergeCell ref="B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6</v>
      </c>
      <c r="D1" s="2" t="s">
        <v>1</v>
      </c>
    </row>
    <row r="2" spans="1:5">
      <c r="B2" s="2" t="s">
        <v>2</v>
      </c>
      <c r="C2" s="2" t="s">
        <v>77</v>
      </c>
      <c r="D2" s="2" t="s">
        <v>2</v>
      </c>
      <c r="E2" s="2" t="s">
        <v>77</v>
      </c>
    </row>
    <row r="3" spans="1:5">
      <c r="A3" s="3" t="s">
        <v>520</v>
      </c>
    </row>
    <row r="4" spans="1:5">
      <c r="A4" s="4" t="s">
        <v>155</v>
      </c>
      <c r="D4" s="7" t="n">
        <v>13571</v>
      </c>
      <c r="E4" s="7" t="n">
        <v>1050</v>
      </c>
    </row>
    <row r="5" spans="1:5">
      <c r="A5" s="4" t="s">
        <v>531</v>
      </c>
      <c r="D5" s="5" t="n">
        <v>-9236</v>
      </c>
      <c r="E5" s="5" t="n">
        <v>1847</v>
      </c>
    </row>
    <row r="6" spans="1:5">
      <c r="A6" s="4" t="s">
        <v>453</v>
      </c>
    </row>
    <row r="7" spans="1:5">
      <c r="A7" s="3" t="s">
        <v>520</v>
      </c>
    </row>
    <row r="8" spans="1:5">
      <c r="A8" s="4" t="s">
        <v>155</v>
      </c>
      <c r="D8" s="5" t="n">
        <v>24600</v>
      </c>
    </row>
    <row r="9" spans="1:5">
      <c r="A9" s="4" t="s">
        <v>531</v>
      </c>
      <c r="B9" s="7" t="n">
        <v>-800</v>
      </c>
      <c r="C9" s="7" t="n">
        <v>-300</v>
      </c>
      <c r="D9" s="7" t="n">
        <v>-9200</v>
      </c>
      <c r="E9" s="5" t="n">
        <v>1800</v>
      </c>
    </row>
    <row r="10" spans="1:5">
      <c r="A10" s="4" t="s">
        <v>532</v>
      </c>
    </row>
    <row r="11" spans="1:5">
      <c r="A11" s="3" t="s">
        <v>520</v>
      </c>
    </row>
    <row r="12" spans="1:5">
      <c r="A12" s="4" t="s">
        <v>155</v>
      </c>
      <c r="E12" s="7" t="n">
        <v>1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394</v>
      </c>
    </row>
    <row r="3" spans="1:3">
      <c r="A3" s="4" t="s">
        <v>399</v>
      </c>
    </row>
    <row r="4" spans="1:3">
      <c r="A4" s="3" t="s">
        <v>534</v>
      </c>
    </row>
    <row r="5" spans="1:3">
      <c r="A5" s="4" t="s">
        <v>48</v>
      </c>
      <c r="C5" s="7" t="n">
        <v>51400</v>
      </c>
    </row>
    <row r="6" spans="1:3">
      <c r="A6" s="4" t="s">
        <v>535</v>
      </c>
    </row>
    <row r="7" spans="1:3">
      <c r="A7" s="3" t="s">
        <v>534</v>
      </c>
    </row>
    <row r="8" spans="1:3">
      <c r="A8" s="4" t="s">
        <v>536</v>
      </c>
      <c r="B8" s="4" t="s">
        <v>537</v>
      </c>
    </row>
    <row r="9" spans="1:3">
      <c r="A9" s="4" t="s">
        <v>538</v>
      </c>
      <c r="B9" s="4" t="s">
        <v>539</v>
      </c>
    </row>
    <row r="10" spans="1:3">
      <c r="A10" s="4" t="s">
        <v>540</v>
      </c>
    </row>
    <row r="11" spans="1:3">
      <c r="A11" s="3" t="s">
        <v>534</v>
      </c>
    </row>
    <row r="12" spans="1:3">
      <c r="A12" s="4" t="s">
        <v>48</v>
      </c>
      <c r="B12" s="7" t="n">
        <v>11314</v>
      </c>
    </row>
    <row r="13" spans="1:3">
      <c r="A13" s="4" t="s">
        <v>541</v>
      </c>
    </row>
    <row r="14" spans="1:3">
      <c r="A14" s="3" t="s">
        <v>534</v>
      </c>
    </row>
    <row r="15" spans="1:3">
      <c r="A15" s="4" t="s">
        <v>536</v>
      </c>
      <c r="B15" s="4" t="s">
        <v>542</v>
      </c>
    </row>
    <row r="16" spans="1:3">
      <c r="A16" s="4" t="s">
        <v>538</v>
      </c>
      <c r="B16" s="4" t="s">
        <v>543</v>
      </c>
    </row>
    <row r="17" spans="1:3">
      <c r="A17" s="4" t="s">
        <v>544</v>
      </c>
    </row>
    <row r="18" spans="1:3">
      <c r="A18" s="3" t="s">
        <v>534</v>
      </c>
    </row>
    <row r="19" spans="1:3">
      <c r="A19" s="4" t="s">
        <v>48</v>
      </c>
      <c r="B19" s="7" t="n">
        <v>496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6</v>
      </c>
      <c r="D1" s="2" t="s">
        <v>1</v>
      </c>
    </row>
    <row r="2" spans="1:5">
      <c r="B2" s="2" t="s">
        <v>2</v>
      </c>
      <c r="C2" s="2" t="s">
        <v>77</v>
      </c>
      <c r="D2" s="2" t="s">
        <v>2</v>
      </c>
      <c r="E2" s="2" t="s">
        <v>77</v>
      </c>
    </row>
    <row r="3" spans="1:5">
      <c r="A3" s="4" t="s">
        <v>117</v>
      </c>
      <c r="B3" s="7" t="n">
        <v>-62</v>
      </c>
      <c r="C3" s="7" t="n">
        <v>481</v>
      </c>
      <c r="D3" s="7" t="n">
        <v>-806</v>
      </c>
      <c r="E3" s="7" t="n">
        <v>1666</v>
      </c>
    </row>
    <row r="4" spans="1:5">
      <c r="A4" s="4" t="s">
        <v>118</v>
      </c>
      <c r="B4" s="5" t="n">
        <v>-17</v>
      </c>
      <c r="C4" s="5" t="n">
        <v>-67</v>
      </c>
      <c r="D4" s="5" t="n">
        <v>-6</v>
      </c>
      <c r="E4" s="5" t="n">
        <v>-173</v>
      </c>
    </row>
    <row r="5" spans="1:5">
      <c r="A5" s="4" t="s">
        <v>119</v>
      </c>
      <c r="B5" s="7" t="n">
        <v>-18</v>
      </c>
      <c r="C5" s="7" t="n">
        <v>-38</v>
      </c>
      <c r="D5" s="7" t="n">
        <v>-53</v>
      </c>
      <c r="E5" s="7" t="n">
        <v>-1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5</v>
      </c>
      <c r="C1" s="2" t="s">
        <v>2</v>
      </c>
      <c r="D1" s="2" t="s">
        <v>27</v>
      </c>
    </row>
    <row r="2" spans="1:4">
      <c r="A2" s="3" t="s">
        <v>546</v>
      </c>
    </row>
    <row r="3" spans="1:4">
      <c r="A3" s="4" t="s">
        <v>30</v>
      </c>
      <c r="C3" s="7" t="n">
        <v>485707</v>
      </c>
      <c r="D3" s="7" t="n">
        <v>1473905</v>
      </c>
    </row>
    <row r="4" spans="1:4">
      <c r="A4" s="4" t="s">
        <v>547</v>
      </c>
    </row>
    <row r="5" spans="1:4">
      <c r="A5" s="3" t="s">
        <v>546</v>
      </c>
    </row>
    <row r="6" spans="1:4">
      <c r="A6" s="4" t="s">
        <v>29</v>
      </c>
      <c r="C6" s="5" t="n">
        <v>814019</v>
      </c>
      <c r="D6" s="5" t="n">
        <v>429843</v>
      </c>
    </row>
    <row r="7" spans="1:4">
      <c r="A7" s="4" t="s">
        <v>30</v>
      </c>
      <c r="C7" s="5" t="n">
        <v>510392</v>
      </c>
      <c r="D7" s="5" t="n">
        <v>1473905</v>
      </c>
    </row>
    <row r="8" spans="1:4">
      <c r="A8" s="4" t="s">
        <v>469</v>
      </c>
      <c r="C8" s="5" t="n">
        <v>3</v>
      </c>
      <c r="D8" s="5" t="n">
        <v>389</v>
      </c>
    </row>
    <row r="9" spans="1:4">
      <c r="A9" s="4" t="s">
        <v>48</v>
      </c>
      <c r="C9" s="5" t="n">
        <v>60942</v>
      </c>
      <c r="D9" s="5" t="n">
        <v>45102</v>
      </c>
    </row>
    <row r="10" spans="1:4">
      <c r="A10" s="4" t="s">
        <v>470</v>
      </c>
      <c r="C10" s="5" t="n">
        <v>455</v>
      </c>
      <c r="D10" s="5" t="n">
        <v>446</v>
      </c>
    </row>
    <row r="11" spans="1:4">
      <c r="A11" s="4" t="s">
        <v>548</v>
      </c>
      <c r="B11" s="4" t="s">
        <v>42</v>
      </c>
      <c r="C11" s="5" t="n">
        <v>376417</v>
      </c>
      <c r="D11" s="5" t="n">
        <v>365987</v>
      </c>
    </row>
    <row r="12" spans="1:4">
      <c r="A12" s="4" t="s">
        <v>549</v>
      </c>
    </row>
    <row r="13" spans="1:4">
      <c r="A13" s="3" t="s">
        <v>546</v>
      </c>
    </row>
    <row r="14" spans="1:4">
      <c r="A14" s="4" t="s">
        <v>29</v>
      </c>
      <c r="C14" s="5" t="n">
        <v>814019</v>
      </c>
      <c r="D14" s="5" t="n">
        <v>429843</v>
      </c>
    </row>
    <row r="15" spans="1:4">
      <c r="A15" s="4" t="s">
        <v>30</v>
      </c>
      <c r="C15" s="5" t="n">
        <v>510392</v>
      </c>
      <c r="D15" s="5" t="n">
        <v>1473905</v>
      </c>
    </row>
    <row r="16" spans="1:4">
      <c r="A16" s="4" t="s">
        <v>469</v>
      </c>
      <c r="C16" s="5" t="n">
        <v>3</v>
      </c>
      <c r="D16" s="5" t="n">
        <v>389</v>
      </c>
    </row>
    <row r="17" spans="1:4">
      <c r="A17" s="4" t="s">
        <v>48</v>
      </c>
      <c r="C17" s="5" t="n">
        <v>60942</v>
      </c>
      <c r="D17" s="5" t="n">
        <v>45102</v>
      </c>
    </row>
    <row r="18" spans="1:4">
      <c r="A18" s="4" t="s">
        <v>470</v>
      </c>
      <c r="C18" s="5" t="n">
        <v>455</v>
      </c>
      <c r="D18" s="5" t="n">
        <v>446</v>
      </c>
    </row>
    <row r="19" spans="1:4">
      <c r="A19" s="4" t="s">
        <v>548</v>
      </c>
      <c r="B19" s="4" t="s">
        <v>42</v>
      </c>
      <c r="C19" s="7" t="n">
        <v>599438</v>
      </c>
      <c r="D19" s="7" t="n">
        <v>659525</v>
      </c>
    </row>
    <row r="20" spans="1:4"/>
    <row r="21" spans="1:4">
      <c r="A21" s="4" t="s">
        <v>42</v>
      </c>
      <c r="B21" s="4" t="s">
        <v>550</v>
      </c>
    </row>
  </sheetData>
  <mergeCells count="3">
    <mergeCell ref="A1:B1"/>
    <mergeCell ref="A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7</v>
      </c>
    </row>
    <row r="2" spans="1:3">
      <c r="A2" s="3" t="s">
        <v>552</v>
      </c>
    </row>
    <row r="3" spans="1:3">
      <c r="A3" s="4" t="s">
        <v>553</v>
      </c>
      <c r="B3" s="7" t="n">
        <v>488532</v>
      </c>
      <c r="C3" s="7" t="n">
        <v>1470729</v>
      </c>
    </row>
    <row r="4" spans="1:3">
      <c r="A4" s="4" t="s">
        <v>554</v>
      </c>
      <c r="B4" s="5" t="n">
        <v>544</v>
      </c>
      <c r="C4" s="5" t="n">
        <v>6582</v>
      </c>
    </row>
    <row r="5" spans="1:3">
      <c r="A5" s="4" t="s">
        <v>555</v>
      </c>
      <c r="B5" s="5" t="n">
        <v>-3369</v>
      </c>
      <c r="C5" s="5" t="n">
        <v>-3406</v>
      </c>
    </row>
    <row r="6" spans="1:3">
      <c r="A6" s="4" t="s">
        <v>556</v>
      </c>
      <c r="B6" s="5" t="n">
        <v>485707</v>
      </c>
      <c r="C6" s="5" t="n">
        <v>1473905</v>
      </c>
    </row>
    <row r="7" spans="1:3">
      <c r="A7" s="4" t="s">
        <v>557</v>
      </c>
      <c r="B7" s="5" t="n">
        <v>461349</v>
      </c>
      <c r="C7" s="5" t="n">
        <v>1350896</v>
      </c>
    </row>
    <row r="8" spans="1:3">
      <c r="A8" s="4" t="s">
        <v>461</v>
      </c>
    </row>
    <row r="9" spans="1:3">
      <c r="A9" s="3" t="s">
        <v>552</v>
      </c>
    </row>
    <row r="10" spans="1:3">
      <c r="A10" s="4" t="s">
        <v>553</v>
      </c>
      <c r="B10" s="5" t="n">
        <v>365701</v>
      </c>
      <c r="C10" s="5" t="n">
        <v>858258</v>
      </c>
    </row>
    <row r="11" spans="1:3">
      <c r="A11" s="4" t="s">
        <v>554</v>
      </c>
      <c r="C11" s="5" t="n">
        <v>72</v>
      </c>
    </row>
    <row r="12" spans="1:3">
      <c r="A12" s="4" t="s">
        <v>555</v>
      </c>
      <c r="B12" s="5" t="n">
        <v>-2287</v>
      </c>
      <c r="C12" s="5" t="n">
        <v>-2535</v>
      </c>
    </row>
    <row r="13" spans="1:3">
      <c r="A13" s="4" t="s">
        <v>556</v>
      </c>
      <c r="B13" s="5" t="n">
        <v>363414</v>
      </c>
      <c r="C13" s="5" t="n">
        <v>855795</v>
      </c>
    </row>
    <row r="14" spans="1:3">
      <c r="A14" s="4" t="s">
        <v>557</v>
      </c>
      <c r="B14" s="5" t="n">
        <v>362167</v>
      </c>
      <c r="C14" s="5" t="n">
        <v>850163</v>
      </c>
    </row>
    <row r="15" spans="1:3">
      <c r="A15" s="4" t="s">
        <v>462</v>
      </c>
    </row>
    <row r="16" spans="1:3">
      <c r="A16" s="3" t="s">
        <v>552</v>
      </c>
    </row>
    <row r="17" spans="1:3">
      <c r="A17" s="4" t="s">
        <v>553</v>
      </c>
      <c r="B17" s="5" t="n">
        <v>67208</v>
      </c>
      <c r="C17" s="5" t="n">
        <v>283009</v>
      </c>
    </row>
    <row r="18" spans="1:3">
      <c r="A18" s="4" t="s">
        <v>554</v>
      </c>
      <c r="B18" s="5" t="n">
        <v>7</v>
      </c>
      <c r="C18" s="5" t="n">
        <v>18</v>
      </c>
    </row>
    <row r="19" spans="1:3">
      <c r="A19" s="4" t="s">
        <v>555</v>
      </c>
      <c r="B19" s="5" t="n">
        <v>-13</v>
      </c>
      <c r="C19" s="5" t="n">
        <v>-187</v>
      </c>
    </row>
    <row r="20" spans="1:3">
      <c r="A20" s="4" t="s">
        <v>556</v>
      </c>
      <c r="B20" s="5" t="n">
        <v>67202</v>
      </c>
      <c r="C20" s="5" t="n">
        <v>282840</v>
      </c>
    </row>
    <row r="21" spans="1:3">
      <c r="A21" s="4" t="s">
        <v>557</v>
      </c>
      <c r="B21" s="5" t="n">
        <v>66186</v>
      </c>
      <c r="C21" s="5" t="n">
        <v>258933</v>
      </c>
    </row>
    <row r="22" spans="1:3">
      <c r="A22" s="4" t="s">
        <v>463</v>
      </c>
    </row>
    <row r="23" spans="1:3">
      <c r="A23" s="3" t="s">
        <v>552</v>
      </c>
    </row>
    <row r="24" spans="1:3">
      <c r="A24" s="4" t="s">
        <v>553</v>
      </c>
      <c r="B24" s="5" t="n">
        <v>40669</v>
      </c>
      <c r="C24" s="5" t="n">
        <v>131179</v>
      </c>
    </row>
    <row r="25" spans="1:3">
      <c r="A25" s="4" t="s">
        <v>554</v>
      </c>
      <c r="B25" s="5" t="n">
        <v>537</v>
      </c>
      <c r="C25" s="5" t="n">
        <v>2380</v>
      </c>
    </row>
    <row r="26" spans="1:3">
      <c r="A26" s="4" t="s">
        <v>555</v>
      </c>
      <c r="B26" s="5" t="n">
        <v>-935</v>
      </c>
      <c r="C26" s="5" t="n">
        <v>-373</v>
      </c>
    </row>
    <row r="27" spans="1:3">
      <c r="A27" s="4" t="s">
        <v>556</v>
      </c>
      <c r="B27" s="5" t="n">
        <v>40271</v>
      </c>
      <c r="C27" s="5" t="n">
        <v>133186</v>
      </c>
    </row>
    <row r="28" spans="1:3">
      <c r="A28" s="4" t="s">
        <v>557</v>
      </c>
      <c r="B28" s="5" t="n">
        <v>22030</v>
      </c>
      <c r="C28" s="5" t="n">
        <v>91010</v>
      </c>
    </row>
    <row r="29" spans="1:3">
      <c r="A29" s="4" t="s">
        <v>464</v>
      </c>
    </row>
    <row r="30" spans="1:3">
      <c r="A30" s="3" t="s">
        <v>552</v>
      </c>
    </row>
    <row r="31" spans="1:3">
      <c r="A31" s="4" t="s">
        <v>553</v>
      </c>
      <c r="B31" s="5" t="n">
        <v>9065</v>
      </c>
      <c r="C31" s="5" t="n">
        <v>10775</v>
      </c>
    </row>
    <row r="32" spans="1:3">
      <c r="A32" s="4" t="s">
        <v>555</v>
      </c>
      <c r="B32" s="5" t="n">
        <v>-61</v>
      </c>
      <c r="C32" s="5" t="n">
        <v>-49</v>
      </c>
    </row>
    <row r="33" spans="1:3">
      <c r="A33" s="4" t="s">
        <v>556</v>
      </c>
      <c r="B33" s="5" t="n">
        <v>9004</v>
      </c>
      <c r="C33" s="5" t="n">
        <v>10726</v>
      </c>
    </row>
    <row r="34" spans="1:3">
      <c r="A34" s="4" t="s">
        <v>557</v>
      </c>
      <c r="B34" s="5" t="n">
        <v>9004</v>
      </c>
      <c r="C34" s="5" t="n">
        <v>10726</v>
      </c>
    </row>
    <row r="35" spans="1:3">
      <c r="A35" s="4" t="s">
        <v>451</v>
      </c>
    </row>
    <row r="36" spans="1:3">
      <c r="A36" s="3" t="s">
        <v>552</v>
      </c>
    </row>
    <row r="37" spans="1:3">
      <c r="A37" s="4" t="s">
        <v>553</v>
      </c>
      <c r="B37" s="5" t="n">
        <v>3128</v>
      </c>
    </row>
    <row r="38" spans="1:3">
      <c r="A38" s="4" t="s">
        <v>555</v>
      </c>
      <c r="B38" s="5" t="n">
        <v>-73</v>
      </c>
    </row>
    <row r="39" spans="1:3">
      <c r="A39" s="4" t="s">
        <v>556</v>
      </c>
      <c r="B39" s="5" t="n">
        <v>3055</v>
      </c>
    </row>
    <row r="40" spans="1:3">
      <c r="A40" s="4" t="s">
        <v>557</v>
      </c>
      <c r="B40" s="5" t="n">
        <v>1786</v>
      </c>
    </row>
    <row r="41" spans="1:3">
      <c r="A41" s="4" t="s">
        <v>466</v>
      </c>
    </row>
    <row r="42" spans="1:3">
      <c r="A42" s="3" t="s">
        <v>552</v>
      </c>
    </row>
    <row r="43" spans="1:3">
      <c r="A43" s="4" t="s">
        <v>553</v>
      </c>
      <c r="C43" s="5" t="n">
        <v>19403</v>
      </c>
    </row>
    <row r="44" spans="1:3">
      <c r="A44" s="4" t="s">
        <v>554</v>
      </c>
      <c r="C44" s="5" t="n">
        <v>4102</v>
      </c>
    </row>
    <row r="45" spans="1:3">
      <c r="A45" s="4" t="s">
        <v>555</v>
      </c>
      <c r="C45" s="5" t="n">
        <v>-75</v>
      </c>
    </row>
    <row r="46" spans="1:3">
      <c r="A46" s="4" t="s">
        <v>556</v>
      </c>
      <c r="C46" s="5" t="n">
        <v>23430</v>
      </c>
    </row>
    <row r="47" spans="1:3">
      <c r="A47" s="4" t="s">
        <v>557</v>
      </c>
      <c r="C47" s="5" t="n">
        <v>1723</v>
      </c>
    </row>
    <row r="48" spans="1:3">
      <c r="A48" s="4" t="s">
        <v>465</v>
      </c>
    </row>
    <row r="49" spans="1:3">
      <c r="A49" s="3" t="s">
        <v>552</v>
      </c>
    </row>
    <row r="50" spans="1:3">
      <c r="A50" s="4" t="s">
        <v>553</v>
      </c>
      <c r="B50" s="5" t="n">
        <v>2218</v>
      </c>
      <c r="C50" s="5" t="n">
        <v>167523</v>
      </c>
    </row>
    <row r="51" spans="1:3">
      <c r="A51" s="4" t="s">
        <v>554</v>
      </c>
      <c r="C51" s="5" t="n">
        <v>6</v>
      </c>
    </row>
    <row r="52" spans="1:3">
      <c r="A52" s="4" t="s">
        <v>555</v>
      </c>
      <c r="C52" s="5" t="n">
        <v>-187</v>
      </c>
    </row>
    <row r="53" spans="1:3">
      <c r="A53" s="4" t="s">
        <v>556</v>
      </c>
      <c r="B53" s="5" t="n">
        <v>2218</v>
      </c>
      <c r="C53" s="5" t="n">
        <v>167342</v>
      </c>
    </row>
    <row r="54" spans="1:3">
      <c r="A54" s="4" t="s">
        <v>557</v>
      </c>
      <c r="C54" s="5" t="n">
        <v>138340</v>
      </c>
    </row>
    <row r="55" spans="1:3">
      <c r="A55" s="4" t="s">
        <v>467</v>
      </c>
    </row>
    <row r="56" spans="1:3">
      <c r="A56" s="3" t="s">
        <v>552</v>
      </c>
    </row>
    <row r="57" spans="1:3">
      <c r="A57" s="4" t="s">
        <v>553</v>
      </c>
      <c r="B57" s="5" t="n">
        <v>543</v>
      </c>
      <c r="C57" s="5" t="n">
        <v>582</v>
      </c>
    </row>
    <row r="58" spans="1:3">
      <c r="A58" s="4" t="s">
        <v>554</v>
      </c>
      <c r="C58" s="5" t="n">
        <v>4</v>
      </c>
    </row>
    <row r="59" spans="1:3">
      <c r="A59" s="4" t="s">
        <v>556</v>
      </c>
      <c r="B59" s="5" t="n">
        <v>543</v>
      </c>
      <c r="C59" s="7" t="n">
        <v>586</v>
      </c>
    </row>
    <row r="60" spans="1:3">
      <c r="A60" s="4" t="s">
        <v>557</v>
      </c>
      <c r="B60" s="7" t="n">
        <v>1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7</v>
      </c>
    </row>
    <row r="2" spans="1:3">
      <c r="A2" s="3" t="s">
        <v>552</v>
      </c>
    </row>
    <row r="3" spans="1:3">
      <c r="A3" s="4" t="s">
        <v>553</v>
      </c>
      <c r="B3" s="7" t="n">
        <v>488532</v>
      </c>
      <c r="C3" s="7" t="n">
        <v>1470729</v>
      </c>
    </row>
    <row r="4" spans="1:3">
      <c r="A4" s="4" t="s">
        <v>554</v>
      </c>
      <c r="B4" s="5" t="n">
        <v>544</v>
      </c>
      <c r="C4" s="5" t="n">
        <v>6582</v>
      </c>
    </row>
    <row r="5" spans="1:3">
      <c r="A5" s="4" t="s">
        <v>555</v>
      </c>
      <c r="B5" s="5" t="n">
        <v>-3369</v>
      </c>
      <c r="C5" s="5" t="n">
        <v>-3406</v>
      </c>
    </row>
    <row r="6" spans="1:3">
      <c r="A6" s="4" t="s">
        <v>556</v>
      </c>
      <c r="B6" s="5" t="n">
        <v>485707</v>
      </c>
      <c r="C6" s="5" t="n">
        <v>1473905</v>
      </c>
    </row>
    <row r="7" spans="1:3">
      <c r="A7" s="4" t="s">
        <v>557</v>
      </c>
      <c r="B7" s="5" t="n">
        <v>461349</v>
      </c>
      <c r="C7" s="5" t="n">
        <v>1350896</v>
      </c>
    </row>
    <row r="8" spans="1:3">
      <c r="A8" s="4" t="s">
        <v>30</v>
      </c>
    </row>
    <row r="9" spans="1:3">
      <c r="A9" s="3" t="s">
        <v>552</v>
      </c>
    </row>
    <row r="10" spans="1:3">
      <c r="A10" s="4" t="s">
        <v>553</v>
      </c>
      <c r="B10" s="5" t="n">
        <v>418554</v>
      </c>
      <c r="C10" s="5" t="n">
        <v>1349970</v>
      </c>
    </row>
    <row r="11" spans="1:3">
      <c r="A11" s="4" t="s">
        <v>554</v>
      </c>
      <c r="B11" s="5" t="n">
        <v>52</v>
      </c>
      <c r="C11" s="5" t="n">
        <v>38</v>
      </c>
    </row>
    <row r="12" spans="1:3">
      <c r="A12" s="4" t="s">
        <v>555</v>
      </c>
      <c r="B12" s="5" t="n">
        <v>-196</v>
      </c>
      <c r="C12" s="5" t="n">
        <v>-2029</v>
      </c>
    </row>
    <row r="13" spans="1:3">
      <c r="A13" s="4" t="s">
        <v>556</v>
      </c>
      <c r="B13" s="5" t="n">
        <v>418410</v>
      </c>
      <c r="C13" s="5" t="n">
        <v>1347979</v>
      </c>
    </row>
    <row r="14" spans="1:3">
      <c r="A14" s="4" t="s">
        <v>557</v>
      </c>
      <c r="B14" s="5" t="n">
        <v>405959</v>
      </c>
      <c r="C14" s="5" t="n">
        <v>1288844</v>
      </c>
    </row>
    <row r="15" spans="1:3">
      <c r="A15" s="4" t="s">
        <v>504</v>
      </c>
    </row>
    <row r="16" spans="1:3">
      <c r="A16" s="3" t="s">
        <v>552</v>
      </c>
    </row>
    <row r="17" spans="1:3">
      <c r="A17" s="4" t="s">
        <v>553</v>
      </c>
      <c r="B17" s="5" t="n">
        <v>69978</v>
      </c>
      <c r="C17" s="5" t="n">
        <v>120759</v>
      </c>
    </row>
    <row r="18" spans="1:3">
      <c r="A18" s="4" t="s">
        <v>554</v>
      </c>
      <c r="B18" s="5" t="n">
        <v>492</v>
      </c>
      <c r="C18" s="5" t="n">
        <v>6544</v>
      </c>
    </row>
    <row r="19" spans="1:3">
      <c r="A19" s="4" t="s">
        <v>555</v>
      </c>
      <c r="B19" s="5" t="n">
        <v>-3173</v>
      </c>
      <c r="C19" s="5" t="n">
        <v>-1377</v>
      </c>
    </row>
    <row r="20" spans="1:3">
      <c r="A20" s="4" t="s">
        <v>556</v>
      </c>
      <c r="B20" s="5" t="n">
        <v>67297</v>
      </c>
      <c r="C20" s="5" t="n">
        <v>125926</v>
      </c>
    </row>
    <row r="21" spans="1:3">
      <c r="A21" s="4" t="s">
        <v>557</v>
      </c>
      <c r="B21" s="7" t="n">
        <v>55390</v>
      </c>
      <c r="C21" s="7" t="n">
        <v>620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552</v>
      </c>
    </row>
    <row r="3" spans="1:2">
      <c r="A3" s="4" t="s">
        <v>561</v>
      </c>
      <c r="B3" s="7" t="n">
        <v>418554</v>
      </c>
    </row>
    <row r="4" spans="1:2">
      <c r="A4" s="4" t="s">
        <v>562</v>
      </c>
      <c r="B4" s="5" t="n">
        <v>11477</v>
      </c>
    </row>
    <row r="5" spans="1:2">
      <c r="A5" s="4" t="s">
        <v>563</v>
      </c>
      <c r="B5" s="5" t="n">
        <v>14906</v>
      </c>
    </row>
    <row r="6" spans="1:2">
      <c r="A6" s="4" t="s">
        <v>564</v>
      </c>
      <c r="B6" s="5" t="n">
        <v>40467</v>
      </c>
    </row>
    <row r="7" spans="1:2">
      <c r="A7" s="4" t="s">
        <v>565</v>
      </c>
      <c r="B7" s="5" t="n">
        <v>485404</v>
      </c>
    </row>
    <row r="8" spans="1:2">
      <c r="A8" s="4" t="s">
        <v>566</v>
      </c>
      <c r="B8" s="5" t="n">
        <v>418410</v>
      </c>
    </row>
    <row r="9" spans="1:2">
      <c r="A9" s="4" t="s">
        <v>567</v>
      </c>
      <c r="B9" s="5" t="n">
        <v>11368</v>
      </c>
    </row>
    <row r="10" spans="1:2">
      <c r="A10" s="4" t="s">
        <v>568</v>
      </c>
      <c r="B10" s="5" t="n">
        <v>13949</v>
      </c>
    </row>
    <row r="11" spans="1:2">
      <c r="A11" s="4" t="s">
        <v>569</v>
      </c>
      <c r="B11" s="5" t="n">
        <v>38925</v>
      </c>
    </row>
    <row r="12" spans="1:2">
      <c r="A12" s="4" t="s">
        <v>570</v>
      </c>
      <c r="B12" s="7" t="n">
        <v>4826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7</v>
      </c>
    </row>
    <row r="2" spans="1:3">
      <c r="A2" s="3" t="s">
        <v>572</v>
      </c>
    </row>
    <row r="3" spans="1:3">
      <c r="A3" s="4" t="s">
        <v>573</v>
      </c>
      <c r="B3" s="7" t="n">
        <v>-452</v>
      </c>
      <c r="C3" s="7" t="n">
        <v>-57</v>
      </c>
    </row>
    <row r="4" spans="1:3">
      <c r="A4" s="4" t="s">
        <v>574</v>
      </c>
    </row>
    <row r="5" spans="1:3">
      <c r="A5" s="3" t="s">
        <v>572</v>
      </c>
    </row>
    <row r="6" spans="1:3">
      <c r="A6" s="4" t="s">
        <v>469</v>
      </c>
      <c r="B6" s="5" t="n">
        <v>3</v>
      </c>
      <c r="C6" s="5" t="n">
        <v>389</v>
      </c>
    </row>
    <row r="7" spans="1:3">
      <c r="A7" s="4" t="s">
        <v>575</v>
      </c>
    </row>
    <row r="8" spans="1:3">
      <c r="A8" s="3" t="s">
        <v>572</v>
      </c>
    </row>
    <row r="9" spans="1:3">
      <c r="A9" s="4" t="s">
        <v>470</v>
      </c>
      <c r="B9" s="7" t="n">
        <v>-455</v>
      </c>
      <c r="C9" s="7" t="n">
        <v>-4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6</v>
      </c>
      <c r="D1" s="2" t="s">
        <v>1</v>
      </c>
    </row>
    <row r="2" spans="1:5">
      <c r="B2" s="2" t="s">
        <v>2</v>
      </c>
      <c r="C2" s="2" t="s">
        <v>77</v>
      </c>
      <c r="D2" s="2" t="s">
        <v>2</v>
      </c>
      <c r="E2" s="2" t="s">
        <v>77</v>
      </c>
    </row>
    <row r="3" spans="1:5">
      <c r="A3" s="4" t="s">
        <v>93</v>
      </c>
    </row>
    <row r="4" spans="1:5">
      <c r="A4" s="3" t="s">
        <v>577</v>
      </c>
    </row>
    <row r="5" spans="1:5">
      <c r="A5" s="4" t="s">
        <v>578</v>
      </c>
      <c r="B5" s="7" t="n">
        <v>-899</v>
      </c>
      <c r="C5" s="7" t="n">
        <v>-939</v>
      </c>
      <c r="D5" s="7" t="n">
        <v>2502</v>
      </c>
      <c r="E5" s="7" t="n">
        <v>-15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6</v>
      </c>
      <c r="D1" s="2" t="s">
        <v>1</v>
      </c>
    </row>
    <row r="2" spans="1:5">
      <c r="B2" s="2" t="s">
        <v>2</v>
      </c>
      <c r="C2" s="2" t="s">
        <v>77</v>
      </c>
      <c r="D2" s="2" t="s">
        <v>2</v>
      </c>
      <c r="E2" s="2" t="s">
        <v>77</v>
      </c>
    </row>
    <row r="3" spans="1:5">
      <c r="A3" s="3" t="s">
        <v>577</v>
      </c>
    </row>
    <row r="4" spans="1:5">
      <c r="A4" s="4" t="s">
        <v>580</v>
      </c>
      <c r="B4" s="10" t="n">
        <v>3.7</v>
      </c>
      <c r="C4" s="10" t="n">
        <v>1.4</v>
      </c>
      <c r="D4" s="10" t="n">
        <v>1.2</v>
      </c>
      <c r="E4" s="10" t="n">
        <v>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37"/>
    <col customWidth="1" max="5" min="5" width="21"/>
  </cols>
  <sheetData>
    <row r="1" spans="1:5">
      <c r="A1" s="1" t="s">
        <v>581</v>
      </c>
      <c r="B1" s="2" t="s">
        <v>582</v>
      </c>
      <c r="C1" s="2" t="s">
        <v>583</v>
      </c>
      <c r="D1" s="2" t="s">
        <v>584</v>
      </c>
      <c r="E1" s="2" t="s">
        <v>585</v>
      </c>
    </row>
    <row r="2" spans="1:5">
      <c r="A2" s="3" t="s">
        <v>586</v>
      </c>
    </row>
    <row r="3" spans="1:5">
      <c r="A3" s="4" t="s">
        <v>587</v>
      </c>
      <c r="C3" s="4" t="s">
        <v>588</v>
      </c>
    </row>
    <row r="4" spans="1:5">
      <c r="A4" s="4" t="s">
        <v>589</v>
      </c>
      <c r="C4" s="4" t="s">
        <v>590</v>
      </c>
    </row>
    <row r="5" spans="1:5">
      <c r="A5" s="4" t="s">
        <v>591</v>
      </c>
    </row>
    <row r="6" spans="1:5">
      <c r="A6" s="3" t="s">
        <v>586</v>
      </c>
    </row>
    <row r="7" spans="1:5">
      <c r="A7" s="4" t="s">
        <v>592</v>
      </c>
      <c r="B7" s="7" t="n">
        <v>460000000</v>
      </c>
      <c r="D7" s="7" t="n">
        <v>460000000</v>
      </c>
      <c r="E7" s="7" t="n">
        <v>460000000</v>
      </c>
    </row>
    <row r="8" spans="1:5">
      <c r="A8" s="4" t="s">
        <v>593</v>
      </c>
      <c r="B8" s="4" t="s">
        <v>594</v>
      </c>
    </row>
    <row r="9" spans="1:5">
      <c r="A9" s="4" t="s">
        <v>595</v>
      </c>
      <c r="B9" s="4" t="s">
        <v>596</v>
      </c>
    </row>
    <row r="10" spans="1:5">
      <c r="A10" s="4" t="s">
        <v>597</v>
      </c>
      <c r="B10" s="4" t="s">
        <v>598</v>
      </c>
    </row>
    <row r="11" spans="1:5">
      <c r="A11" s="4" t="s">
        <v>599</v>
      </c>
      <c r="B11" s="4" t="s">
        <v>600</v>
      </c>
    </row>
    <row r="12" spans="1:5">
      <c r="A12" s="4" t="s">
        <v>601</v>
      </c>
      <c r="B12" s="4" t="s">
        <v>602</v>
      </c>
    </row>
    <row r="13" spans="1:5">
      <c r="A13" s="4" t="s">
        <v>603</v>
      </c>
      <c r="B13" s="11" t="n">
        <v>0.314463</v>
      </c>
    </row>
    <row r="14" spans="1:5">
      <c r="A14" s="4" t="s">
        <v>604</v>
      </c>
      <c r="B14" s="9" t="n">
        <v>31.8</v>
      </c>
      <c r="D14" s="9" t="n">
        <v>31.8</v>
      </c>
    </row>
    <row r="15" spans="1:5">
      <c r="A15" s="4" t="s">
        <v>605</v>
      </c>
      <c r="D15" s="12" t="n">
        <v>14.5</v>
      </c>
    </row>
    <row r="16" spans="1:5">
      <c r="A16" s="4" t="s">
        <v>606</v>
      </c>
      <c r="D16" s="9" t="n">
        <v>39.91</v>
      </c>
    </row>
    <row r="17" spans="1:5">
      <c r="A17" s="4" t="s">
        <v>607</v>
      </c>
      <c r="D17" s="7" t="n">
        <v>33000000</v>
      </c>
    </row>
    <row r="18" spans="1:5">
      <c r="A18" s="4" t="s">
        <v>608</v>
      </c>
      <c r="D18" s="4" t="s">
        <v>609</v>
      </c>
    </row>
    <row r="19" spans="1:5">
      <c r="A19" s="4" t="s">
        <v>610</v>
      </c>
      <c r="B19" s="7" t="n">
        <v>7200000</v>
      </c>
      <c r="D19" s="7" t="n">
        <v>5600000</v>
      </c>
    </row>
    <row r="20" spans="1:5">
      <c r="A20" s="4" t="s">
        <v>611</v>
      </c>
      <c r="D20" s="4" t="s">
        <v>423</v>
      </c>
    </row>
    <row r="21" spans="1:5">
      <c r="A21" s="4" t="s">
        <v>612</v>
      </c>
      <c r="D21" s="7" t="n">
        <v>83600000</v>
      </c>
    </row>
    <row r="22" spans="1:5">
      <c r="A22" s="4" t="s">
        <v>613</v>
      </c>
      <c r="D22" s="4" t="s">
        <v>614</v>
      </c>
    </row>
    <row r="23" spans="1:5">
      <c r="A23" s="4" t="s">
        <v>615</v>
      </c>
      <c r="D23" s="7" t="n">
        <v>100800000</v>
      </c>
    </row>
    <row r="24" spans="1:5">
      <c r="A24" s="4" t="s">
        <v>616</v>
      </c>
      <c r="D24" s="5" t="n">
        <v>534900000</v>
      </c>
    </row>
    <row r="25" spans="1:5">
      <c r="A25" s="4" t="s">
        <v>617</v>
      </c>
    </row>
    <row r="26" spans="1:5">
      <c r="A26" s="3" t="s">
        <v>586</v>
      </c>
    </row>
    <row r="27" spans="1:5">
      <c r="A27" s="4" t="s">
        <v>618</v>
      </c>
      <c r="B27" s="5" t="n">
        <v>20</v>
      </c>
    </row>
    <row r="28" spans="1:5">
      <c r="A28" s="4" t="s">
        <v>619</v>
      </c>
      <c r="B28" s="5" t="n">
        <v>30</v>
      </c>
    </row>
    <row r="29" spans="1:5">
      <c r="A29" s="4" t="s">
        <v>620</v>
      </c>
      <c r="B29" s="4" t="s">
        <v>621</v>
      </c>
    </row>
    <row r="30" spans="1:5">
      <c r="A30" s="4" t="s">
        <v>622</v>
      </c>
    </row>
    <row r="31" spans="1:5">
      <c r="A31" s="3" t="s">
        <v>586</v>
      </c>
    </row>
    <row r="32" spans="1:5">
      <c r="A32" s="4" t="s">
        <v>618</v>
      </c>
      <c r="B32" s="5" t="n">
        <v>5</v>
      </c>
    </row>
    <row r="33" spans="1:5">
      <c r="A33" s="4" t="s">
        <v>619</v>
      </c>
      <c r="B33" s="5" t="n">
        <v>5</v>
      </c>
    </row>
    <row r="34" spans="1:5">
      <c r="A34" s="4" t="s">
        <v>623</v>
      </c>
      <c r="B34" s="4" t="s">
        <v>624</v>
      </c>
    </row>
    <row r="35" spans="1:5">
      <c r="A35" s="4" t="s">
        <v>625</v>
      </c>
    </row>
    <row r="36" spans="1:5">
      <c r="A36" s="3" t="s">
        <v>586</v>
      </c>
    </row>
    <row r="37" spans="1:5">
      <c r="A37" s="4" t="s">
        <v>592</v>
      </c>
      <c r="C37" s="7" t="n">
        <v>150000000</v>
      </c>
    </row>
    <row r="38" spans="1:5">
      <c r="A38" s="4" t="s">
        <v>626</v>
      </c>
      <c r="C38" s="4" t="s">
        <v>627</v>
      </c>
    </row>
    <row r="39" spans="1:5">
      <c r="A39" s="4" t="s">
        <v>628</v>
      </c>
    </row>
    <row r="40" spans="1:5">
      <c r="A40" s="3" t="s">
        <v>586</v>
      </c>
    </row>
    <row r="41" spans="1:5">
      <c r="A41" s="4" t="s">
        <v>626</v>
      </c>
      <c r="C41" s="4" t="s">
        <v>629</v>
      </c>
    </row>
    <row r="42" spans="1:5">
      <c r="A42" s="4" t="s">
        <v>630</v>
      </c>
    </row>
    <row r="43" spans="1:5">
      <c r="A43" s="3" t="s">
        <v>586</v>
      </c>
    </row>
    <row r="44" spans="1:5">
      <c r="A44" s="4" t="s">
        <v>631</v>
      </c>
      <c r="C44" s="4" t="s">
        <v>632</v>
      </c>
    </row>
    <row r="45" spans="1:5">
      <c r="A45" s="4" t="s">
        <v>633</v>
      </c>
    </row>
    <row r="46" spans="1:5">
      <c r="A46" s="3" t="s">
        <v>586</v>
      </c>
    </row>
    <row r="47" spans="1:5">
      <c r="A47" s="4" t="s">
        <v>631</v>
      </c>
      <c r="C47" s="4" t="s">
        <v>634</v>
      </c>
    </row>
    <row r="48" spans="1:5">
      <c r="A48" s="4" t="s">
        <v>635</v>
      </c>
    </row>
    <row r="49" spans="1:5">
      <c r="A49" s="3" t="s">
        <v>586</v>
      </c>
    </row>
    <row r="50" spans="1:5">
      <c r="A50" s="4" t="s">
        <v>631</v>
      </c>
      <c r="C50" s="4" t="s">
        <v>636</v>
      </c>
    </row>
    <row r="51" spans="1:5">
      <c r="A51" s="4" t="s">
        <v>637</v>
      </c>
    </row>
    <row r="52" spans="1:5">
      <c r="A52" s="3" t="s">
        <v>586</v>
      </c>
    </row>
    <row r="53" spans="1:5">
      <c r="A53" s="4" t="s">
        <v>631</v>
      </c>
      <c r="C53" s="4" t="s">
        <v>632</v>
      </c>
    </row>
    <row r="54" spans="1:5">
      <c r="A54" s="4" t="s">
        <v>638</v>
      </c>
    </row>
    <row r="55" spans="1:5">
      <c r="A55" s="3" t="s">
        <v>586</v>
      </c>
    </row>
    <row r="56" spans="1:5">
      <c r="A56" s="4" t="s">
        <v>610</v>
      </c>
      <c r="D56" s="7" t="n">
        <v>2300000</v>
      </c>
    </row>
    <row r="57" spans="1:5">
      <c r="A57" s="4" t="s">
        <v>639</v>
      </c>
      <c r="D57" s="4" t="s">
        <v>588</v>
      </c>
    </row>
    <row r="58" spans="1:5">
      <c r="A58" s="4" t="s">
        <v>640</v>
      </c>
    </row>
    <row r="59" spans="1:5">
      <c r="A59" s="3" t="s">
        <v>586</v>
      </c>
    </row>
    <row r="60" spans="1:5">
      <c r="A60" s="4" t="s">
        <v>641</v>
      </c>
      <c r="C60" s="7" t="n">
        <v>3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42</v>
      </c>
      <c r="B1" s="2" t="s">
        <v>2</v>
      </c>
      <c r="C1" s="2" t="s">
        <v>27</v>
      </c>
      <c r="D1" s="2" t="s">
        <v>643</v>
      </c>
    </row>
    <row r="2" spans="1:4">
      <c r="A2" s="3" t="s">
        <v>586</v>
      </c>
    </row>
    <row r="3" spans="1:4">
      <c r="A3" s="4" t="s">
        <v>644</v>
      </c>
      <c r="B3" s="7" t="n">
        <v>376417</v>
      </c>
      <c r="C3" s="7" t="n">
        <v>365987</v>
      </c>
    </row>
    <row r="4" spans="1:4">
      <c r="A4" s="4" t="s">
        <v>591</v>
      </c>
    </row>
    <row r="5" spans="1:4">
      <c r="A5" s="3" t="s">
        <v>586</v>
      </c>
    </row>
    <row r="6" spans="1:4">
      <c r="A6" s="4" t="s">
        <v>645</v>
      </c>
      <c r="B6" s="5" t="n">
        <v>460000</v>
      </c>
      <c r="C6" s="5" t="n">
        <v>460000</v>
      </c>
      <c r="D6" s="7" t="n">
        <v>460000</v>
      </c>
    </row>
    <row r="7" spans="1:4">
      <c r="A7" s="4" t="s">
        <v>612</v>
      </c>
      <c r="B7" s="5" t="n">
        <v>83583</v>
      </c>
      <c r="C7" s="5" t="n">
        <v>94013</v>
      </c>
    </row>
    <row r="8" spans="1:4">
      <c r="A8" s="4" t="s">
        <v>644</v>
      </c>
      <c r="B8" s="7" t="n">
        <v>376417</v>
      </c>
      <c r="C8" s="7" t="n">
        <v>3659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6</v>
      </c>
      <c r="D1" s="2" t="s">
        <v>1</v>
      </c>
    </row>
    <row r="2" spans="1:5">
      <c r="B2" s="2" t="s">
        <v>2</v>
      </c>
      <c r="C2" s="2" t="s">
        <v>77</v>
      </c>
      <c r="D2" s="2" t="s">
        <v>2</v>
      </c>
      <c r="E2" s="2" t="s">
        <v>77</v>
      </c>
    </row>
    <row r="3" spans="1:5">
      <c r="A3" s="3" t="s">
        <v>586</v>
      </c>
    </row>
    <row r="4" spans="1:5">
      <c r="A4" s="4" t="s">
        <v>647</v>
      </c>
      <c r="B4" s="7" t="n">
        <v>1438</v>
      </c>
      <c r="C4" s="7" t="n">
        <v>1422</v>
      </c>
      <c r="D4" s="7" t="n">
        <v>4313</v>
      </c>
      <c r="E4" s="7" t="n">
        <v>4297</v>
      </c>
    </row>
    <row r="5" spans="1:5">
      <c r="A5" s="4" t="s">
        <v>648</v>
      </c>
      <c r="B5" s="5" t="n">
        <v>3520</v>
      </c>
      <c r="C5" s="5" t="n">
        <v>3350</v>
      </c>
      <c r="D5" s="5" t="n">
        <v>10431</v>
      </c>
      <c r="E5" s="5" t="n">
        <v>9926</v>
      </c>
    </row>
    <row r="6" spans="1:5">
      <c r="A6" s="4" t="s">
        <v>649</v>
      </c>
      <c r="B6" s="7" t="n">
        <v>4958</v>
      </c>
      <c r="C6" s="7" t="n">
        <v>4772</v>
      </c>
      <c r="D6" s="7" t="n">
        <v>14744</v>
      </c>
      <c r="E6" s="7" t="n">
        <v>142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96</v>
      </c>
      <c r="B4" s="7" t="n">
        <v>307991</v>
      </c>
      <c r="C4" s="7" t="n">
        <v>363616</v>
      </c>
    </row>
    <row r="5" spans="1:3">
      <c r="A5" s="3" t="s">
        <v>122</v>
      </c>
    </row>
    <row r="6" spans="1:3">
      <c r="A6" s="4" t="s">
        <v>123</v>
      </c>
      <c r="B6" s="5" t="n">
        <v>49930</v>
      </c>
      <c r="C6" s="5" t="n">
        <v>49243</v>
      </c>
    </row>
    <row r="7" spans="1:3">
      <c r="A7" s="4" t="s">
        <v>124</v>
      </c>
      <c r="B7" s="5" t="n">
        <v>32909</v>
      </c>
      <c r="C7" s="5" t="n">
        <v>32313</v>
      </c>
    </row>
    <row r="8" spans="1:3">
      <c r="A8" s="4" t="s">
        <v>125</v>
      </c>
      <c r="B8" s="5" t="n">
        <v>25327</v>
      </c>
      <c r="C8" s="5" t="n">
        <v>25620</v>
      </c>
    </row>
    <row r="9" spans="1:3">
      <c r="A9" s="4" t="s">
        <v>126</v>
      </c>
      <c r="B9" s="5" t="n">
        <v>24442</v>
      </c>
      <c r="C9" s="5" t="n">
        <v>-679</v>
      </c>
    </row>
    <row r="10" spans="1:3">
      <c r="A10" s="4" t="s">
        <v>127</v>
      </c>
      <c r="B10" s="5" t="n">
        <v>9522</v>
      </c>
      <c r="C10" s="5" t="n">
        <v>7154</v>
      </c>
    </row>
    <row r="11" spans="1:3">
      <c r="A11" s="4" t="s">
        <v>128</v>
      </c>
      <c r="B11" s="5" t="n">
        <v>-9236</v>
      </c>
      <c r="C11" s="5" t="n">
        <v>1847</v>
      </c>
    </row>
    <row r="12" spans="1:3">
      <c r="A12" s="4" t="s">
        <v>129</v>
      </c>
      <c r="B12" s="5" t="n">
        <v>196</v>
      </c>
      <c r="C12" s="5" t="n">
        <v>-2504</v>
      </c>
    </row>
    <row r="13" spans="1:3">
      <c r="A13" s="4" t="s">
        <v>130</v>
      </c>
      <c r="C13" s="5" t="n">
        <v>-4309</v>
      </c>
    </row>
    <row r="14" spans="1:3">
      <c r="A14" s="4" t="s">
        <v>131</v>
      </c>
      <c r="B14" s="5" t="n">
        <v>516</v>
      </c>
      <c r="C14" s="5" t="n">
        <v>429</v>
      </c>
    </row>
    <row r="15" spans="1:3">
      <c r="A15" s="3" t="s">
        <v>132</v>
      </c>
    </row>
    <row r="16" spans="1:3">
      <c r="A16" s="4" t="s">
        <v>133</v>
      </c>
      <c r="B16" s="5" t="n">
        <v>-77807</v>
      </c>
      <c r="C16" s="5" t="n">
        <v>-75623</v>
      </c>
    </row>
    <row r="17" spans="1:3">
      <c r="A17" s="4" t="s">
        <v>134</v>
      </c>
      <c r="B17" s="5" t="n">
        <v>-34117</v>
      </c>
      <c r="C17" s="5" t="n">
        <v>23770</v>
      </c>
    </row>
    <row r="18" spans="1:3">
      <c r="A18" s="4" t="s">
        <v>135</v>
      </c>
      <c r="B18" s="5" t="n">
        <v>-28719</v>
      </c>
      <c r="C18" s="5" t="n">
        <v>7362</v>
      </c>
    </row>
    <row r="19" spans="1:3">
      <c r="A19" s="4" t="s">
        <v>136</v>
      </c>
      <c r="B19" s="5" t="n">
        <v>16124</v>
      </c>
      <c r="C19" s="5" t="n">
        <v>5298</v>
      </c>
    </row>
    <row r="20" spans="1:3">
      <c r="A20" s="4" t="s">
        <v>46</v>
      </c>
      <c r="B20" s="5" t="n">
        <v>9823</v>
      </c>
      <c r="C20" s="5" t="n">
        <v>34535</v>
      </c>
    </row>
    <row r="21" spans="1:3">
      <c r="A21" s="4" t="s">
        <v>137</v>
      </c>
      <c r="B21" s="5" t="n">
        <v>-3244</v>
      </c>
      <c r="C21" s="5" t="n">
        <v>-4858</v>
      </c>
    </row>
    <row r="22" spans="1:3">
      <c r="A22" s="4" t="s">
        <v>138</v>
      </c>
      <c r="B22" s="5" t="n">
        <v>-33152</v>
      </c>
      <c r="C22" s="5" t="n">
        <v>15808</v>
      </c>
    </row>
    <row r="23" spans="1:3">
      <c r="A23" s="4" t="s">
        <v>139</v>
      </c>
      <c r="B23" s="5" t="n">
        <v>290505</v>
      </c>
      <c r="C23" s="5" t="n">
        <v>479022</v>
      </c>
    </row>
    <row r="24" spans="1:3">
      <c r="A24" s="3" t="s">
        <v>140</v>
      </c>
    </row>
    <row r="25" spans="1:3">
      <c r="A25" s="4" t="s">
        <v>141</v>
      </c>
      <c r="B25" s="5" t="n">
        <v>-88269</v>
      </c>
      <c r="C25" s="5" t="n">
        <v>-73247</v>
      </c>
    </row>
    <row r="26" spans="1:3">
      <c r="A26" s="4" t="s">
        <v>142</v>
      </c>
      <c r="B26" s="5" t="n">
        <v>7920</v>
      </c>
    </row>
    <row r="27" spans="1:3">
      <c r="A27" s="4" t="s">
        <v>143</v>
      </c>
      <c r="B27" s="5" t="n">
        <v>-809521</v>
      </c>
      <c r="C27" s="5" t="n">
        <v>-1036523</v>
      </c>
    </row>
    <row r="28" spans="1:3">
      <c r="A28" s="4" t="s">
        <v>144</v>
      </c>
      <c r="B28" s="5" t="n">
        <v>843164</v>
      </c>
      <c r="C28" s="5" t="n">
        <v>443169</v>
      </c>
    </row>
    <row r="29" spans="1:3">
      <c r="A29" s="4" t="s">
        <v>145</v>
      </c>
      <c r="B29" s="5" t="n">
        <v>934100</v>
      </c>
      <c r="C29" s="5" t="n">
        <v>473255</v>
      </c>
    </row>
    <row r="30" spans="1:3">
      <c r="A30" s="4" t="s">
        <v>146</v>
      </c>
      <c r="B30" s="5" t="n">
        <v>1126</v>
      </c>
    </row>
    <row r="31" spans="1:3">
      <c r="A31" s="4" t="s">
        <v>147</v>
      </c>
      <c r="C31" s="5" t="n">
        <v>5064</v>
      </c>
    </row>
    <row r="32" spans="1:3">
      <c r="A32" s="4" t="s">
        <v>148</v>
      </c>
      <c r="B32" s="5" t="n">
        <v>-169474</v>
      </c>
    </row>
    <row r="33" spans="1:3">
      <c r="A33" s="4" t="s">
        <v>149</v>
      </c>
      <c r="B33" s="5" t="n">
        <v>719046</v>
      </c>
      <c r="C33" s="5" t="n">
        <v>-188282</v>
      </c>
    </row>
    <row r="34" spans="1:3">
      <c r="A34" s="3" t="s">
        <v>150</v>
      </c>
    </row>
    <row r="35" spans="1:3">
      <c r="A35" s="4" t="s">
        <v>151</v>
      </c>
      <c r="B35" s="5" t="n">
        <v>20959</v>
      </c>
      <c r="C35" s="5" t="n">
        <v>24462</v>
      </c>
    </row>
    <row r="36" spans="1:3">
      <c r="A36" s="4" t="s">
        <v>152</v>
      </c>
      <c r="B36" s="5" t="n">
        <v>-562263</v>
      </c>
      <c r="C36" s="5" t="n">
        <v>-151821</v>
      </c>
    </row>
    <row r="37" spans="1:3">
      <c r="A37" s="4" t="s">
        <v>153</v>
      </c>
      <c r="B37" s="5" t="n">
        <v>-51320</v>
      </c>
      <c r="C37" s="5" t="n">
        <v>-41730</v>
      </c>
    </row>
    <row r="38" spans="1:3">
      <c r="A38" s="4" t="s">
        <v>154</v>
      </c>
      <c r="B38" s="5" t="n">
        <v>-19841</v>
      </c>
      <c r="C38" s="5" t="n">
        <v>-12584</v>
      </c>
    </row>
    <row r="39" spans="1:3">
      <c r="A39" s="4" t="s">
        <v>155</v>
      </c>
      <c r="B39" s="5" t="n">
        <v>-13571</v>
      </c>
      <c r="C39" s="5" t="n">
        <v>-1050</v>
      </c>
    </row>
    <row r="40" spans="1:3">
      <c r="A40" s="4" t="s">
        <v>156</v>
      </c>
      <c r="B40" s="5" t="n">
        <v>-626036</v>
      </c>
      <c r="C40" s="5" t="n">
        <v>-182723</v>
      </c>
    </row>
    <row r="41" spans="1:3">
      <c r="A41" s="4" t="s">
        <v>157</v>
      </c>
      <c r="B41" s="5" t="n">
        <v>661</v>
      </c>
      <c r="C41" s="5" t="n">
        <v>2776</v>
      </c>
    </row>
    <row r="42" spans="1:3">
      <c r="A42" s="4" t="s">
        <v>158</v>
      </c>
      <c r="B42" s="5" t="n">
        <v>384176</v>
      </c>
      <c r="C42" s="5" t="n">
        <v>110793</v>
      </c>
    </row>
    <row r="43" spans="1:3">
      <c r="A43" s="4" t="s">
        <v>159</v>
      </c>
      <c r="B43" s="5" t="n">
        <v>429843</v>
      </c>
      <c r="C43" s="5" t="n">
        <v>307884</v>
      </c>
    </row>
    <row r="44" spans="1:3">
      <c r="A44" s="4" t="s">
        <v>160</v>
      </c>
      <c r="B44" s="7" t="n">
        <v>814019</v>
      </c>
      <c r="C44" s="7" t="n">
        <v>4186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0</v>
      </c>
      <c r="B1" s="2" t="s">
        <v>2</v>
      </c>
      <c r="C1" s="2" t="s">
        <v>27</v>
      </c>
    </row>
    <row r="2" spans="1:3">
      <c r="A2" s="3" t="s">
        <v>651</v>
      </c>
    </row>
    <row r="3" spans="1:3">
      <c r="A3" s="4" t="s">
        <v>652</v>
      </c>
      <c r="B3" s="7" t="n">
        <v>102652</v>
      </c>
      <c r="C3" s="7" t="n">
        <v>82503</v>
      </c>
    </row>
    <row r="4" spans="1:3">
      <c r="A4" s="4" t="s">
        <v>653</v>
      </c>
      <c r="B4" s="5" t="n">
        <v>10709</v>
      </c>
      <c r="C4" s="5" t="n">
        <v>5039</v>
      </c>
    </row>
    <row r="5" spans="1:3">
      <c r="A5" s="4" t="s">
        <v>654</v>
      </c>
      <c r="B5" s="5" t="n">
        <v>7802</v>
      </c>
      <c r="C5" s="5" t="n">
        <v>8189</v>
      </c>
    </row>
    <row r="6" spans="1:3">
      <c r="A6" s="4" t="s">
        <v>655</v>
      </c>
      <c r="B6" s="5" t="n">
        <v>12439</v>
      </c>
      <c r="C6" s="5" t="n">
        <v>12386</v>
      </c>
    </row>
    <row r="7" spans="1:3">
      <c r="A7" s="4" t="s">
        <v>656</v>
      </c>
      <c r="B7" s="7" t="n">
        <v>133602</v>
      </c>
      <c r="C7" s="7" t="n">
        <v>1081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57</v>
      </c>
      <c r="B1" s="2" t="s">
        <v>2</v>
      </c>
      <c r="C1" s="2" t="s">
        <v>658</v>
      </c>
      <c r="D1" s="2" t="s">
        <v>27</v>
      </c>
      <c r="E1" s="2" t="s">
        <v>77</v>
      </c>
      <c r="F1" s="2" t="s">
        <v>659</v>
      </c>
      <c r="G1" s="2" t="s">
        <v>660</v>
      </c>
    </row>
    <row r="2" spans="1:7">
      <c r="A2" s="3" t="s">
        <v>661</v>
      </c>
    </row>
    <row r="3" spans="1:7">
      <c r="A3" s="4" t="s">
        <v>662</v>
      </c>
      <c r="B3" s="7" t="n">
        <v>59681</v>
      </c>
      <c r="D3" s="7" t="n">
        <v>57256</v>
      </c>
    </row>
    <row r="4" spans="1:7">
      <c r="A4" s="4" t="s">
        <v>663</v>
      </c>
      <c r="B4" s="5" t="n">
        <v>27617</v>
      </c>
      <c r="C4" s="7" t="n">
        <v>25971</v>
      </c>
      <c r="D4" s="5" t="n">
        <v>24438</v>
      </c>
      <c r="E4" s="7" t="n">
        <v>26492</v>
      </c>
      <c r="F4" s="7" t="n">
        <v>29377</v>
      </c>
      <c r="G4" s="7" t="n">
        <v>28200</v>
      </c>
    </row>
    <row r="5" spans="1:7">
      <c r="A5" s="4" t="s">
        <v>664</v>
      </c>
      <c r="B5" s="5" t="n">
        <v>20042</v>
      </c>
      <c r="D5" s="5" t="n">
        <v>32047</v>
      </c>
    </row>
    <row r="6" spans="1:7">
      <c r="A6" s="4" t="s">
        <v>665</v>
      </c>
      <c r="B6" s="7" t="n">
        <v>107340</v>
      </c>
      <c r="D6" s="7" t="n">
        <v>1137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6</v>
      </c>
      <c r="D1" s="2" t="s">
        <v>1</v>
      </c>
    </row>
    <row r="2" spans="1:5">
      <c r="B2" s="2" t="s">
        <v>2</v>
      </c>
      <c r="C2" s="2" t="s">
        <v>77</v>
      </c>
      <c r="D2" s="2" t="s">
        <v>2</v>
      </c>
      <c r="E2" s="2" t="s">
        <v>77</v>
      </c>
    </row>
    <row r="3" spans="1:5">
      <c r="A3" s="3" t="s">
        <v>667</v>
      </c>
    </row>
    <row r="4" spans="1:5">
      <c r="A4" s="4" t="s">
        <v>521</v>
      </c>
      <c r="B4" s="7" t="n">
        <v>7136</v>
      </c>
      <c r="C4" s="7" t="n">
        <v>9093</v>
      </c>
      <c r="D4" s="7" t="n">
        <v>8200</v>
      </c>
      <c r="E4" s="7" t="n">
        <v>7203</v>
      </c>
    </row>
    <row r="5" spans="1:5">
      <c r="A5" s="4" t="s">
        <v>668</v>
      </c>
      <c r="D5" s="5" t="n">
        <v>41</v>
      </c>
    </row>
    <row r="6" spans="1:5">
      <c r="A6" s="4" t="s">
        <v>669</v>
      </c>
      <c r="B6" s="5" t="n">
        <v>2760</v>
      </c>
      <c r="C6" s="5" t="n">
        <v>2734</v>
      </c>
      <c r="D6" s="5" t="n">
        <v>9171</v>
      </c>
      <c r="E6" s="5" t="n">
        <v>11049</v>
      </c>
    </row>
    <row r="7" spans="1:5">
      <c r="A7" s="4" t="s">
        <v>670</v>
      </c>
      <c r="B7" s="5" t="n">
        <v>282</v>
      </c>
      <c r="C7" s="5" t="n">
        <v>-35</v>
      </c>
      <c r="D7" s="5" t="n">
        <v>109</v>
      </c>
      <c r="E7" s="5" t="n">
        <v>-499</v>
      </c>
    </row>
    <row r="8" spans="1:5">
      <c r="A8" s="4" t="s">
        <v>671</v>
      </c>
      <c r="B8" s="5" t="n">
        <v>-2675</v>
      </c>
      <c r="C8" s="5" t="n">
        <v>-3055</v>
      </c>
      <c r="D8" s="5" t="n">
        <v>-10018</v>
      </c>
      <c r="E8" s="5" t="n">
        <v>-9016</v>
      </c>
    </row>
    <row r="9" spans="1:5">
      <c r="A9" s="4" t="s">
        <v>527</v>
      </c>
      <c r="B9" s="7" t="n">
        <v>7503</v>
      </c>
      <c r="C9" s="7" t="n">
        <v>8737</v>
      </c>
      <c r="D9" s="7" t="n">
        <v>7503</v>
      </c>
      <c r="E9" s="7" t="n">
        <v>87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6</v>
      </c>
      <c r="D1" s="2" t="s">
        <v>1</v>
      </c>
    </row>
    <row r="2" spans="1:5">
      <c r="B2" s="2" t="s">
        <v>2</v>
      </c>
      <c r="C2" s="2" t="s">
        <v>77</v>
      </c>
      <c r="D2" s="2" t="s">
        <v>2</v>
      </c>
      <c r="E2" s="2" t="s">
        <v>77</v>
      </c>
    </row>
    <row r="3" spans="1:5">
      <c r="A3" s="3" t="s">
        <v>667</v>
      </c>
    </row>
    <row r="4" spans="1:5">
      <c r="A4" s="4" t="s">
        <v>521</v>
      </c>
      <c r="B4" s="7" t="n">
        <v>25971</v>
      </c>
      <c r="C4" s="7" t="n">
        <v>29377</v>
      </c>
      <c r="D4" s="7" t="n">
        <v>24438</v>
      </c>
      <c r="E4" s="7" t="n">
        <v>28200</v>
      </c>
    </row>
    <row r="5" spans="1:5">
      <c r="A5" s="4" t="s">
        <v>673</v>
      </c>
      <c r="B5" s="5" t="n">
        <v>7232</v>
      </c>
      <c r="C5" s="5" t="n">
        <v>2636</v>
      </c>
      <c r="D5" s="5" t="n">
        <v>19072</v>
      </c>
      <c r="E5" s="5" t="n">
        <v>17126</v>
      </c>
    </row>
    <row r="6" spans="1:5">
      <c r="A6" s="4" t="s">
        <v>674</v>
      </c>
      <c r="B6" s="5" t="n">
        <v>-5586</v>
      </c>
      <c r="C6" s="5" t="n">
        <v>-5521</v>
      </c>
      <c r="D6" s="5" t="n">
        <v>-15893</v>
      </c>
      <c r="E6" s="5" t="n">
        <v>-18834</v>
      </c>
    </row>
    <row r="7" spans="1:5">
      <c r="A7" s="4" t="s">
        <v>527</v>
      </c>
      <c r="B7" s="7" t="n">
        <v>27617</v>
      </c>
      <c r="C7" s="7" t="n">
        <v>26492</v>
      </c>
      <c r="D7" s="7" t="n">
        <v>27617</v>
      </c>
      <c r="E7" s="7" t="n">
        <v>264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5</v>
      </c>
      <c r="B1" s="2" t="s">
        <v>676</v>
      </c>
      <c r="E1" s="2" t="s">
        <v>1</v>
      </c>
    </row>
    <row r="2" spans="1:6">
      <c r="B2" s="2" t="s">
        <v>677</v>
      </c>
      <c r="C2" s="2" t="s">
        <v>678</v>
      </c>
      <c r="D2" s="2" t="s">
        <v>679</v>
      </c>
      <c r="E2" s="2" t="s">
        <v>2</v>
      </c>
      <c r="F2" s="2" t="s">
        <v>77</v>
      </c>
    </row>
    <row r="3" spans="1:6">
      <c r="A3" s="4" t="s">
        <v>680</v>
      </c>
    </row>
    <row r="4" spans="1:6">
      <c r="A4" s="3" t="s">
        <v>681</v>
      </c>
    </row>
    <row r="5" spans="1:6">
      <c r="A5" s="4" t="s">
        <v>682</v>
      </c>
      <c r="E5" s="4" t="s">
        <v>683</v>
      </c>
    </row>
    <row r="6" spans="1:6">
      <c r="A6" s="4" t="s">
        <v>684</v>
      </c>
      <c r="E6" s="4" t="s">
        <v>685</v>
      </c>
    </row>
    <row r="7" spans="1:6">
      <c r="A7" s="4" t="s">
        <v>686</v>
      </c>
      <c r="E7" s="4" t="s">
        <v>423</v>
      </c>
    </row>
    <row r="8" spans="1:6">
      <c r="A8" s="4" t="s">
        <v>687</v>
      </c>
    </row>
    <row r="9" spans="1:6">
      <c r="A9" s="3" t="s">
        <v>681</v>
      </c>
    </row>
    <row r="10" spans="1:6">
      <c r="A10" s="4" t="s">
        <v>682</v>
      </c>
      <c r="E10" s="4" t="s">
        <v>683</v>
      </c>
    </row>
    <row r="11" spans="1:6">
      <c r="A11" s="4" t="s">
        <v>688</v>
      </c>
    </row>
    <row r="12" spans="1:6">
      <c r="A12" s="3" t="s">
        <v>681</v>
      </c>
    </row>
    <row r="13" spans="1:6">
      <c r="A13" s="4" t="s">
        <v>682</v>
      </c>
      <c r="E13" s="4" t="s">
        <v>689</v>
      </c>
    </row>
    <row r="14" spans="1:6">
      <c r="A14" s="4" t="s">
        <v>690</v>
      </c>
      <c r="E14" s="4" t="s">
        <v>685</v>
      </c>
    </row>
    <row r="15" spans="1:6">
      <c r="A15" s="4" t="s">
        <v>691</v>
      </c>
    </row>
    <row r="16" spans="1:6">
      <c r="A16" s="3" t="s">
        <v>681</v>
      </c>
    </row>
    <row r="17" spans="1:6">
      <c r="A17" s="4" t="s">
        <v>692</v>
      </c>
      <c r="C17" s="4" t="s">
        <v>693</v>
      </c>
    </row>
    <row r="18" spans="1:6">
      <c r="A18" s="4" t="s">
        <v>694</v>
      </c>
      <c r="D18" s="4" t="s">
        <v>695</v>
      </c>
    </row>
    <row r="19" spans="1:6">
      <c r="A19" s="4" t="s">
        <v>696</v>
      </c>
      <c r="D19" s="4" t="s">
        <v>697</v>
      </c>
    </row>
    <row r="20" spans="1:6">
      <c r="A20" s="4" t="s">
        <v>698</v>
      </c>
      <c r="E20" s="12" t="n">
        <v>0.1</v>
      </c>
      <c r="F20" s="12" t="n">
        <v>0.1</v>
      </c>
    </row>
    <row r="21" spans="1:6">
      <c r="A21" s="4" t="s">
        <v>699</v>
      </c>
      <c r="E21" s="9" t="n">
        <v>54.85</v>
      </c>
      <c r="F21" s="9" t="n">
        <v>35.66</v>
      </c>
    </row>
    <row r="22" spans="1:6">
      <c r="A22" s="4" t="s">
        <v>700</v>
      </c>
      <c r="E22" s="13" t="n">
        <v>47.7</v>
      </c>
      <c r="F22" s="13" t="n">
        <v>28.56</v>
      </c>
    </row>
    <row r="23" spans="1:6">
      <c r="A23" s="4" t="s">
        <v>701</v>
      </c>
    </row>
    <row r="24" spans="1:6">
      <c r="A24" s="3" t="s">
        <v>681</v>
      </c>
    </row>
    <row r="25" spans="1:6">
      <c r="A25" s="4" t="s">
        <v>702</v>
      </c>
      <c r="E25" s="9" t="n">
        <v>0.36</v>
      </c>
      <c r="F25" s="9" t="n">
        <v>0.28</v>
      </c>
    </row>
    <row r="26" spans="1:6">
      <c r="A26" s="4" t="s">
        <v>703</v>
      </c>
    </row>
    <row r="27" spans="1:6">
      <c r="A27" s="3" t="s">
        <v>681</v>
      </c>
    </row>
    <row r="28" spans="1:6">
      <c r="A28" s="4" t="s">
        <v>704</v>
      </c>
      <c r="C28" s="4" t="s">
        <v>705</v>
      </c>
    </row>
    <row r="29" spans="1:6">
      <c r="A29" s="4" t="s">
        <v>706</v>
      </c>
    </row>
    <row r="30" spans="1:6">
      <c r="A30" s="3" t="s">
        <v>681</v>
      </c>
    </row>
    <row r="31" spans="1:6">
      <c r="A31" s="4" t="s">
        <v>704</v>
      </c>
      <c r="C31" s="4" t="s">
        <v>634</v>
      </c>
    </row>
    <row r="32" spans="1:6">
      <c r="A32" s="4" t="s">
        <v>707</v>
      </c>
    </row>
    <row r="33" spans="1:6">
      <c r="A33" s="3" t="s">
        <v>681</v>
      </c>
    </row>
    <row r="34" spans="1:6">
      <c r="A34" s="4" t="s">
        <v>692</v>
      </c>
      <c r="B34" s="4" t="s">
        <v>693</v>
      </c>
    </row>
    <row r="35" spans="1:6">
      <c r="A35" s="4" t="s">
        <v>698</v>
      </c>
      <c r="E35" s="12" t="n">
        <v>0.1</v>
      </c>
      <c r="F35" s="12" t="n">
        <v>0.1</v>
      </c>
    </row>
    <row r="36" spans="1:6">
      <c r="A36" s="4" t="s">
        <v>699</v>
      </c>
      <c r="E36" s="9" t="n">
        <v>46.62</v>
      </c>
      <c r="F36" s="9" t="n">
        <v>27.72</v>
      </c>
    </row>
    <row r="37" spans="1:6">
      <c r="A37" s="4" t="s">
        <v>708</v>
      </c>
    </row>
    <row r="38" spans="1:6">
      <c r="A38" s="3" t="s">
        <v>681</v>
      </c>
    </row>
    <row r="39" spans="1:6">
      <c r="A39" s="4" t="s">
        <v>704</v>
      </c>
      <c r="B39" s="4" t="s">
        <v>705</v>
      </c>
    </row>
    <row r="40" spans="1:6">
      <c r="A40" s="4" t="s">
        <v>709</v>
      </c>
    </row>
    <row r="41" spans="1:6">
      <c r="A41" s="3" t="s">
        <v>681</v>
      </c>
    </row>
    <row r="42" spans="1:6">
      <c r="A42" s="4" t="s">
        <v>704</v>
      </c>
      <c r="B42" s="4" t="s">
        <v>634</v>
      </c>
    </row>
    <row r="43" spans="1:6">
      <c r="A43" s="4" t="s">
        <v>710</v>
      </c>
    </row>
    <row r="44" spans="1:6">
      <c r="A44" s="3" t="s">
        <v>681</v>
      </c>
    </row>
    <row r="45" spans="1:6">
      <c r="A45" s="4" t="s">
        <v>698</v>
      </c>
      <c r="E45" s="12" t="n">
        <v>0.6</v>
      </c>
      <c r="F45" s="12" t="n">
        <v>0.8</v>
      </c>
    </row>
    <row r="46" spans="1:6">
      <c r="A46" s="4" t="s">
        <v>699</v>
      </c>
      <c r="E46" s="9" t="n">
        <v>46.25</v>
      </c>
      <c r="F46" s="9" t="n">
        <v>28.03</v>
      </c>
    </row>
    <row r="47" spans="1:6">
      <c r="A47" s="4" t="s">
        <v>711</v>
      </c>
    </row>
    <row r="48" spans="1:6">
      <c r="A48" s="3" t="s">
        <v>681</v>
      </c>
    </row>
    <row r="49" spans="1:6">
      <c r="A49" s="4" t="s">
        <v>698</v>
      </c>
      <c r="E49" s="12" t="n">
        <v>0.1</v>
      </c>
      <c r="F49" s="12" t="n">
        <v>0.1</v>
      </c>
    </row>
    <row r="50" spans="1:6">
      <c r="A50" s="4" t="s">
        <v>699</v>
      </c>
      <c r="E50" s="9" t="n">
        <v>35.81</v>
      </c>
      <c r="F50" s="9" t="n">
        <v>34.48</v>
      </c>
    </row>
    <row r="51" spans="1:6">
      <c r="A51" s="4" t="s">
        <v>712</v>
      </c>
    </row>
    <row r="52" spans="1:6">
      <c r="A52" s="3" t="s">
        <v>681</v>
      </c>
    </row>
    <row r="53" spans="1:6">
      <c r="A53" s="4" t="s">
        <v>698</v>
      </c>
      <c r="E53" s="12" t="n">
        <v>0.1</v>
      </c>
      <c r="F53" s="12" t="n">
        <v>0.1</v>
      </c>
    </row>
    <row r="54" spans="1:6">
      <c r="A54" s="4" t="s">
        <v>699</v>
      </c>
      <c r="E54" s="9" t="n">
        <v>12.17</v>
      </c>
      <c r="F54" s="9" t="n">
        <v>7.13</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77</v>
      </c>
    </row>
    <row r="3" spans="1:3">
      <c r="A3" s="3" t="s">
        <v>681</v>
      </c>
    </row>
    <row r="4" spans="1:3">
      <c r="A4" s="4" t="s">
        <v>714</v>
      </c>
      <c r="B4" s="4" t="s">
        <v>715</v>
      </c>
      <c r="C4" s="4" t="s">
        <v>716</v>
      </c>
    </row>
    <row r="5" spans="1:3">
      <c r="A5" s="4" t="s">
        <v>717</v>
      </c>
      <c r="B5" s="4" t="s">
        <v>718</v>
      </c>
      <c r="C5" s="4" t="s">
        <v>719</v>
      </c>
    </row>
    <row r="6" spans="1:3">
      <c r="A6" s="4" t="s">
        <v>720</v>
      </c>
      <c r="B6" s="4" t="s">
        <v>721</v>
      </c>
      <c r="C6" s="4" t="s">
        <v>632</v>
      </c>
    </row>
    <row r="7" spans="1:3">
      <c r="A7" s="4" t="s">
        <v>722</v>
      </c>
    </row>
    <row r="8" spans="1:3">
      <c r="A8" s="3" t="s">
        <v>681</v>
      </c>
    </row>
    <row r="9" spans="1:3">
      <c r="A9" s="4" t="s">
        <v>717</v>
      </c>
      <c r="B9" s="4" t="s">
        <v>723</v>
      </c>
      <c r="C9" s="4" t="s">
        <v>7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7</v>
      </c>
    </row>
    <row r="3" spans="1:3">
      <c r="A3" s="3" t="s">
        <v>681</v>
      </c>
    </row>
    <row r="4" spans="1:3">
      <c r="A4" s="4" t="s">
        <v>726</v>
      </c>
      <c r="B4" s="4" t="s">
        <v>588</v>
      </c>
      <c r="C4" s="4" t="s">
        <v>588</v>
      </c>
    </row>
    <row r="5" spans="1:3">
      <c r="A5" s="4" t="s">
        <v>714</v>
      </c>
      <c r="B5" s="4" t="s">
        <v>727</v>
      </c>
      <c r="C5" s="4" t="s">
        <v>636</v>
      </c>
    </row>
    <row r="6" spans="1:3">
      <c r="A6" s="4" t="s">
        <v>728</v>
      </c>
      <c r="B6" s="4" t="s">
        <v>729</v>
      </c>
      <c r="C6" s="4" t="s">
        <v>730</v>
      </c>
    </row>
    <row r="7" spans="1:3">
      <c r="A7" s="4" t="s">
        <v>720</v>
      </c>
      <c r="B7" s="4" t="s">
        <v>721</v>
      </c>
      <c r="C7" s="4" t="s">
        <v>6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76</v>
      </c>
      <c r="D1" s="2" t="s">
        <v>1</v>
      </c>
    </row>
    <row r="2" spans="1:5">
      <c r="B2" s="2" t="s">
        <v>2</v>
      </c>
      <c r="C2" s="2" t="s">
        <v>77</v>
      </c>
      <c r="D2" s="2" t="s">
        <v>2</v>
      </c>
      <c r="E2" s="2" t="s">
        <v>77</v>
      </c>
    </row>
    <row r="3" spans="1:5">
      <c r="A3" s="3" t="s">
        <v>732</v>
      </c>
    </row>
    <row r="4" spans="1:5">
      <c r="A4" s="4" t="s">
        <v>733</v>
      </c>
      <c r="D4" s="7" t="n">
        <v>1953646</v>
      </c>
    </row>
    <row r="5" spans="1:5">
      <c r="A5" s="4" t="s">
        <v>734</v>
      </c>
      <c r="D5" s="5" t="n">
        <v>-14123</v>
      </c>
      <c r="E5" s="7" t="n">
        <v>36683</v>
      </c>
    </row>
    <row r="6" spans="1:5">
      <c r="A6" s="4" t="s">
        <v>735</v>
      </c>
      <c r="D6" s="5" t="n">
        <v>1227</v>
      </c>
      <c r="E6" s="5" t="n">
        <v>-468</v>
      </c>
    </row>
    <row r="7" spans="1:5">
      <c r="A7" s="4" t="s">
        <v>114</v>
      </c>
      <c r="B7" s="7" t="n">
        <v>7029</v>
      </c>
      <c r="C7" s="7" t="n">
        <v>10086</v>
      </c>
      <c r="D7" s="5" t="n">
        <v>-12896</v>
      </c>
      <c r="E7" s="5" t="n">
        <v>36215</v>
      </c>
    </row>
    <row r="8" spans="1:5">
      <c r="A8" s="4" t="s">
        <v>736</v>
      </c>
      <c r="D8" s="5" t="n">
        <v>769</v>
      </c>
    </row>
    <row r="9" spans="1:5">
      <c r="A9" s="4" t="s">
        <v>737</v>
      </c>
      <c r="B9" s="5" t="n">
        <v>-57</v>
      </c>
      <c r="C9" s="5" t="n">
        <v>-87</v>
      </c>
      <c r="D9" s="5" t="n">
        <v>1411</v>
      </c>
      <c r="E9" s="5" t="n">
        <v>-264</v>
      </c>
    </row>
    <row r="10" spans="1:5">
      <c r="A10" s="4" t="s">
        <v>733</v>
      </c>
      <c r="B10" s="5" t="n">
        <v>1667760</v>
      </c>
      <c r="D10" s="5" t="n">
        <v>1667760</v>
      </c>
    </row>
    <row r="11" spans="1:5">
      <c r="A11" s="4" t="s">
        <v>738</v>
      </c>
    </row>
    <row r="12" spans="1:5">
      <c r="A12" s="3" t="s">
        <v>732</v>
      </c>
    </row>
    <row r="13" spans="1:5">
      <c r="A13" s="4" t="s">
        <v>737</v>
      </c>
      <c r="D13" s="5" t="n">
        <v>-3125</v>
      </c>
    </row>
    <row r="14" spans="1:5">
      <c r="A14" s="4" t="s">
        <v>739</v>
      </c>
    </row>
    <row r="15" spans="1:5">
      <c r="A15" s="3" t="s">
        <v>732</v>
      </c>
    </row>
    <row r="16" spans="1:5">
      <c r="A16" s="4" t="s">
        <v>733</v>
      </c>
      <c r="D16" s="5" t="n">
        <v>15919</v>
      </c>
      <c r="E16" s="5" t="n">
        <v>-21921</v>
      </c>
    </row>
    <row r="17" spans="1:5">
      <c r="A17" s="4" t="s">
        <v>734</v>
      </c>
      <c r="D17" s="5" t="n">
        <v>-11568</v>
      </c>
      <c r="E17" s="5" t="n">
        <v>34235</v>
      </c>
    </row>
    <row r="18" spans="1:5">
      <c r="A18" s="4" t="s">
        <v>114</v>
      </c>
      <c r="D18" s="5" t="n">
        <v>-11568</v>
      </c>
      <c r="E18" s="5" t="n">
        <v>34235</v>
      </c>
    </row>
    <row r="19" spans="1:5">
      <c r="A19" s="4" t="s">
        <v>733</v>
      </c>
      <c r="B19" s="5" t="n">
        <v>4351</v>
      </c>
      <c r="C19" s="5" t="n">
        <v>12314</v>
      </c>
      <c r="D19" s="5" t="n">
        <v>4351</v>
      </c>
      <c r="E19" s="5" t="n">
        <v>12314</v>
      </c>
    </row>
    <row r="20" spans="1:5">
      <c r="A20" s="4" t="s">
        <v>740</v>
      </c>
    </row>
    <row r="21" spans="1:5">
      <c r="A21" s="3" t="s">
        <v>732</v>
      </c>
    </row>
    <row r="22" spans="1:5">
      <c r="A22" s="4" t="s">
        <v>733</v>
      </c>
      <c r="D22" s="5" t="n">
        <v>1362</v>
      </c>
      <c r="E22" s="5" t="n">
        <v>-60</v>
      </c>
    </row>
    <row r="23" spans="1:5">
      <c r="A23" s="4" t="s">
        <v>734</v>
      </c>
      <c r="D23" s="5" t="n">
        <v>-2555</v>
      </c>
      <c r="E23" s="5" t="n">
        <v>2448</v>
      </c>
    </row>
    <row r="24" spans="1:5">
      <c r="A24" s="4" t="s">
        <v>735</v>
      </c>
      <c r="D24" s="5" t="n">
        <v>1411</v>
      </c>
      <c r="E24" s="5" t="n">
        <v>-264</v>
      </c>
    </row>
    <row r="25" spans="1:5">
      <c r="A25" s="4" t="s">
        <v>114</v>
      </c>
      <c r="D25" s="5" t="n">
        <v>-1144</v>
      </c>
      <c r="E25" s="5" t="n">
        <v>2184</v>
      </c>
    </row>
    <row r="26" spans="1:5">
      <c r="A26" s="4" t="s">
        <v>736</v>
      </c>
      <c r="D26" s="5" t="n">
        <v>691</v>
      </c>
    </row>
    <row r="27" spans="1:5">
      <c r="A27" s="4" t="s">
        <v>733</v>
      </c>
      <c r="B27" s="5" t="n">
        <v>-2216</v>
      </c>
      <c r="C27" s="5" t="n">
        <v>2124</v>
      </c>
      <c r="D27" s="5" t="n">
        <v>-2216</v>
      </c>
      <c r="E27" s="5" t="n">
        <v>2124</v>
      </c>
    </row>
    <row r="28" spans="1:5">
      <c r="A28" s="4" t="s">
        <v>741</v>
      </c>
    </row>
    <row r="29" spans="1:5">
      <c r="A29" s="3" t="s">
        <v>732</v>
      </c>
    </row>
    <row r="30" spans="1:5">
      <c r="A30" s="4" t="s">
        <v>737</v>
      </c>
      <c r="D30" s="5" t="n">
        <v>-3125</v>
      </c>
    </row>
    <row r="31" spans="1:5">
      <c r="A31" s="4" t="s">
        <v>742</v>
      </c>
    </row>
    <row r="32" spans="1:5">
      <c r="A32" s="3" t="s">
        <v>732</v>
      </c>
    </row>
    <row r="33" spans="1:5">
      <c r="A33" s="4" t="s">
        <v>733</v>
      </c>
      <c r="D33" s="5" t="n">
        <v>1495</v>
      </c>
      <c r="E33" s="5" t="n">
        <v>1767</v>
      </c>
    </row>
    <row r="34" spans="1:5">
      <c r="A34" s="4" t="s">
        <v>735</v>
      </c>
      <c r="B34" s="5" t="n">
        <v>-61</v>
      </c>
      <c r="C34" s="5" t="n">
        <v>-68</v>
      </c>
      <c r="D34" s="5" t="n">
        <v>-184</v>
      </c>
      <c r="E34" s="5" t="n">
        <v>-204</v>
      </c>
    </row>
    <row r="35" spans="1:5">
      <c r="A35" s="4" t="s">
        <v>114</v>
      </c>
      <c r="D35" s="5" t="n">
        <v>-184</v>
      </c>
      <c r="E35" s="5" t="n">
        <v>-204</v>
      </c>
    </row>
    <row r="36" spans="1:5">
      <c r="A36" s="4" t="s">
        <v>736</v>
      </c>
      <c r="D36" s="5" t="n">
        <v>78</v>
      </c>
    </row>
    <row r="37" spans="1:5">
      <c r="A37" s="4" t="s">
        <v>733</v>
      </c>
      <c r="B37" s="5" t="n">
        <v>1389</v>
      </c>
      <c r="C37" s="5" t="n">
        <v>1563</v>
      </c>
      <c r="D37" s="5" t="n">
        <v>1389</v>
      </c>
      <c r="E37" s="5" t="n">
        <v>1563</v>
      </c>
    </row>
    <row r="38" spans="1:5">
      <c r="A38" s="4" t="s">
        <v>182</v>
      </c>
    </row>
    <row r="39" spans="1:5">
      <c r="A39" s="3" t="s">
        <v>732</v>
      </c>
    </row>
    <row r="40" spans="1:5">
      <c r="A40" s="4" t="s">
        <v>733</v>
      </c>
      <c r="D40" s="5" t="n">
        <v>18776</v>
      </c>
      <c r="E40" s="5" t="n">
        <v>-20214</v>
      </c>
    </row>
    <row r="41" spans="1:5">
      <c r="A41" s="4" t="s">
        <v>735</v>
      </c>
      <c r="B41" s="5" t="n">
        <v>-118</v>
      </c>
      <c r="C41" s="5" t="n">
        <v>-155</v>
      </c>
      <c r="D41" s="5" t="n">
        <v>1227</v>
      </c>
      <c r="E41" s="5" t="n">
        <v>-468</v>
      </c>
    </row>
    <row r="42" spans="1:5">
      <c r="A42" s="4" t="s">
        <v>733</v>
      </c>
      <c r="B42" s="7" t="n">
        <v>3524</v>
      </c>
      <c r="C42" s="7" t="n">
        <v>16001</v>
      </c>
      <c r="D42" s="7" t="n">
        <v>3524</v>
      </c>
      <c r="E42" s="7" t="n">
        <v>160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3</v>
      </c>
      <c r="B1" s="2" t="s">
        <v>76</v>
      </c>
      <c r="D1" s="2" t="s">
        <v>1</v>
      </c>
    </row>
    <row r="2" spans="1:7">
      <c r="B2" s="2" t="s">
        <v>2</v>
      </c>
      <c r="C2" s="2" t="s">
        <v>77</v>
      </c>
      <c r="D2" s="2" t="s">
        <v>2</v>
      </c>
      <c r="E2" s="2" t="s">
        <v>77</v>
      </c>
      <c r="F2" s="2" t="s">
        <v>27</v>
      </c>
      <c r="G2" s="2" t="s">
        <v>660</v>
      </c>
    </row>
    <row r="3" spans="1:7">
      <c r="A3" s="3" t="s">
        <v>732</v>
      </c>
    </row>
    <row r="4" spans="1:7">
      <c r="A4" s="4" t="s">
        <v>744</v>
      </c>
      <c r="B4" s="7" t="n">
        <v>-35</v>
      </c>
      <c r="C4" s="7" t="n">
        <v>-105</v>
      </c>
      <c r="D4" s="7" t="n">
        <v>-59</v>
      </c>
      <c r="E4" s="7" t="n">
        <v>-288</v>
      </c>
    </row>
    <row r="5" spans="1:7">
      <c r="A5" s="4" t="s">
        <v>745</v>
      </c>
      <c r="B5" s="5" t="n">
        <v>0</v>
      </c>
      <c r="C5" s="5" t="n">
        <v>0</v>
      </c>
      <c r="D5" s="5" t="n">
        <v>0</v>
      </c>
      <c r="E5" s="5" t="n">
        <v>0</v>
      </c>
      <c r="F5" s="7" t="n">
        <v>0</v>
      </c>
      <c r="G5" s="7" t="n">
        <v>0</v>
      </c>
    </row>
    <row r="6" spans="1:7">
      <c r="A6" s="4" t="s">
        <v>746</v>
      </c>
      <c r="B6" s="5" t="n">
        <v>-902</v>
      </c>
      <c r="C6" s="5" t="n">
        <v>1702</v>
      </c>
      <c r="D6" s="5" t="n">
        <v>-902</v>
      </c>
      <c r="E6" s="5" t="n">
        <v>1702</v>
      </c>
      <c r="F6" s="5" t="n">
        <v>1815</v>
      </c>
      <c r="G6" s="5" t="n">
        <v>209</v>
      </c>
    </row>
    <row r="7" spans="1:7">
      <c r="A7" s="4" t="s">
        <v>747</v>
      </c>
      <c r="B7" s="5" t="n">
        <v>0</v>
      </c>
      <c r="C7" s="5" t="n">
        <v>-893</v>
      </c>
      <c r="D7" s="5" t="n">
        <v>0</v>
      </c>
      <c r="E7" s="5" t="n">
        <v>-893</v>
      </c>
      <c r="F7" s="7" t="n">
        <v>-932</v>
      </c>
      <c r="G7" s="7" t="n">
        <v>-778</v>
      </c>
    </row>
    <row r="8" spans="1:7">
      <c r="A8" s="4" t="s">
        <v>737</v>
      </c>
      <c r="B8" s="5" t="n">
        <v>17</v>
      </c>
      <c r="C8" s="5" t="n">
        <v>67</v>
      </c>
      <c r="D8" s="5" t="n">
        <v>6</v>
      </c>
      <c r="E8" s="5" t="n">
        <v>173</v>
      </c>
    </row>
    <row r="9" spans="1:7">
      <c r="A9" s="4" t="s">
        <v>739</v>
      </c>
    </row>
    <row r="10" spans="1:7">
      <c r="A10" s="3" t="s">
        <v>732</v>
      </c>
    </row>
    <row r="11" spans="1:7">
      <c r="A11" s="4" t="s">
        <v>748</v>
      </c>
      <c r="D11" s="5" t="n">
        <v>0</v>
      </c>
      <c r="E11" s="5" t="n">
        <v>0</v>
      </c>
    </row>
    <row r="12" spans="1:7">
      <c r="A12" s="4" t="s">
        <v>744</v>
      </c>
      <c r="D12" s="5" t="n">
        <v>0</v>
      </c>
      <c r="E12" s="5" t="n">
        <v>0</v>
      </c>
    </row>
    <row r="13" spans="1:7">
      <c r="A13" s="4" t="s">
        <v>749</v>
      </c>
      <c r="D13" s="5" t="n">
        <v>0</v>
      </c>
      <c r="E13" s="5" t="n">
        <v>0</v>
      </c>
    </row>
    <row r="14" spans="1:7">
      <c r="A14" s="4" t="s">
        <v>736</v>
      </c>
      <c r="D14" s="5" t="n">
        <v>0</v>
      </c>
    </row>
    <row r="15" spans="1:7">
      <c r="A15" s="4" t="s">
        <v>740</v>
      </c>
    </row>
    <row r="16" spans="1:7">
      <c r="A16" s="3" t="s">
        <v>732</v>
      </c>
    </row>
    <row r="17" spans="1:7">
      <c r="A17" s="4" t="s">
        <v>748</v>
      </c>
      <c r="D17" s="5" t="n">
        <v>-806</v>
      </c>
      <c r="E17" s="5" t="n">
        <v>1666</v>
      </c>
    </row>
    <row r="18" spans="1:7">
      <c r="A18" s="4" t="s">
        <v>744</v>
      </c>
      <c r="B18" s="5" t="n">
        <v>-17</v>
      </c>
      <c r="C18" s="5" t="n">
        <v>-67</v>
      </c>
      <c r="D18" s="5" t="n">
        <v>-6</v>
      </c>
      <c r="E18" s="5" t="n">
        <v>-173</v>
      </c>
    </row>
    <row r="19" spans="1:7">
      <c r="A19" s="4" t="s">
        <v>749</v>
      </c>
      <c r="D19" s="5" t="n">
        <v>-812</v>
      </c>
      <c r="E19" s="5" t="n">
        <v>1493</v>
      </c>
    </row>
    <row r="20" spans="1:7">
      <c r="A20" s="4" t="s">
        <v>736</v>
      </c>
      <c r="D20" s="5" t="n">
        <v>-691</v>
      </c>
    </row>
    <row r="21" spans="1:7">
      <c r="A21" s="4" t="s">
        <v>742</v>
      </c>
    </row>
    <row r="22" spans="1:7">
      <c r="A22" s="3" t="s">
        <v>732</v>
      </c>
    </row>
    <row r="23" spans="1:7">
      <c r="A23" s="4" t="s">
        <v>748</v>
      </c>
      <c r="D23" s="5" t="n">
        <v>0</v>
      </c>
      <c r="E23" s="5" t="n">
        <v>0</v>
      </c>
    </row>
    <row r="24" spans="1:7">
      <c r="A24" s="4" t="s">
        <v>744</v>
      </c>
      <c r="B24" s="7" t="n">
        <v>-18</v>
      </c>
      <c r="C24" s="7" t="n">
        <v>-38</v>
      </c>
      <c r="D24" s="5" t="n">
        <v>-53</v>
      </c>
      <c r="E24" s="5" t="n">
        <v>-115</v>
      </c>
    </row>
    <row r="25" spans="1:7">
      <c r="A25" s="4" t="s">
        <v>749</v>
      </c>
      <c r="D25" s="5" t="n">
        <v>-53</v>
      </c>
      <c r="E25" s="7" t="n">
        <v>-115</v>
      </c>
    </row>
    <row r="26" spans="1:7">
      <c r="A26" s="4" t="s">
        <v>736</v>
      </c>
      <c r="D26" s="5" t="n">
        <v>-78</v>
      </c>
    </row>
    <row r="27" spans="1:7">
      <c r="A27" s="4" t="s">
        <v>750</v>
      </c>
    </row>
    <row r="28" spans="1:7">
      <c r="A28" s="3" t="s">
        <v>732</v>
      </c>
    </row>
    <row r="29" spans="1:7">
      <c r="A29" s="4" t="s">
        <v>737</v>
      </c>
      <c r="D29" s="5" t="n">
        <v>0</v>
      </c>
    </row>
    <row r="30" spans="1:7">
      <c r="A30" s="4" t="s">
        <v>751</v>
      </c>
    </row>
    <row r="31" spans="1:7">
      <c r="A31" s="3" t="s">
        <v>732</v>
      </c>
    </row>
    <row r="32" spans="1:7">
      <c r="A32" s="4" t="s">
        <v>737</v>
      </c>
      <c r="D32" s="5" t="n">
        <v>-902</v>
      </c>
    </row>
    <row r="33" spans="1:7">
      <c r="A33" s="4" t="s">
        <v>752</v>
      </c>
    </row>
    <row r="34" spans="1:7">
      <c r="A34" s="3" t="s">
        <v>732</v>
      </c>
    </row>
    <row r="35" spans="1:7">
      <c r="A35" s="4" t="s">
        <v>737</v>
      </c>
      <c r="D35"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76</v>
      </c>
      <c r="D1" s="2" t="s">
        <v>1</v>
      </c>
    </row>
    <row r="2" spans="1:5">
      <c r="B2" s="2" t="s">
        <v>2</v>
      </c>
      <c r="C2" s="2" t="s">
        <v>77</v>
      </c>
      <c r="D2" s="2" t="s">
        <v>2</v>
      </c>
      <c r="E2" s="2" t="s">
        <v>77</v>
      </c>
    </row>
    <row r="3" spans="1:5">
      <c r="A3" s="3" t="s">
        <v>754</v>
      </c>
    </row>
    <row r="4" spans="1:5">
      <c r="A4" s="4" t="s">
        <v>755</v>
      </c>
      <c r="B4" s="7" t="n">
        <v>-6213</v>
      </c>
      <c r="C4" s="7" t="n">
        <v>-4517</v>
      </c>
      <c r="D4" s="7" t="n">
        <v>-17620</v>
      </c>
      <c r="E4" s="7" t="n">
        <v>-11329</v>
      </c>
    </row>
    <row r="5" spans="1:5">
      <c r="A5" s="4" t="s">
        <v>756</v>
      </c>
      <c r="D5" s="5" t="n">
        <v>-1227</v>
      </c>
      <c r="E5" s="5" t="n">
        <v>468</v>
      </c>
    </row>
    <row r="6" spans="1:5">
      <c r="A6" s="4" t="s">
        <v>740</v>
      </c>
    </row>
    <row r="7" spans="1:5">
      <c r="A7" s="3" t="s">
        <v>754</v>
      </c>
    </row>
    <row r="8" spans="1:5">
      <c r="A8" s="4" t="s">
        <v>756</v>
      </c>
      <c r="D8" s="5" t="n">
        <v>-1411</v>
      </c>
      <c r="E8" s="5" t="n">
        <v>264</v>
      </c>
    </row>
    <row r="9" spans="1:5">
      <c r="A9" s="4" t="s">
        <v>742</v>
      </c>
    </row>
    <row r="10" spans="1:5">
      <c r="A10" s="3" t="s">
        <v>754</v>
      </c>
    </row>
    <row r="11" spans="1:5">
      <c r="A11" s="4" t="s">
        <v>756</v>
      </c>
      <c r="B11" s="5" t="n">
        <v>61</v>
      </c>
      <c r="C11" s="5" t="n">
        <v>68</v>
      </c>
      <c r="D11" s="5" t="n">
        <v>184</v>
      </c>
      <c r="E11" s="5" t="n">
        <v>204</v>
      </c>
    </row>
    <row r="12" spans="1:5">
      <c r="A12" s="4" t="s">
        <v>182</v>
      </c>
    </row>
    <row r="13" spans="1:5">
      <c r="A13" s="3" t="s">
        <v>754</v>
      </c>
    </row>
    <row r="14" spans="1:5">
      <c r="A14" s="4" t="s">
        <v>756</v>
      </c>
      <c r="B14" s="5" t="n">
        <v>118</v>
      </c>
      <c r="C14" s="5" t="n">
        <v>155</v>
      </c>
      <c r="D14" s="5" t="n">
        <v>-1227</v>
      </c>
      <c r="E14" s="5" t="n">
        <v>468</v>
      </c>
    </row>
    <row r="15" spans="1:5">
      <c r="A15" s="4" t="s">
        <v>757</v>
      </c>
    </row>
    <row r="16" spans="1:5">
      <c r="A16" s="3" t="s">
        <v>754</v>
      </c>
    </row>
    <row r="17" spans="1:5">
      <c r="A17" s="4" t="s">
        <v>755</v>
      </c>
      <c r="B17" s="7" t="n">
        <v>57</v>
      </c>
      <c r="C17" s="7" t="n">
        <v>87</v>
      </c>
      <c r="D17" s="7" t="n">
        <v>-1411</v>
      </c>
      <c r="E17" s="7" t="n">
        <v>2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76</v>
      </c>
      <c r="D1" s="2" t="s">
        <v>1</v>
      </c>
    </row>
    <row r="2" spans="1:5">
      <c r="B2" s="2" t="s">
        <v>2</v>
      </c>
      <c r="C2" s="2" t="s">
        <v>77</v>
      </c>
      <c r="D2" s="2" t="s">
        <v>2</v>
      </c>
      <c r="E2" s="2" t="s">
        <v>77</v>
      </c>
    </row>
    <row r="3" spans="1:5">
      <c r="A3" s="3" t="s">
        <v>754</v>
      </c>
    </row>
    <row r="4" spans="1:5">
      <c r="A4" s="4" t="s">
        <v>759</v>
      </c>
      <c r="B4" s="7" t="n">
        <v>35</v>
      </c>
      <c r="C4" s="7" t="n">
        <v>105</v>
      </c>
      <c r="D4" s="7" t="n">
        <v>59</v>
      </c>
      <c r="E4" s="7" t="n">
        <v>288</v>
      </c>
    </row>
    <row r="5" spans="1:5">
      <c r="A5" s="4" t="s">
        <v>740</v>
      </c>
    </row>
    <row r="6" spans="1:5">
      <c r="A6" s="3" t="s">
        <v>754</v>
      </c>
    </row>
    <row r="7" spans="1:5">
      <c r="A7" s="4" t="s">
        <v>759</v>
      </c>
      <c r="B7" s="5" t="n">
        <v>17</v>
      </c>
      <c r="C7" s="5" t="n">
        <v>67</v>
      </c>
      <c r="D7" s="5" t="n">
        <v>6</v>
      </c>
      <c r="E7" s="5" t="n">
        <v>173</v>
      </c>
    </row>
    <row r="8" spans="1:5">
      <c r="A8" s="4" t="s">
        <v>742</v>
      </c>
    </row>
    <row r="9" spans="1:5">
      <c r="A9" s="3" t="s">
        <v>754</v>
      </c>
    </row>
    <row r="10" spans="1:5">
      <c r="A10" s="4" t="s">
        <v>759</v>
      </c>
      <c r="B10" s="7" t="n">
        <v>18</v>
      </c>
      <c r="C10" s="7" t="n">
        <v>38</v>
      </c>
      <c r="D10" s="7" t="n">
        <v>53</v>
      </c>
      <c r="E10" s="7" t="n">
        <v>11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0</v>
      </c>
      <c r="B1" s="2" t="s">
        <v>1</v>
      </c>
    </row>
    <row r="2" spans="1:5">
      <c r="B2" s="2" t="s">
        <v>2</v>
      </c>
      <c r="C2" s="2" t="s">
        <v>394</v>
      </c>
      <c r="D2" s="2" t="s">
        <v>395</v>
      </c>
      <c r="E2" s="2" t="s">
        <v>27</v>
      </c>
    </row>
    <row r="3" spans="1:5">
      <c r="A3" s="3" t="s">
        <v>761</v>
      </c>
    </row>
    <row r="4" spans="1:5">
      <c r="A4" s="4" t="s">
        <v>107</v>
      </c>
      <c r="B4" s="7" t="n">
        <v>-8144</v>
      </c>
    </row>
    <row r="5" spans="1:5">
      <c r="A5" s="4" t="s">
        <v>40</v>
      </c>
      <c r="B5" s="5" t="n">
        <v>1155564</v>
      </c>
      <c r="E5" s="7" t="n">
        <v>1014577</v>
      </c>
    </row>
    <row r="6" spans="1:5">
      <c r="A6" s="4" t="s">
        <v>762</v>
      </c>
      <c r="B6" s="5" t="n">
        <v>-762566</v>
      </c>
      <c r="E6" s="5" t="n">
        <v>-762566</v>
      </c>
    </row>
    <row r="7" spans="1:5">
      <c r="A7" s="4" t="s">
        <v>40</v>
      </c>
      <c r="B7" s="5" t="n">
        <v>392998</v>
      </c>
      <c r="E7" s="5" t="n">
        <v>252011</v>
      </c>
    </row>
    <row r="8" spans="1:5">
      <c r="A8" s="4" t="s">
        <v>399</v>
      </c>
    </row>
    <row r="9" spans="1:5">
      <c r="A9" s="3" t="s">
        <v>761</v>
      </c>
    </row>
    <row r="10" spans="1:5">
      <c r="A10" s="4" t="s">
        <v>763</v>
      </c>
      <c r="B10" s="5" t="n">
        <v>134737</v>
      </c>
    </row>
    <row r="11" spans="1:5">
      <c r="A11" s="4" t="s">
        <v>40</v>
      </c>
      <c r="C11" s="7" t="n">
        <v>134737</v>
      </c>
    </row>
    <row r="12" spans="1:5">
      <c r="A12" s="4" t="s">
        <v>408</v>
      </c>
    </row>
    <row r="13" spans="1:5">
      <c r="A13" s="3" t="s">
        <v>761</v>
      </c>
    </row>
    <row r="14" spans="1:5">
      <c r="A14" s="4" t="s">
        <v>763</v>
      </c>
      <c r="B14" s="5" t="n">
        <v>14394</v>
      </c>
    </row>
    <row r="15" spans="1:5">
      <c r="A15" s="4" t="s">
        <v>40</v>
      </c>
      <c r="D15" s="7" t="n">
        <v>14400</v>
      </c>
    </row>
    <row r="16" spans="1:5">
      <c r="A16" s="4" t="s">
        <v>277</v>
      </c>
    </row>
    <row r="17" spans="1:5">
      <c r="A17" s="3" t="s">
        <v>761</v>
      </c>
    </row>
    <row r="18" spans="1:5">
      <c r="A18" s="4" t="s">
        <v>40</v>
      </c>
      <c r="B18" s="5" t="n">
        <v>361819</v>
      </c>
      <c r="E18" s="5" t="n">
        <v>361819</v>
      </c>
    </row>
    <row r="19" spans="1:5">
      <c r="A19" s="4" t="s">
        <v>762</v>
      </c>
      <c r="B19" s="5" t="n">
        <v>-353843</v>
      </c>
      <c r="E19" s="5" t="n">
        <v>-353843</v>
      </c>
    </row>
    <row r="20" spans="1:5">
      <c r="A20" s="4" t="s">
        <v>40</v>
      </c>
      <c r="B20" s="5" t="n">
        <v>7976</v>
      </c>
      <c r="E20" s="5" t="n">
        <v>7976</v>
      </c>
    </row>
    <row r="21" spans="1:5">
      <c r="A21" s="4" t="s">
        <v>295</v>
      </c>
    </row>
    <row r="22" spans="1:5">
      <c r="A22" s="3" t="s">
        <v>761</v>
      </c>
    </row>
    <row r="23" spans="1:5">
      <c r="A23" s="4" t="s">
        <v>107</v>
      </c>
      <c r="B23" s="5" t="n">
        <v>-8144</v>
      </c>
    </row>
    <row r="24" spans="1:5">
      <c r="A24" s="4" t="s">
        <v>40</v>
      </c>
      <c r="B24" s="5" t="n">
        <v>374506</v>
      </c>
      <c r="E24" s="5" t="n">
        <v>233519</v>
      </c>
    </row>
    <row r="25" spans="1:5">
      <c r="A25" s="4" t="s">
        <v>40</v>
      </c>
      <c r="B25" s="5" t="n">
        <v>374506</v>
      </c>
      <c r="E25" s="5" t="n">
        <v>233519</v>
      </c>
    </row>
    <row r="26" spans="1:5">
      <c r="A26" s="4" t="s">
        <v>764</v>
      </c>
    </row>
    <row r="27" spans="1:5">
      <c r="A27" s="3" t="s">
        <v>761</v>
      </c>
    </row>
    <row r="28" spans="1:5">
      <c r="A28" s="4" t="s">
        <v>763</v>
      </c>
      <c r="B28" s="5" t="n">
        <v>134737</v>
      </c>
    </row>
    <row r="29" spans="1:5">
      <c r="A29" s="4" t="s">
        <v>765</v>
      </c>
    </row>
    <row r="30" spans="1:5">
      <c r="A30" s="3" t="s">
        <v>761</v>
      </c>
    </row>
    <row r="31" spans="1:5">
      <c r="A31" s="4" t="s">
        <v>763</v>
      </c>
      <c r="B31" s="5" t="n">
        <v>14394</v>
      </c>
    </row>
    <row r="32" spans="1:5">
      <c r="A32" s="4" t="s">
        <v>293</v>
      </c>
    </row>
    <row r="33" spans="1:5">
      <c r="A33" s="3" t="s">
        <v>761</v>
      </c>
    </row>
    <row r="34" spans="1:5">
      <c r="A34" s="4" t="s">
        <v>40</v>
      </c>
      <c r="B34" s="5" t="n">
        <v>158699</v>
      </c>
      <c r="E34" s="5" t="n">
        <v>158699</v>
      </c>
    </row>
    <row r="35" spans="1:5">
      <c r="A35" s="4" t="s">
        <v>762</v>
      </c>
      <c r="B35" s="5" t="n">
        <v>-148183</v>
      </c>
      <c r="E35" s="5" t="n">
        <v>-148183</v>
      </c>
    </row>
    <row r="36" spans="1:5">
      <c r="A36" s="4" t="s">
        <v>40</v>
      </c>
      <c r="B36" s="5" t="n">
        <v>10516</v>
      </c>
      <c r="E36" s="5" t="n">
        <v>10516</v>
      </c>
    </row>
    <row r="37" spans="1:5">
      <c r="A37" s="4" t="s">
        <v>290</v>
      </c>
    </row>
    <row r="38" spans="1:5">
      <c r="A38" s="3" t="s">
        <v>761</v>
      </c>
    </row>
    <row r="39" spans="1:5">
      <c r="A39" s="4" t="s">
        <v>40</v>
      </c>
      <c r="B39" s="5" t="n">
        <v>260540</v>
      </c>
      <c r="E39" s="5" t="n">
        <v>260540</v>
      </c>
    </row>
    <row r="40" spans="1:5">
      <c r="A40" s="4" t="s">
        <v>762</v>
      </c>
      <c r="B40" s="7" t="n">
        <v>-260540</v>
      </c>
      <c r="E40" s="7" t="n">
        <v>-2605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66</v>
      </c>
      <c r="B1" s="2" t="s">
        <v>1</v>
      </c>
      <c r="C1" s="2" t="s">
        <v>767</v>
      </c>
    </row>
    <row r="2" spans="1:3">
      <c r="B2" s="2" t="s">
        <v>2</v>
      </c>
      <c r="C2" s="2" t="s">
        <v>27</v>
      </c>
    </row>
    <row r="3" spans="1:3">
      <c r="A3" s="3" t="s">
        <v>768</v>
      </c>
    </row>
    <row r="4" spans="1:3">
      <c r="A4" s="4" t="s">
        <v>769</v>
      </c>
      <c r="B4" s="7" t="n">
        <v>506698</v>
      </c>
      <c r="C4" s="7" t="n">
        <v>414038</v>
      </c>
    </row>
    <row r="5" spans="1:3">
      <c r="A5" s="4" t="s">
        <v>770</v>
      </c>
      <c r="B5" s="5" t="n">
        <v>-365439</v>
      </c>
      <c r="C5" s="5" t="n">
        <v>-337155</v>
      </c>
    </row>
    <row r="6" spans="1:3">
      <c r="A6" s="4" t="s">
        <v>771</v>
      </c>
      <c r="B6" s="5" t="n">
        <v>-1296</v>
      </c>
      <c r="C6" s="5" t="n">
        <v>2205</v>
      </c>
    </row>
    <row r="7" spans="1:3">
      <c r="A7" s="4" t="s">
        <v>772</v>
      </c>
      <c r="B7" s="5" t="n">
        <v>139963</v>
      </c>
      <c r="C7" s="5" t="n">
        <v>79088</v>
      </c>
    </row>
    <row r="8" spans="1:3">
      <c r="A8" s="4" t="s">
        <v>422</v>
      </c>
    </row>
    <row r="9" spans="1:3">
      <c r="A9" s="3" t="s">
        <v>768</v>
      </c>
    </row>
    <row r="10" spans="1:3">
      <c r="A10" s="4" t="s">
        <v>769</v>
      </c>
      <c r="B10" s="5" t="n">
        <v>336306</v>
      </c>
      <c r="C10" s="5" t="n">
        <v>270877</v>
      </c>
    </row>
    <row r="11" spans="1:3">
      <c r="A11" s="4" t="s">
        <v>770</v>
      </c>
      <c r="B11" s="5" t="n">
        <v>-244833</v>
      </c>
      <c r="C11" s="5" t="n">
        <v>-226190</v>
      </c>
    </row>
    <row r="12" spans="1:3">
      <c r="A12" s="4" t="s">
        <v>771</v>
      </c>
      <c r="B12" s="5" t="n">
        <v>-1117</v>
      </c>
      <c r="C12" s="5" t="n">
        <v>1618</v>
      </c>
    </row>
    <row r="13" spans="1:3">
      <c r="A13" s="4" t="s">
        <v>772</v>
      </c>
      <c r="B13" s="5" t="n">
        <v>90356</v>
      </c>
      <c r="C13" s="5" t="n">
        <v>46305</v>
      </c>
    </row>
    <row r="14" spans="1:3">
      <c r="A14" s="4" t="s">
        <v>426</v>
      </c>
    </row>
    <row r="15" spans="1:3">
      <c r="A15" s="3" t="s">
        <v>768</v>
      </c>
    </row>
    <row r="16" spans="1:3">
      <c r="A16" s="4" t="s">
        <v>769</v>
      </c>
      <c r="B16" s="5" t="n">
        <v>105622</v>
      </c>
      <c r="C16" s="5" t="n">
        <v>92741</v>
      </c>
    </row>
    <row r="17" spans="1:3">
      <c r="A17" s="4" t="s">
        <v>770</v>
      </c>
      <c r="B17" s="5" t="n">
        <v>-89848</v>
      </c>
      <c r="C17" s="5" t="n">
        <v>-83585</v>
      </c>
    </row>
    <row r="18" spans="1:3">
      <c r="A18" s="4" t="s">
        <v>771</v>
      </c>
      <c r="B18" s="5" t="n">
        <v>-83</v>
      </c>
      <c r="C18" s="5" t="n">
        <v>171</v>
      </c>
    </row>
    <row r="19" spans="1:3">
      <c r="A19" s="4" t="s">
        <v>772</v>
      </c>
      <c r="B19" s="5" t="n">
        <v>15691</v>
      </c>
      <c r="C19" s="5" t="n">
        <v>9327</v>
      </c>
    </row>
    <row r="20" spans="1:3">
      <c r="A20" s="4" t="s">
        <v>424</v>
      </c>
    </row>
    <row r="21" spans="1:3">
      <c r="A21" s="3" t="s">
        <v>768</v>
      </c>
    </row>
    <row r="22" spans="1:3">
      <c r="A22" s="4" t="s">
        <v>769</v>
      </c>
      <c r="B22" s="5" t="n">
        <v>64420</v>
      </c>
      <c r="C22" s="5" t="n">
        <v>50100</v>
      </c>
    </row>
    <row r="23" spans="1:3">
      <c r="A23" s="4" t="s">
        <v>770</v>
      </c>
      <c r="B23" s="5" t="n">
        <v>-30408</v>
      </c>
      <c r="C23" s="5" t="n">
        <v>-27120</v>
      </c>
    </row>
    <row r="24" spans="1:3">
      <c r="A24" s="4" t="s">
        <v>771</v>
      </c>
      <c r="B24" s="5" t="n">
        <v>-96</v>
      </c>
      <c r="C24" s="5" t="n">
        <v>416</v>
      </c>
    </row>
    <row r="25" spans="1:3">
      <c r="A25" s="4" t="s">
        <v>772</v>
      </c>
      <c r="B25" s="5" t="n">
        <v>33916</v>
      </c>
      <c r="C25" s="5" t="n">
        <v>23396</v>
      </c>
    </row>
    <row r="26" spans="1:3">
      <c r="A26" s="4" t="s">
        <v>773</v>
      </c>
    </row>
    <row r="27" spans="1:3">
      <c r="A27" s="3" t="s">
        <v>768</v>
      </c>
    </row>
    <row r="28" spans="1:3">
      <c r="A28" s="4" t="s">
        <v>769</v>
      </c>
      <c r="B28" s="5" t="n">
        <v>320</v>
      </c>
      <c r="C28" s="5" t="n">
        <v>320</v>
      </c>
    </row>
    <row r="29" spans="1:3">
      <c r="A29" s="4" t="s">
        <v>770</v>
      </c>
      <c r="B29" s="5" t="n">
        <v>-320</v>
      </c>
      <c r="C29" s="5" t="n">
        <v>-260</v>
      </c>
    </row>
    <row r="30" spans="1:3">
      <c r="A30" s="4" t="s">
        <v>772</v>
      </c>
      <c r="C30" s="7" t="n">
        <v>60</v>
      </c>
    </row>
    <row r="31" spans="1:3">
      <c r="A31" s="4" t="s">
        <v>428</v>
      </c>
    </row>
    <row r="32" spans="1:3">
      <c r="A32" s="3" t="s">
        <v>768</v>
      </c>
    </row>
    <row r="33" spans="1:3">
      <c r="A33" s="4" t="s">
        <v>769</v>
      </c>
      <c r="B33" s="5" t="n">
        <v>30</v>
      </c>
    </row>
    <row r="34" spans="1:3">
      <c r="A34" s="4" t="s">
        <v>770</v>
      </c>
      <c r="B34" s="7" t="n">
        <v>-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394</v>
      </c>
      <c r="C1" s="2" t="s">
        <v>2</v>
      </c>
    </row>
    <row r="2" spans="1:3">
      <c r="A2" s="3" t="s">
        <v>768</v>
      </c>
    </row>
    <row r="3" spans="1:3">
      <c r="A3" s="4" t="s">
        <v>775</v>
      </c>
      <c r="C3" s="7" t="n">
        <v>300</v>
      </c>
    </row>
    <row r="4" spans="1:3">
      <c r="A4" s="4" t="s">
        <v>399</v>
      </c>
    </row>
    <row r="5" spans="1:3">
      <c r="A5" s="3" t="s">
        <v>768</v>
      </c>
    </row>
    <row r="6" spans="1:3">
      <c r="A6" s="4" t="s">
        <v>776</v>
      </c>
      <c r="B6" s="7" t="n">
        <v>80670</v>
      </c>
      <c r="C6" s="5" t="n">
        <v>80700</v>
      </c>
    </row>
    <row r="7" spans="1:3">
      <c r="A7" s="4" t="s">
        <v>408</v>
      </c>
    </row>
    <row r="8" spans="1:3">
      <c r="A8" s="3" t="s">
        <v>768</v>
      </c>
    </row>
    <row r="9" spans="1:3">
      <c r="A9" s="4" t="s">
        <v>776</v>
      </c>
      <c r="C9" s="7" t="n">
        <v>12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76</v>
      </c>
      <c r="D1" s="2" t="s">
        <v>1</v>
      </c>
    </row>
    <row r="2" spans="1:5">
      <c r="B2" s="2" t="s">
        <v>2</v>
      </c>
      <c r="C2" s="2" t="s">
        <v>77</v>
      </c>
      <c r="D2" s="2" t="s">
        <v>2</v>
      </c>
      <c r="E2" s="2" t="s">
        <v>77</v>
      </c>
    </row>
    <row r="3" spans="1:5">
      <c r="A3" s="3" t="s">
        <v>778</v>
      </c>
    </row>
    <row r="4" spans="1:5">
      <c r="A4" s="4" t="s">
        <v>86</v>
      </c>
      <c r="B4" s="7" t="n">
        <v>11142</v>
      </c>
      <c r="C4" s="7" t="n">
        <v>7028</v>
      </c>
      <c r="D4" s="7" t="n">
        <v>28633</v>
      </c>
      <c r="E4" s="7" t="n">
        <v>2314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560</v>
      </c>
    </row>
    <row r="2" spans="1:2">
      <c r="A2" s="3" t="s">
        <v>768</v>
      </c>
    </row>
    <row r="3" spans="1:2">
      <c r="A3" s="4" t="s">
        <v>780</v>
      </c>
      <c r="B3" s="7" t="n">
        <v>10731</v>
      </c>
    </row>
    <row r="4" spans="1:2">
      <c r="A4" s="5" t="n">
        <v>2019</v>
      </c>
      <c r="B4" s="5" t="n">
        <v>39610</v>
      </c>
    </row>
    <row r="5" spans="1:2">
      <c r="A5" s="5" t="n">
        <v>2020</v>
      </c>
      <c r="B5" s="5" t="n">
        <v>24928</v>
      </c>
    </row>
    <row r="6" spans="1:2">
      <c r="A6" s="5" t="n">
        <v>2021</v>
      </c>
      <c r="B6" s="5" t="n">
        <v>14343</v>
      </c>
    </row>
    <row r="7" spans="1:2">
      <c r="A7" s="5" t="n">
        <v>2022</v>
      </c>
      <c r="B7" s="5" t="n">
        <v>13450</v>
      </c>
    </row>
    <row r="8" spans="1:2">
      <c r="A8" s="4" t="s">
        <v>781</v>
      </c>
      <c r="B8" s="7" t="n">
        <v>369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2</v>
      </c>
      <c r="C1" s="2" t="s">
        <v>76</v>
      </c>
      <c r="E1" s="2" t="s">
        <v>1</v>
      </c>
    </row>
    <row r="2" spans="1:6">
      <c r="C2" s="2" t="s">
        <v>2</v>
      </c>
      <c r="D2" s="2" t="s">
        <v>77</v>
      </c>
      <c r="E2" s="2" t="s">
        <v>2</v>
      </c>
      <c r="F2" s="2" t="s">
        <v>77</v>
      </c>
    </row>
    <row r="3" spans="1:6">
      <c r="A3" s="3" t="s">
        <v>783</v>
      </c>
    </row>
    <row r="4" spans="1:6">
      <c r="A4" s="4" t="s">
        <v>784</v>
      </c>
      <c r="C4" s="7" t="n">
        <v>119981</v>
      </c>
      <c r="D4" s="7" t="n">
        <v>103420</v>
      </c>
      <c r="E4" s="7" t="n">
        <v>307991</v>
      </c>
      <c r="F4" s="7" t="n">
        <v>363616</v>
      </c>
    </row>
    <row r="5" spans="1:6">
      <c r="A5" s="4" t="s">
        <v>100</v>
      </c>
      <c r="C5" s="5" t="n">
        <v>185744</v>
      </c>
      <c r="D5" s="5" t="n">
        <v>197485</v>
      </c>
      <c r="E5" s="5" t="n">
        <v>190576</v>
      </c>
      <c r="F5" s="5" t="n">
        <v>198755</v>
      </c>
    </row>
    <row r="6" spans="1:6">
      <c r="A6" s="4" t="s">
        <v>785</v>
      </c>
      <c r="B6" s="4" t="s">
        <v>42</v>
      </c>
      <c r="C6" s="5" t="n">
        <v>3025</v>
      </c>
      <c r="D6" s="5" t="n">
        <v>1144</v>
      </c>
      <c r="E6" s="5" t="n">
        <v>3356</v>
      </c>
      <c r="F6" s="5" t="n">
        <v>632</v>
      </c>
    </row>
    <row r="7" spans="1:6">
      <c r="A7" s="4" t="s">
        <v>786</v>
      </c>
      <c r="B7" s="4" t="s">
        <v>526</v>
      </c>
      <c r="C7" s="5" t="n">
        <v>108</v>
      </c>
      <c r="E7" s="5" t="n">
        <v>646</v>
      </c>
    </row>
    <row r="8" spans="1:6">
      <c r="A8" s="4" t="s">
        <v>787</v>
      </c>
      <c r="C8" s="5" t="n">
        <v>22</v>
      </c>
      <c r="D8" s="5" t="n">
        <v>8</v>
      </c>
      <c r="E8" s="5" t="n">
        <v>26</v>
      </c>
      <c r="F8" s="5" t="n">
        <v>26</v>
      </c>
    </row>
    <row r="9" spans="1:6">
      <c r="A9" s="4" t="s">
        <v>788</v>
      </c>
      <c r="C9" s="5" t="n">
        <v>4761</v>
      </c>
      <c r="D9" s="5" t="n">
        <v>3290</v>
      </c>
      <c r="E9" s="5" t="n">
        <v>5724</v>
      </c>
      <c r="F9" s="5" t="n">
        <v>2658</v>
      </c>
    </row>
    <row r="10" spans="1:6">
      <c r="A10" s="4" t="s">
        <v>101</v>
      </c>
      <c r="C10" s="5" t="n">
        <v>190505</v>
      </c>
      <c r="D10" s="5" t="n">
        <v>200775</v>
      </c>
      <c r="E10" s="5" t="n">
        <v>196300</v>
      </c>
      <c r="F10" s="5" t="n">
        <v>201413</v>
      </c>
    </row>
    <row r="11" spans="1:6">
      <c r="A11" s="4" t="s">
        <v>789</v>
      </c>
      <c r="C11" s="9" t="n">
        <v>0.65</v>
      </c>
      <c r="D11" s="9" t="n">
        <v>0.52</v>
      </c>
      <c r="E11" s="9" t="n">
        <v>1.62</v>
      </c>
      <c r="F11" s="9" t="n">
        <v>1.83</v>
      </c>
    </row>
    <row r="12" spans="1:6">
      <c r="A12" s="4" t="s">
        <v>790</v>
      </c>
      <c r="C12" s="9" t="n">
        <v>0.63</v>
      </c>
      <c r="D12" s="9" t="n">
        <v>0.52</v>
      </c>
      <c r="E12" s="9" t="n">
        <v>1.57</v>
      </c>
      <c r="F12" s="9" t="n">
        <v>1.81</v>
      </c>
    </row>
    <row r="13" spans="1:6">
      <c r="A13" s="4" t="s">
        <v>791</v>
      </c>
    </row>
    <row r="14" spans="1:6">
      <c r="A14" s="3" t="s">
        <v>783</v>
      </c>
    </row>
    <row r="15" spans="1:6">
      <c r="A15" s="4" t="s">
        <v>792</v>
      </c>
      <c r="C15" s="5" t="n">
        <v>1331</v>
      </c>
      <c r="D15" s="5" t="n">
        <v>1832</v>
      </c>
      <c r="E15" s="5" t="n">
        <v>1406</v>
      </c>
      <c r="F15" s="5" t="n">
        <v>1663</v>
      </c>
    </row>
    <row r="16" spans="1:6">
      <c r="A16" s="4" t="s">
        <v>680</v>
      </c>
    </row>
    <row r="17" spans="1:6">
      <c r="A17" s="3" t="s">
        <v>783</v>
      </c>
    </row>
    <row r="18" spans="1:6">
      <c r="A18" s="4" t="s">
        <v>792</v>
      </c>
      <c r="C18" s="5" t="n">
        <v>275</v>
      </c>
      <c r="D18" s="5" t="n">
        <v>306</v>
      </c>
      <c r="E18" s="5" t="n">
        <v>290</v>
      </c>
      <c r="F18" s="5" t="n">
        <v>337</v>
      </c>
    </row>
    <row r="19" spans="1:6"/>
    <row r="20" spans="1:6">
      <c r="A20" s="4" t="s">
        <v>42</v>
      </c>
      <c r="B20" s="4" t="s">
        <v>793</v>
      </c>
    </row>
    <row r="21" spans="1:6">
      <c r="A21" s="4" t="s">
        <v>526</v>
      </c>
      <c r="B21" s="4" t="s">
        <v>794</v>
      </c>
    </row>
  </sheetData>
  <mergeCells count="6">
    <mergeCell ref="A1:B2"/>
    <mergeCell ref="C1:D1"/>
    <mergeCell ref="E1:F1"/>
    <mergeCell ref="A19:E19"/>
    <mergeCell ref="B20:E20"/>
    <mergeCell ref="B21:E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96</v>
      </c>
    </row>
    <row r="3" spans="1:2">
      <c r="A3" s="4" t="s">
        <v>797</v>
      </c>
    </row>
    <row r="4" spans="1:2">
      <c r="A4" s="3" t="s">
        <v>783</v>
      </c>
    </row>
    <row r="5" spans="1:2">
      <c r="A5" s="4" t="s">
        <v>798</v>
      </c>
      <c r="B5" s="9" t="n">
        <v>31.8</v>
      </c>
    </row>
    <row r="6" spans="1:2">
      <c r="A6" s="4" t="s">
        <v>605</v>
      </c>
      <c r="B6" s="12" t="n">
        <v>14.5</v>
      </c>
    </row>
    <row r="7" spans="1:2">
      <c r="A7" s="4" t="s">
        <v>799</v>
      </c>
    </row>
    <row r="8" spans="1:2">
      <c r="A8" s="3" t="s">
        <v>783</v>
      </c>
    </row>
    <row r="9" spans="1:2">
      <c r="A9" s="4" t="s">
        <v>798</v>
      </c>
      <c r="B9" s="9" t="n">
        <v>39.91</v>
      </c>
    </row>
    <row r="10" spans="1:2">
      <c r="A10" s="4" t="s">
        <v>605</v>
      </c>
      <c r="B10" s="12" t="n">
        <v>1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76</v>
      </c>
      <c r="D1" s="2" t="s">
        <v>1</v>
      </c>
    </row>
    <row r="2" spans="1:5">
      <c r="B2" s="2" t="s">
        <v>2</v>
      </c>
      <c r="C2" s="2" t="s">
        <v>77</v>
      </c>
      <c r="D2" s="2" t="s">
        <v>2</v>
      </c>
      <c r="E2" s="2" t="s">
        <v>77</v>
      </c>
    </row>
    <row r="3" spans="1:5">
      <c r="A3" s="3" t="s">
        <v>783</v>
      </c>
    </row>
    <row r="4" spans="1:5">
      <c r="A4" s="4" t="s">
        <v>801</v>
      </c>
      <c r="C4" s="12" t="n">
        <v>0.1</v>
      </c>
      <c r="E4" s="12" t="n">
        <v>0.1</v>
      </c>
    </row>
    <row r="5" spans="1:5">
      <c r="A5" s="4" t="s">
        <v>791</v>
      </c>
    </row>
    <row r="6" spans="1:5">
      <c r="A6" s="3" t="s">
        <v>783</v>
      </c>
    </row>
    <row r="7" spans="1:5">
      <c r="A7" s="4" t="s">
        <v>802</v>
      </c>
      <c r="B7" s="12" t="n">
        <v>0.5</v>
      </c>
      <c r="D7" s="12" t="n">
        <v>0.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76</v>
      </c>
      <c r="D1" s="2" t="s">
        <v>1</v>
      </c>
    </row>
    <row r="2" spans="1:5">
      <c r="B2" s="2" t="s">
        <v>2</v>
      </c>
      <c r="C2" s="2" t="s">
        <v>77</v>
      </c>
      <c r="D2" s="2" t="s">
        <v>2</v>
      </c>
      <c r="E2" s="2" t="s">
        <v>77</v>
      </c>
    </row>
    <row r="3" spans="1:5">
      <c r="A3" s="3" t="s">
        <v>804</v>
      </c>
    </row>
    <row r="4" spans="1:5">
      <c r="A4" s="4" t="s">
        <v>128</v>
      </c>
      <c r="D4" s="7" t="n">
        <v>-9236</v>
      </c>
      <c r="E4" s="7" t="n">
        <v>1847</v>
      </c>
    </row>
    <row r="5" spans="1:5">
      <c r="A5" s="4" t="s">
        <v>805</v>
      </c>
      <c r="B5" s="7" t="n">
        <v>800</v>
      </c>
      <c r="D5" s="5" t="n">
        <v>4100</v>
      </c>
    </row>
    <row r="6" spans="1:5">
      <c r="A6" s="4" t="s">
        <v>806</v>
      </c>
      <c r="C6" s="4" t="s">
        <v>807</v>
      </c>
    </row>
    <row r="7" spans="1:5">
      <c r="A7" s="4" t="s">
        <v>808</v>
      </c>
      <c r="E7" s="4" t="s">
        <v>807</v>
      </c>
    </row>
    <row r="8" spans="1:5">
      <c r="A8" s="4" t="s">
        <v>809</v>
      </c>
    </row>
    <row r="9" spans="1:5">
      <c r="A9" s="3" t="s">
        <v>804</v>
      </c>
    </row>
    <row r="10" spans="1:5">
      <c r="A10" s="4" t="s">
        <v>810</v>
      </c>
      <c r="C10" s="7" t="n">
        <v>600</v>
      </c>
    </row>
    <row r="11" spans="1:5">
      <c r="A11" s="4" t="s">
        <v>295</v>
      </c>
    </row>
    <row r="12" spans="1:5">
      <c r="A12" s="3" t="s">
        <v>804</v>
      </c>
    </row>
    <row r="13" spans="1:5">
      <c r="A13" s="4" t="s">
        <v>810</v>
      </c>
      <c r="E13" s="7" t="n">
        <v>2000</v>
      </c>
    </row>
    <row r="14" spans="1:5">
      <c r="A14" s="4" t="s">
        <v>811</v>
      </c>
    </row>
    <row r="15" spans="1:5">
      <c r="A15" s="3" t="s">
        <v>804</v>
      </c>
    </row>
    <row r="16" spans="1:5">
      <c r="A16" s="4" t="s">
        <v>812</v>
      </c>
      <c r="C16" s="5" t="n">
        <v>800</v>
      </c>
      <c r="E16" s="5" t="n">
        <v>800</v>
      </c>
    </row>
    <row r="17" spans="1:5">
      <c r="A17" s="4" t="s">
        <v>277</v>
      </c>
    </row>
    <row r="18" spans="1:5">
      <c r="A18" s="3" t="s">
        <v>804</v>
      </c>
    </row>
    <row r="19" spans="1:5">
      <c r="A19" s="4" t="s">
        <v>813</v>
      </c>
      <c r="C19" s="5" t="n">
        <v>400</v>
      </c>
    </row>
    <row r="20" spans="1:5">
      <c r="A20" s="4" t="s">
        <v>814</v>
      </c>
      <c r="E20" s="5" t="n">
        <v>900</v>
      </c>
    </row>
    <row r="21" spans="1:5">
      <c r="A21" s="4" t="s">
        <v>290</v>
      </c>
    </row>
    <row r="22" spans="1:5">
      <c r="A22" s="3" t="s">
        <v>804</v>
      </c>
    </row>
    <row r="23" spans="1:5">
      <c r="A23" s="4" t="s">
        <v>810</v>
      </c>
      <c r="B23" s="5" t="n">
        <v>1700</v>
      </c>
    </row>
    <row r="24" spans="1:5">
      <c r="A24" s="4" t="s">
        <v>815</v>
      </c>
    </row>
    <row r="25" spans="1:5">
      <c r="A25" s="3" t="s">
        <v>804</v>
      </c>
    </row>
    <row r="26" spans="1:5">
      <c r="A26" s="4" t="s">
        <v>810</v>
      </c>
      <c r="D26" s="5" t="n">
        <v>7900</v>
      </c>
    </row>
    <row r="27" spans="1:5">
      <c r="A27" s="4" t="s">
        <v>816</v>
      </c>
    </row>
    <row r="28" spans="1:5">
      <c r="A28" s="3" t="s">
        <v>804</v>
      </c>
    </row>
    <row r="29" spans="1:5">
      <c r="A29" s="4" t="s">
        <v>817</v>
      </c>
      <c r="C29" s="5" t="n">
        <v>5100</v>
      </c>
      <c r="E29" s="5" t="n">
        <v>5100</v>
      </c>
    </row>
    <row r="30" spans="1:5">
      <c r="A30" s="4" t="s">
        <v>453</v>
      </c>
    </row>
    <row r="31" spans="1:5">
      <c r="A31" s="3" t="s">
        <v>804</v>
      </c>
    </row>
    <row r="32" spans="1:5">
      <c r="A32" s="4" t="s">
        <v>128</v>
      </c>
      <c r="B32" s="7" t="n">
        <v>-800</v>
      </c>
      <c r="C32" s="7" t="n">
        <v>-300</v>
      </c>
      <c r="D32" s="7" t="n">
        <v>-9200</v>
      </c>
      <c r="E32" s="7" t="n">
        <v>18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1"/>
    <col customWidth="1" max="3" min="3" width="32"/>
  </cols>
  <sheetData>
    <row r="1" spans="1:3">
      <c r="A1" s="1" t="s">
        <v>818</v>
      </c>
      <c r="B1" s="2" t="s">
        <v>76</v>
      </c>
      <c r="C1" s="2" t="s">
        <v>1</v>
      </c>
    </row>
    <row r="2" spans="1:3">
      <c r="B2" s="2" t="s">
        <v>560</v>
      </c>
      <c r="C2" s="2" t="s">
        <v>819</v>
      </c>
    </row>
    <row r="3" spans="1:3">
      <c r="A3" s="3" t="s">
        <v>820</v>
      </c>
    </row>
    <row r="4" spans="1:3">
      <c r="A4" s="4" t="s">
        <v>821</v>
      </c>
      <c r="C4" s="5" t="n">
        <v>1700</v>
      </c>
    </row>
    <row r="5" spans="1:3">
      <c r="A5" s="4" t="s">
        <v>822</v>
      </c>
      <c r="C5" s="10" t="n">
        <v>-151.3</v>
      </c>
    </row>
    <row r="6" spans="1:3">
      <c r="A6" s="4" t="s">
        <v>823</v>
      </c>
      <c r="C6" s="12" t="n">
        <v>-151.3</v>
      </c>
    </row>
    <row r="7" spans="1:3">
      <c r="A7" s="4" t="s">
        <v>824</v>
      </c>
      <c r="B7" s="10" t="n">
        <v>-0.3</v>
      </c>
      <c r="C7" s="12" t="n">
        <v>-0.3</v>
      </c>
    </row>
    <row r="8" spans="1:3">
      <c r="A8" s="4" t="s">
        <v>825</v>
      </c>
    </row>
    <row r="9" spans="1:3">
      <c r="A9" s="3" t="s">
        <v>820</v>
      </c>
    </row>
    <row r="10" spans="1:3">
      <c r="A10" s="4" t="s">
        <v>826</v>
      </c>
      <c r="C10" s="12" t="n">
        <v>1.9</v>
      </c>
    </row>
    <row r="11" spans="1:3">
      <c r="A11" s="4" t="s">
        <v>827</v>
      </c>
    </row>
    <row r="12" spans="1:3">
      <c r="A12" s="3" t="s">
        <v>820</v>
      </c>
    </row>
    <row r="13" spans="1:3">
      <c r="A13" s="4" t="s">
        <v>826</v>
      </c>
      <c r="C13" s="10" t="n">
        <v>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76</v>
      </c>
      <c r="D1" s="2" t="s">
        <v>1</v>
      </c>
    </row>
    <row r="2" spans="1:5">
      <c r="B2" s="2" t="s">
        <v>2</v>
      </c>
      <c r="C2" s="2" t="s">
        <v>77</v>
      </c>
      <c r="D2" s="2" t="s">
        <v>2</v>
      </c>
      <c r="E2" s="2" t="s">
        <v>77</v>
      </c>
    </row>
    <row r="3" spans="1:5">
      <c r="A3" s="3" t="s">
        <v>820</v>
      </c>
    </row>
    <row r="4" spans="1:5">
      <c r="A4" s="4" t="s">
        <v>829</v>
      </c>
      <c r="D4" s="7" t="n">
        <v>196</v>
      </c>
      <c r="E4" s="7" t="n">
        <v>-2504</v>
      </c>
    </row>
    <row r="5" spans="1:5">
      <c r="A5" s="4" t="s">
        <v>830</v>
      </c>
      <c r="B5" s="7" t="n">
        <v>300</v>
      </c>
      <c r="D5" s="5" t="n">
        <v>300</v>
      </c>
    </row>
    <row r="6" spans="1:5">
      <c r="A6" s="4" t="s">
        <v>831</v>
      </c>
    </row>
    <row r="7" spans="1:5">
      <c r="A7" s="3" t="s">
        <v>820</v>
      </c>
    </row>
    <row r="8" spans="1:5">
      <c r="A8" s="4" t="s">
        <v>832</v>
      </c>
      <c r="B8" s="5" t="n">
        <v>538</v>
      </c>
      <c r="C8" s="7" t="n">
        <v>560</v>
      </c>
      <c r="D8" s="5" t="n">
        <v>1657</v>
      </c>
      <c r="E8" s="5" t="n">
        <v>1679</v>
      </c>
    </row>
    <row r="9" spans="1:5">
      <c r="A9" s="4" t="s">
        <v>833</v>
      </c>
      <c r="B9" s="5" t="n">
        <v>1750</v>
      </c>
      <c r="C9" s="5" t="n">
        <v>3288</v>
      </c>
      <c r="D9" s="5" t="n">
        <v>7188</v>
      </c>
      <c r="E9" s="5" t="n">
        <v>9863</v>
      </c>
    </row>
    <row r="10" spans="1:5">
      <c r="A10" s="4" t="s">
        <v>834</v>
      </c>
      <c r="B10" s="5" t="n">
        <v>-1551</v>
      </c>
      <c r="C10" s="5" t="n">
        <v>-3002</v>
      </c>
      <c r="D10" s="5" t="n">
        <v>-7484</v>
      </c>
      <c r="E10" s="5" t="n">
        <v>-9006</v>
      </c>
    </row>
    <row r="11" spans="1:5">
      <c r="A11" s="4" t="s">
        <v>835</v>
      </c>
      <c r="B11" s="5" t="n">
        <v>14</v>
      </c>
      <c r="C11" s="5" t="n">
        <v>18</v>
      </c>
      <c r="D11" s="5" t="n">
        <v>43</v>
      </c>
      <c r="E11" s="5" t="n">
        <v>53</v>
      </c>
    </row>
    <row r="12" spans="1:5">
      <c r="A12" s="4" t="s">
        <v>829</v>
      </c>
      <c r="D12" s="5" t="n">
        <v>-189</v>
      </c>
      <c r="E12" s="5" t="n">
        <v>-2732</v>
      </c>
    </row>
    <row r="13" spans="1:5">
      <c r="A13" s="4" t="s">
        <v>830</v>
      </c>
      <c r="B13" s="5" t="n">
        <v>267</v>
      </c>
      <c r="D13" s="5" t="n">
        <v>345</v>
      </c>
    </row>
    <row r="14" spans="1:5">
      <c r="A14" s="4" t="s">
        <v>316</v>
      </c>
      <c r="B14" s="5" t="n">
        <v>1018</v>
      </c>
      <c r="C14" s="5" t="n">
        <v>864</v>
      </c>
      <c r="D14" s="5" t="n">
        <v>1560</v>
      </c>
      <c r="E14" s="5" t="n">
        <v>-143</v>
      </c>
    </row>
    <row r="15" spans="1:5">
      <c r="A15" s="4" t="s">
        <v>836</v>
      </c>
    </row>
    <row r="16" spans="1:5">
      <c r="A16" s="3" t="s">
        <v>820</v>
      </c>
    </row>
    <row r="17" spans="1:5">
      <c r="A17" s="4" t="s">
        <v>832</v>
      </c>
      <c r="B17" s="5" t="n">
        <v>203</v>
      </c>
      <c r="C17" s="5" t="n">
        <v>215</v>
      </c>
      <c r="D17" s="5" t="n">
        <v>609</v>
      </c>
      <c r="E17" s="5" t="n">
        <v>606</v>
      </c>
    </row>
    <row r="18" spans="1:5">
      <c r="A18" s="4" t="s">
        <v>833</v>
      </c>
      <c r="B18" s="5" t="n">
        <v>177</v>
      </c>
      <c r="C18" s="5" t="n">
        <v>186</v>
      </c>
      <c r="D18" s="5" t="n">
        <v>532</v>
      </c>
      <c r="E18" s="5" t="n">
        <v>527</v>
      </c>
    </row>
    <row r="19" spans="1:5">
      <c r="A19" s="4" t="s">
        <v>834</v>
      </c>
      <c r="B19" s="5" t="n">
        <v>-5</v>
      </c>
      <c r="C19" s="5" t="n">
        <v>-6</v>
      </c>
      <c r="D19" s="5" t="n">
        <v>-15</v>
      </c>
      <c r="E19" s="5" t="n">
        <v>-19</v>
      </c>
    </row>
    <row r="20" spans="1:5">
      <c r="A20" s="4" t="s">
        <v>829</v>
      </c>
      <c r="E20" s="5" t="n">
        <v>243</v>
      </c>
    </row>
    <row r="21" spans="1:5">
      <c r="A21" s="4" t="s">
        <v>316</v>
      </c>
      <c r="B21" s="5" t="n">
        <v>375</v>
      </c>
      <c r="C21" s="5" t="n">
        <v>395</v>
      </c>
      <c r="D21" s="5" t="n">
        <v>1126</v>
      </c>
      <c r="E21" s="5" t="n">
        <v>1357</v>
      </c>
    </row>
    <row r="22" spans="1:5">
      <c r="A22" s="4" t="s">
        <v>286</v>
      </c>
    </row>
    <row r="23" spans="1:5">
      <c r="A23" s="3" t="s">
        <v>820</v>
      </c>
    </row>
    <row r="24" spans="1:5">
      <c r="A24" s="4" t="s">
        <v>832</v>
      </c>
      <c r="B24" s="5" t="n">
        <v>10</v>
      </c>
      <c r="C24" s="5" t="n">
        <v>8</v>
      </c>
      <c r="D24" s="5" t="n">
        <v>29</v>
      </c>
      <c r="E24" s="5" t="n">
        <v>25</v>
      </c>
    </row>
    <row r="25" spans="1:5">
      <c r="A25" s="4" t="s">
        <v>833</v>
      </c>
      <c r="B25" s="5" t="n">
        <v>49</v>
      </c>
      <c r="C25" s="5" t="n">
        <v>50</v>
      </c>
      <c r="D25" s="5" t="n">
        <v>147</v>
      </c>
      <c r="E25" s="5" t="n">
        <v>151</v>
      </c>
    </row>
    <row r="26" spans="1:5">
      <c r="A26" s="4" t="s">
        <v>837</v>
      </c>
      <c r="B26" s="5" t="n">
        <v>-93</v>
      </c>
      <c r="C26" s="5" t="n">
        <v>-124</v>
      </c>
      <c r="D26" s="5" t="n">
        <v>-280</v>
      </c>
      <c r="E26" s="5" t="n">
        <v>-372</v>
      </c>
    </row>
    <row r="27" spans="1:5">
      <c r="A27" s="4" t="s">
        <v>829</v>
      </c>
      <c r="D27" s="5" t="n">
        <v>40</v>
      </c>
      <c r="E27" s="5" t="n">
        <v>-15</v>
      </c>
    </row>
    <row r="28" spans="1:5">
      <c r="A28" s="4" t="s">
        <v>838</v>
      </c>
      <c r="B28" s="5" t="n">
        <v>601</v>
      </c>
      <c r="D28" s="5" t="n">
        <v>3419</v>
      </c>
    </row>
    <row r="29" spans="1:5">
      <c r="A29" s="4" t="s">
        <v>316</v>
      </c>
      <c r="B29" s="7" t="n">
        <v>567</v>
      </c>
      <c r="C29" s="7" t="n">
        <v>-66</v>
      </c>
      <c r="D29" s="7" t="n">
        <v>3355</v>
      </c>
      <c r="E29" s="7" t="n">
        <v>-21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39</v>
      </c>
      <c r="B1" s="2" t="s">
        <v>560</v>
      </c>
    </row>
    <row r="2" spans="1:2">
      <c r="A2" s="3" t="s">
        <v>840</v>
      </c>
    </row>
    <row r="3" spans="1:2">
      <c r="A3" s="4" t="s">
        <v>841</v>
      </c>
      <c r="B3" s="10" t="n">
        <v>275.6</v>
      </c>
    </row>
    <row r="4" spans="1:2">
      <c r="A4" s="4" t="s">
        <v>842</v>
      </c>
      <c r="B4" s="10" t="n">
        <v>26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 customWidth="1" max="7" min="7" width="16"/>
  </cols>
  <sheetData>
    <row r="1" spans="1:7">
      <c r="A1" s="1" t="s">
        <v>843</v>
      </c>
      <c r="B1" s="2" t="s">
        <v>76</v>
      </c>
      <c r="E1" s="2" t="s">
        <v>1</v>
      </c>
      <c r="G1" s="2" t="s">
        <v>767</v>
      </c>
    </row>
    <row r="2" spans="1:7">
      <c r="B2" s="2" t="s">
        <v>2</v>
      </c>
      <c r="C2" s="2" t="s">
        <v>27</v>
      </c>
      <c r="D2" s="2" t="s">
        <v>77</v>
      </c>
      <c r="E2" s="2" t="s">
        <v>2</v>
      </c>
      <c r="F2" s="2" t="s">
        <v>77</v>
      </c>
      <c r="G2" s="2" t="s">
        <v>27</v>
      </c>
    </row>
    <row r="3" spans="1:7">
      <c r="A3" s="3" t="s">
        <v>844</v>
      </c>
    </row>
    <row r="4" spans="1:7">
      <c r="A4" s="4" t="s">
        <v>845</v>
      </c>
      <c r="B4" s="4" t="s">
        <v>846</v>
      </c>
      <c r="D4" s="4" t="s">
        <v>847</v>
      </c>
      <c r="E4" s="4" t="s">
        <v>848</v>
      </c>
      <c r="F4" s="4" t="s">
        <v>849</v>
      </c>
    </row>
    <row r="5" spans="1:7">
      <c r="A5" s="4" t="s">
        <v>850</v>
      </c>
      <c r="E5" s="4" t="s">
        <v>851</v>
      </c>
      <c r="G5" s="4" t="s">
        <v>852</v>
      </c>
    </row>
    <row r="6" spans="1:7">
      <c r="A6" s="4" t="s">
        <v>853</v>
      </c>
      <c r="B6" s="10" t="n">
        <v>0.2</v>
      </c>
      <c r="D6" s="10" t="n">
        <v>0.3</v>
      </c>
      <c r="E6" s="10" t="n">
        <v>2.4</v>
      </c>
    </row>
    <row r="7" spans="1:7">
      <c r="A7" s="4" t="s">
        <v>854</v>
      </c>
      <c r="E7" s="12" t="n">
        <v>6.5</v>
      </c>
      <c r="F7" s="10" t="n">
        <v>6.1</v>
      </c>
    </row>
    <row r="8" spans="1:7">
      <c r="A8" s="4" t="s">
        <v>855</v>
      </c>
      <c r="B8" s="12" t="n">
        <v>-1.1</v>
      </c>
      <c r="D8" s="12" t="n">
        <v>-0.8</v>
      </c>
      <c r="F8" s="12" t="n">
        <v>1.1</v>
      </c>
    </row>
    <row r="9" spans="1:7">
      <c r="A9" s="4" t="s">
        <v>856</v>
      </c>
      <c r="B9" s="12" t="n">
        <v>0.4</v>
      </c>
      <c r="E9" s="12" t="n">
        <v>0.6</v>
      </c>
    </row>
    <row r="10" spans="1:7">
      <c r="A10" s="4" t="s">
        <v>857</v>
      </c>
      <c r="E10" s="12" t="n">
        <v>8.9</v>
      </c>
    </row>
    <row r="11" spans="1:7">
      <c r="A11" s="4" t="s">
        <v>858</v>
      </c>
      <c r="D11" s="12" t="n">
        <v>0.2</v>
      </c>
      <c r="E11" s="12" t="n">
        <v>7.8</v>
      </c>
      <c r="F11" s="12" t="n">
        <v>6.7</v>
      </c>
    </row>
    <row r="12" spans="1:7">
      <c r="A12" s="4" t="s">
        <v>859</v>
      </c>
      <c r="E12" s="12" t="n">
        <v>1.7</v>
      </c>
    </row>
    <row r="13" spans="1:7">
      <c r="A13" s="4" t="s">
        <v>860</v>
      </c>
      <c r="E13" s="12" t="n">
        <v>0.7</v>
      </c>
    </row>
    <row r="14" spans="1:7">
      <c r="A14" s="4" t="s">
        <v>861</v>
      </c>
      <c r="F14" s="12" t="n">
        <v>0.7</v>
      </c>
    </row>
    <row r="15" spans="1:7">
      <c r="A15" s="4" t="s">
        <v>862</v>
      </c>
      <c r="F15" s="5" t="n">
        <v>1</v>
      </c>
    </row>
    <row r="16" spans="1:7">
      <c r="A16" s="4" t="s">
        <v>863</v>
      </c>
      <c r="B16" s="12" t="n">
        <v>38.6</v>
      </c>
      <c r="C16" s="10" t="n">
        <v>36.3</v>
      </c>
      <c r="E16" s="12" t="n">
        <v>38.6</v>
      </c>
      <c r="G16" s="10" t="n">
        <v>36.3</v>
      </c>
    </row>
    <row r="17" spans="1:7">
      <c r="A17" s="4" t="s">
        <v>864</v>
      </c>
      <c r="E17" s="12" t="n">
        <v>2.3</v>
      </c>
    </row>
    <row r="18" spans="1:7">
      <c r="A18" s="4" t="s">
        <v>865</v>
      </c>
      <c r="B18" s="12" t="n">
        <v>0.3</v>
      </c>
      <c r="C18" s="12" t="n">
        <v>0.3</v>
      </c>
      <c r="E18" s="12" t="n">
        <v>0.3</v>
      </c>
      <c r="G18" s="10" t="n">
        <v>0.3</v>
      </c>
    </row>
    <row r="19" spans="1:7">
      <c r="A19" s="4" t="s">
        <v>866</v>
      </c>
      <c r="E19" s="12" t="n">
        <v>0.1</v>
      </c>
      <c r="F19" s="12" t="n">
        <v>0.1</v>
      </c>
    </row>
    <row r="20" spans="1:7">
      <c r="A20" s="4" t="s">
        <v>867</v>
      </c>
      <c r="E20" s="10" t="n">
        <v>8.9</v>
      </c>
      <c r="F20" s="10" t="n">
        <v>20.5</v>
      </c>
    </row>
    <row r="21" spans="1:7">
      <c r="A21" s="4" t="s">
        <v>868</v>
      </c>
      <c r="E21" s="9" t="n">
        <v>0.05</v>
      </c>
      <c r="F21" s="9" t="n">
        <v>0.1</v>
      </c>
    </row>
    <row r="22" spans="1:7">
      <c r="A22" s="4" t="s">
        <v>869</v>
      </c>
      <c r="E22" s="4" t="s">
        <v>870</v>
      </c>
    </row>
    <row r="23" spans="1:7">
      <c r="A23" s="4" t="s">
        <v>871</v>
      </c>
      <c r="C23" s="5" t="n">
        <v>186</v>
      </c>
    </row>
    <row r="24" spans="1:7">
      <c r="A24" s="4" t="s">
        <v>872</v>
      </c>
      <c r="C24" s="5" t="n">
        <v>161</v>
      </c>
    </row>
    <row r="25" spans="1:7">
      <c r="A25" s="4" t="s">
        <v>873</v>
      </c>
      <c r="C25" s="12" t="n">
        <v>33.6</v>
      </c>
    </row>
    <row r="26" spans="1:7">
      <c r="A26" s="4" t="s">
        <v>874</v>
      </c>
      <c r="C26" s="12" t="n">
        <v>10.3</v>
      </c>
    </row>
    <row r="27" spans="1:7">
      <c r="A27" s="4" t="s">
        <v>875</v>
      </c>
      <c r="C27" s="10" t="n">
        <v>1.7</v>
      </c>
    </row>
    <row r="28" spans="1:7">
      <c r="A28" s="4" t="s">
        <v>876</v>
      </c>
    </row>
    <row r="29" spans="1:7">
      <c r="A29" s="3" t="s">
        <v>844</v>
      </c>
    </row>
    <row r="30" spans="1:7">
      <c r="A30" s="4" t="s">
        <v>877</v>
      </c>
      <c r="B30" s="10" t="n">
        <v>0.5</v>
      </c>
      <c r="D30" s="10" t="n">
        <v>0.2</v>
      </c>
      <c r="E30" s="10" t="n">
        <v>0.5</v>
      </c>
      <c r="F30" s="10" t="n">
        <v>0.5</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78</v>
      </c>
      <c r="B1" s="2" t="s">
        <v>1</v>
      </c>
    </row>
    <row r="2" spans="1:2">
      <c r="B2" s="2" t="s">
        <v>879</v>
      </c>
    </row>
    <row r="3" spans="1:2">
      <c r="A3" s="3" t="s">
        <v>880</v>
      </c>
    </row>
    <row r="4" spans="1:2">
      <c r="A4" s="4" t="s">
        <v>881</v>
      </c>
      <c r="B4" s="5" t="n">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882</v>
      </c>
      <c r="C1" s="2" t="s">
        <v>76</v>
      </c>
      <c r="G1" s="2" t="s">
        <v>1</v>
      </c>
    </row>
    <row r="2" spans="1:11">
      <c r="C2" s="2" t="s">
        <v>2</v>
      </c>
      <c r="E2" s="2" t="s">
        <v>77</v>
      </c>
      <c r="G2" s="2" t="s">
        <v>2</v>
      </c>
      <c r="I2" s="2" t="s">
        <v>77</v>
      </c>
      <c r="K2" s="2" t="s">
        <v>27</v>
      </c>
    </row>
    <row r="3" spans="1:11">
      <c r="A3" s="3" t="s">
        <v>880</v>
      </c>
    </row>
    <row r="4" spans="1:11">
      <c r="A4" s="4" t="s">
        <v>397</v>
      </c>
      <c r="C4" s="7" t="n">
        <v>566848</v>
      </c>
      <c r="E4" s="7" t="n">
        <v>503378</v>
      </c>
      <c r="G4" s="7" t="n">
        <v>1581244</v>
      </c>
      <c r="I4" s="7" t="n">
        <v>1657191</v>
      </c>
    </row>
    <row r="5" spans="1:11">
      <c r="A5" s="4" t="s">
        <v>398</v>
      </c>
      <c r="B5" s="4" t="s">
        <v>883</v>
      </c>
      <c r="C5" s="5" t="n">
        <v>140844</v>
      </c>
      <c r="E5" s="5" t="n">
        <v>127437</v>
      </c>
      <c r="G5" s="5" t="n">
        <v>356675</v>
      </c>
      <c r="I5" s="5" t="n">
        <v>426329</v>
      </c>
    </row>
    <row r="6" spans="1:11">
      <c r="A6" s="4" t="s">
        <v>41</v>
      </c>
      <c r="C6" s="5" t="n">
        <v>2882487</v>
      </c>
      <c r="D6" s="4" t="s">
        <v>884</v>
      </c>
      <c r="E6" s="5" t="n">
        <v>3089327</v>
      </c>
      <c r="F6" s="4" t="s">
        <v>884</v>
      </c>
      <c r="G6" s="5" t="n">
        <v>2882487</v>
      </c>
      <c r="H6" s="4" t="s">
        <v>884</v>
      </c>
      <c r="I6" s="5" t="n">
        <v>3089327</v>
      </c>
      <c r="J6" s="4" t="s">
        <v>884</v>
      </c>
      <c r="K6" s="7" t="n">
        <v>3109545</v>
      </c>
    </row>
    <row r="7" spans="1:11">
      <c r="A7" s="4" t="s">
        <v>290</v>
      </c>
    </row>
    <row r="8" spans="1:11">
      <c r="A8" s="3" t="s">
        <v>880</v>
      </c>
    </row>
    <row r="9" spans="1:11">
      <c r="A9" s="4" t="s">
        <v>397</v>
      </c>
      <c r="C9" s="5" t="n">
        <v>417297</v>
      </c>
      <c r="E9" s="5" t="n">
        <v>396881</v>
      </c>
      <c r="G9" s="5" t="n">
        <v>1150712</v>
      </c>
      <c r="I9" s="5" t="n">
        <v>1345560</v>
      </c>
    </row>
    <row r="10" spans="1:11">
      <c r="A10" s="4" t="s">
        <v>398</v>
      </c>
      <c r="B10" s="4" t="s">
        <v>883</v>
      </c>
      <c r="C10" s="5" t="n">
        <v>126638</v>
      </c>
      <c r="E10" s="5" t="n">
        <v>116836</v>
      </c>
      <c r="G10" s="5" t="n">
        <v>305876</v>
      </c>
      <c r="I10" s="5" t="n">
        <v>426081</v>
      </c>
    </row>
    <row r="11" spans="1:11">
      <c r="A11" s="4" t="s">
        <v>41</v>
      </c>
      <c r="B11" s="4" t="s">
        <v>884</v>
      </c>
      <c r="C11" s="5" t="n">
        <v>709616</v>
      </c>
      <c r="E11" s="5" t="n">
        <v>598925</v>
      </c>
      <c r="G11" s="5" t="n">
        <v>709616</v>
      </c>
      <c r="I11" s="5" t="n">
        <v>598925</v>
      </c>
    </row>
    <row r="12" spans="1:11">
      <c r="A12" s="4" t="s">
        <v>293</v>
      </c>
    </row>
    <row r="13" spans="1:11">
      <c r="A13" s="3" t="s">
        <v>880</v>
      </c>
    </row>
    <row r="14" spans="1:11">
      <c r="A14" s="4" t="s">
        <v>397</v>
      </c>
      <c r="C14" s="5" t="n">
        <v>65913</v>
      </c>
      <c r="E14" s="5" t="n">
        <v>40063</v>
      </c>
      <c r="G14" s="5" t="n">
        <v>176803</v>
      </c>
      <c r="I14" s="5" t="n">
        <v>115672</v>
      </c>
    </row>
    <row r="15" spans="1:11">
      <c r="A15" s="4" t="s">
        <v>398</v>
      </c>
      <c r="B15" s="4" t="s">
        <v>883</v>
      </c>
      <c r="C15" s="5" t="n">
        <v>940</v>
      </c>
      <c r="E15" s="5" t="n">
        <v>3373</v>
      </c>
      <c r="G15" s="5" t="n">
        <v>-1198</v>
      </c>
      <c r="I15" s="5" t="n">
        <v>-279</v>
      </c>
    </row>
    <row r="16" spans="1:11">
      <c r="A16" s="4" t="s">
        <v>41</v>
      </c>
      <c r="B16" s="4" t="s">
        <v>884</v>
      </c>
      <c r="C16" s="5" t="n">
        <v>617741</v>
      </c>
      <c r="E16" s="5" t="n">
        <v>508943</v>
      </c>
      <c r="G16" s="5" t="n">
        <v>617741</v>
      </c>
      <c r="I16" s="5" t="n">
        <v>508943</v>
      </c>
    </row>
    <row r="17" spans="1:11">
      <c r="A17" s="4" t="s">
        <v>295</v>
      </c>
    </row>
    <row r="18" spans="1:11">
      <c r="A18" s="3" t="s">
        <v>880</v>
      </c>
    </row>
    <row r="19" spans="1:11">
      <c r="A19" s="4" t="s">
        <v>397</v>
      </c>
      <c r="C19" s="5" t="n">
        <v>49606</v>
      </c>
      <c r="E19" s="5" t="n">
        <v>35569</v>
      </c>
      <c r="G19" s="5" t="n">
        <v>162308</v>
      </c>
      <c r="I19" s="5" t="n">
        <v>112147</v>
      </c>
    </row>
    <row r="20" spans="1:11">
      <c r="A20" s="4" t="s">
        <v>398</v>
      </c>
      <c r="B20" s="4" t="s">
        <v>883</v>
      </c>
      <c r="C20" s="5" t="n">
        <v>9056</v>
      </c>
      <c r="E20" s="5" t="n">
        <v>-3344</v>
      </c>
      <c r="G20" s="5" t="n">
        <v>35296</v>
      </c>
      <c r="I20" s="5" t="n">
        <v>-11795</v>
      </c>
    </row>
    <row r="21" spans="1:11">
      <c r="A21" s="4" t="s">
        <v>41</v>
      </c>
      <c r="B21" s="4" t="s">
        <v>884</v>
      </c>
      <c r="C21" s="5" t="n">
        <v>83160</v>
      </c>
      <c r="E21" s="5" t="n">
        <v>100083</v>
      </c>
      <c r="G21" s="5" t="n">
        <v>83160</v>
      </c>
      <c r="I21" s="5" t="n">
        <v>100083</v>
      </c>
    </row>
    <row r="22" spans="1:11">
      <c r="A22" s="4" t="s">
        <v>277</v>
      </c>
    </row>
    <row r="23" spans="1:11">
      <c r="A23" s="3" t="s">
        <v>880</v>
      </c>
    </row>
    <row r="24" spans="1:11">
      <c r="A24" s="4" t="s">
        <v>397</v>
      </c>
      <c r="C24" s="5" t="n">
        <v>34304</v>
      </c>
      <c r="E24" s="5" t="n">
        <v>30865</v>
      </c>
      <c r="G24" s="5" t="n">
        <v>92023</v>
      </c>
      <c r="I24" s="5" t="n">
        <v>83812</v>
      </c>
    </row>
    <row r="25" spans="1:11">
      <c r="A25" s="4" t="s">
        <v>398</v>
      </c>
      <c r="B25" s="4" t="s">
        <v>883</v>
      </c>
      <c r="C25" s="5" t="n">
        <v>7843</v>
      </c>
      <c r="E25" s="5" t="n">
        <v>7461</v>
      </c>
      <c r="G25" s="5" t="n">
        <v>18615</v>
      </c>
      <c r="I25" s="5" t="n">
        <v>13508</v>
      </c>
    </row>
    <row r="26" spans="1:11">
      <c r="A26" s="4" t="s">
        <v>41</v>
      </c>
      <c r="B26" s="4" t="s">
        <v>884</v>
      </c>
      <c r="C26" s="5" t="n">
        <v>79986</v>
      </c>
      <c r="E26" s="5" t="n">
        <v>61206</v>
      </c>
      <c r="G26" s="5" t="n">
        <v>79986</v>
      </c>
      <c r="I26" s="5" t="n">
        <v>61206</v>
      </c>
    </row>
    <row r="27" spans="1:11">
      <c r="A27" s="4" t="s">
        <v>885</v>
      </c>
    </row>
    <row r="28" spans="1:11">
      <c r="A28" s="3" t="s">
        <v>880</v>
      </c>
    </row>
    <row r="29" spans="1:11">
      <c r="A29" s="4" t="s">
        <v>397</v>
      </c>
      <c r="C29" s="5" t="n">
        <v>-272</v>
      </c>
      <c r="G29" s="5" t="n">
        <v>-602</v>
      </c>
    </row>
    <row r="30" spans="1:11">
      <c r="A30" s="4" t="s">
        <v>398</v>
      </c>
      <c r="B30" s="4" t="s">
        <v>883</v>
      </c>
      <c r="C30" s="5" t="n">
        <v>-3633</v>
      </c>
      <c r="E30" s="5" t="n">
        <v>3111</v>
      </c>
      <c r="G30" s="5" t="n">
        <v>-1914</v>
      </c>
      <c r="I30" s="5" t="n">
        <v>-1186</v>
      </c>
    </row>
    <row r="31" spans="1:11">
      <c r="A31" s="4" t="s">
        <v>41</v>
      </c>
      <c r="B31" s="4" t="s">
        <v>884</v>
      </c>
      <c r="C31" s="7" t="n">
        <v>1391984</v>
      </c>
      <c r="E31" s="7" t="n">
        <v>1820170</v>
      </c>
      <c r="G31" s="7" t="n">
        <v>1391984</v>
      </c>
      <c r="I31" s="7" t="n">
        <v>1820170</v>
      </c>
    </row>
    <row r="32" spans="1:11"/>
    <row r="33" spans="1:11">
      <c r="A33" s="4" t="s">
        <v>42</v>
      </c>
      <c r="B33" s="4" t="s">
        <v>886</v>
      </c>
    </row>
    <row r="34" spans="1:11">
      <c r="A34" s="4" t="s">
        <v>526</v>
      </c>
      <c r="B34" s="4" t="s">
        <v>887</v>
      </c>
    </row>
    <row r="35" spans="1:11">
      <c r="A35" s="4" t="s">
        <v>884</v>
      </c>
      <c r="B35" s="4" t="s">
        <v>68</v>
      </c>
    </row>
  </sheetData>
  <mergeCells count="11">
    <mergeCell ref="A1:B2"/>
    <mergeCell ref="C1:F1"/>
    <mergeCell ref="G1:J1"/>
    <mergeCell ref="C2:D2"/>
    <mergeCell ref="E2:F2"/>
    <mergeCell ref="G2:H2"/>
    <mergeCell ref="I2:J2"/>
    <mergeCell ref="A32:J32"/>
    <mergeCell ref="B33:J33"/>
    <mergeCell ref="B34:J34"/>
    <mergeCell ref="B35:J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76</v>
      </c>
      <c r="D1" s="2" t="s">
        <v>1</v>
      </c>
    </row>
    <row r="2" spans="1:5">
      <c r="B2" s="2" t="s">
        <v>2</v>
      </c>
      <c r="C2" s="2" t="s">
        <v>77</v>
      </c>
      <c r="D2" s="2" t="s">
        <v>2</v>
      </c>
      <c r="E2" s="2" t="s">
        <v>77</v>
      </c>
    </row>
    <row r="3" spans="1:5">
      <c r="A3" s="3" t="s">
        <v>880</v>
      </c>
    </row>
    <row r="4" spans="1:5">
      <c r="A4" s="4" t="s">
        <v>128</v>
      </c>
      <c r="D4" s="7" t="n">
        <v>-9236</v>
      </c>
      <c r="E4" s="7" t="n">
        <v>1847</v>
      </c>
    </row>
    <row r="5" spans="1:5">
      <c r="A5" s="4" t="s">
        <v>805</v>
      </c>
      <c r="B5" s="7" t="n">
        <v>800</v>
      </c>
      <c r="D5" s="5" t="n">
        <v>4100</v>
      </c>
    </row>
    <row r="6" spans="1:5">
      <c r="A6" s="4" t="s">
        <v>130</v>
      </c>
      <c r="E6" s="5" t="n">
        <v>4309</v>
      </c>
    </row>
    <row r="7" spans="1:5">
      <c r="A7" s="4" t="s">
        <v>889</v>
      </c>
      <c r="B7" s="5" t="n">
        <v>1710</v>
      </c>
      <c r="C7" s="7" t="n">
        <v>-4407</v>
      </c>
      <c r="D7" s="5" t="n">
        <v>3785</v>
      </c>
      <c r="E7" s="5" t="n">
        <v>392</v>
      </c>
    </row>
    <row r="8" spans="1:5">
      <c r="A8" s="4" t="s">
        <v>453</v>
      </c>
    </row>
    <row r="9" spans="1:5">
      <c r="A9" s="3" t="s">
        <v>880</v>
      </c>
    </row>
    <row r="10" spans="1:5">
      <c r="A10" s="4" t="s">
        <v>128</v>
      </c>
      <c r="B10" s="5" t="n">
        <v>-800</v>
      </c>
      <c r="C10" s="5" t="n">
        <v>-300</v>
      </c>
      <c r="D10" s="5" t="n">
        <v>-9200</v>
      </c>
      <c r="E10" s="5" t="n">
        <v>1800</v>
      </c>
    </row>
    <row r="11" spans="1:5">
      <c r="A11" s="4" t="s">
        <v>290</v>
      </c>
    </row>
    <row r="12" spans="1:5">
      <c r="A12" s="3" t="s">
        <v>880</v>
      </c>
    </row>
    <row r="13" spans="1:5">
      <c r="A13" s="4" t="s">
        <v>890</v>
      </c>
      <c r="B13" s="5" t="n">
        <v>2071</v>
      </c>
      <c r="C13" s="5" t="n">
        <v>743</v>
      </c>
      <c r="D13" s="5" t="n">
        <v>5851</v>
      </c>
      <c r="E13" s="5" t="n">
        <v>3686</v>
      </c>
    </row>
    <row r="14" spans="1:5">
      <c r="A14" s="4" t="s">
        <v>891</v>
      </c>
    </row>
    <row r="15" spans="1:5">
      <c r="A15" s="3" t="s">
        <v>880</v>
      </c>
    </row>
    <row r="16" spans="1:5">
      <c r="A16" s="4" t="s">
        <v>889</v>
      </c>
      <c r="B16" s="5" t="n">
        <v>1716</v>
      </c>
      <c r="C16" s="5" t="n">
        <v>375</v>
      </c>
      <c r="D16" s="5" t="n">
        <v>7657</v>
      </c>
      <c r="E16" s="5" t="n">
        <v>242</v>
      </c>
    </row>
    <row r="17" spans="1:5">
      <c r="A17" s="4" t="s">
        <v>293</v>
      </c>
    </row>
    <row r="18" spans="1:5">
      <c r="A18" s="3" t="s">
        <v>880</v>
      </c>
    </row>
    <row r="19" spans="1:5">
      <c r="A19" s="4" t="s">
        <v>890</v>
      </c>
      <c r="B19" s="5" t="n">
        <v>237</v>
      </c>
      <c r="C19" s="5" t="n">
        <v>251</v>
      </c>
      <c r="D19" s="5" t="n">
        <v>812</v>
      </c>
      <c r="E19" s="5" t="n">
        <v>1609</v>
      </c>
    </row>
    <row r="20" spans="1:5">
      <c r="A20" s="4" t="s">
        <v>295</v>
      </c>
    </row>
    <row r="21" spans="1:5">
      <c r="A21" s="3" t="s">
        <v>880</v>
      </c>
    </row>
    <row r="22" spans="1:5">
      <c r="A22" s="4" t="s">
        <v>805</v>
      </c>
      <c r="B22" s="5" t="n">
        <v>811</v>
      </c>
      <c r="D22" s="5" t="n">
        <v>811</v>
      </c>
    </row>
    <row r="23" spans="1:5">
      <c r="A23" s="4" t="s">
        <v>890</v>
      </c>
      <c r="B23" s="5" t="n">
        <v>323</v>
      </c>
      <c r="C23" s="5" t="n">
        <v>130</v>
      </c>
      <c r="D23" s="5" t="n">
        <v>680</v>
      </c>
      <c r="E23" s="5" t="n">
        <v>130</v>
      </c>
    </row>
    <row r="24" spans="1:5">
      <c r="A24" s="4" t="s">
        <v>889</v>
      </c>
      <c r="C24" s="5" t="n">
        <v>206</v>
      </c>
      <c r="D24" s="5" t="n">
        <v>288</v>
      </c>
      <c r="E24" s="5" t="n">
        <v>1150</v>
      </c>
    </row>
    <row r="25" spans="1:5">
      <c r="A25" s="4" t="s">
        <v>277</v>
      </c>
    </row>
    <row r="26" spans="1:5">
      <c r="A26" s="3" t="s">
        <v>880</v>
      </c>
    </row>
    <row r="27" spans="1:5">
      <c r="A27" s="4" t="s">
        <v>890</v>
      </c>
      <c r="B27" s="5" t="n">
        <v>716</v>
      </c>
      <c r="C27" s="5" t="n">
        <v>735</v>
      </c>
      <c r="D27" s="5" t="n">
        <v>2179</v>
      </c>
      <c r="E27" s="5" t="n">
        <v>1729</v>
      </c>
    </row>
    <row r="28" spans="1:5">
      <c r="A28" s="4" t="s">
        <v>892</v>
      </c>
      <c r="C28" s="5" t="n">
        <v>-393</v>
      </c>
      <c r="E28" s="5" t="n">
        <v>900</v>
      </c>
    </row>
    <row r="29" spans="1:5">
      <c r="A29" s="4" t="s">
        <v>885</v>
      </c>
    </row>
    <row r="30" spans="1:5">
      <c r="A30" s="3" t="s">
        <v>880</v>
      </c>
    </row>
    <row r="31" spans="1:5">
      <c r="A31" s="4" t="s">
        <v>805</v>
      </c>
      <c r="D31" s="5" t="n">
        <v>3318</v>
      </c>
    </row>
    <row r="32" spans="1:5">
      <c r="A32" s="4" t="s">
        <v>87</v>
      </c>
      <c r="D32" s="5" t="n">
        <v>872</v>
      </c>
    </row>
    <row r="33" spans="1:5">
      <c r="A33" s="4" t="s">
        <v>130</v>
      </c>
      <c r="C33" s="5" t="n">
        <v>-5064</v>
      </c>
      <c r="E33" s="5" t="n">
        <v>-5064</v>
      </c>
    </row>
    <row r="34" spans="1:5">
      <c r="A34" s="4" t="s">
        <v>889</v>
      </c>
      <c r="E34" s="5" t="n">
        <v>530</v>
      </c>
    </row>
    <row r="35" spans="1:5">
      <c r="A35" s="4" t="s">
        <v>893</v>
      </c>
    </row>
    <row r="36" spans="1:5">
      <c r="A36" s="3" t="s">
        <v>880</v>
      </c>
    </row>
    <row r="37" spans="1:5">
      <c r="A37" s="4" t="s">
        <v>128</v>
      </c>
      <c r="B37" s="7" t="n">
        <v>-768</v>
      </c>
      <c r="C37" s="5" t="n">
        <v>-286</v>
      </c>
      <c r="D37" s="7" t="n">
        <v>-9236</v>
      </c>
      <c r="E37" s="5" t="n">
        <v>1847</v>
      </c>
    </row>
    <row r="38" spans="1:5">
      <c r="A38" s="4" t="s">
        <v>894</v>
      </c>
    </row>
    <row r="39" spans="1:5">
      <c r="A39" s="3" t="s">
        <v>880</v>
      </c>
    </row>
    <row r="40" spans="1:5">
      <c r="A40" s="4" t="s">
        <v>895</v>
      </c>
      <c r="C40" s="7" t="n">
        <v>755</v>
      </c>
      <c r="E40" s="7" t="n">
        <v>75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 customWidth="1" max="9" min="9" width="15"/>
    <col customWidth="1" max="10" min="10" width="14"/>
    <col customWidth="1" max="11" min="11" width="13"/>
    <col customWidth="1" max="12" min="12" width="14"/>
    <col customWidth="1" max="13" min="13" width="14"/>
  </cols>
  <sheetData>
    <row r="1" spans="1:13">
      <c r="A1" s="1" t="s">
        <v>896</v>
      </c>
      <c r="B1" s="2" t="s">
        <v>76</v>
      </c>
      <c r="D1" s="2" t="s">
        <v>1</v>
      </c>
      <c r="F1" s="2" t="s">
        <v>767</v>
      </c>
    </row>
    <row r="2" spans="1:13">
      <c r="B2" s="2" t="s">
        <v>2</v>
      </c>
      <c r="C2" s="2" t="s">
        <v>77</v>
      </c>
      <c r="D2" s="2" t="s">
        <v>2</v>
      </c>
      <c r="E2" s="2" t="s">
        <v>77</v>
      </c>
      <c r="F2" s="2" t="s">
        <v>897</v>
      </c>
      <c r="G2" s="2" t="s">
        <v>898</v>
      </c>
      <c r="H2" s="2" t="s">
        <v>899</v>
      </c>
      <c r="I2" s="2" t="s">
        <v>900</v>
      </c>
      <c r="J2" s="2" t="s">
        <v>901</v>
      </c>
      <c r="K2" s="2" t="s">
        <v>902</v>
      </c>
      <c r="L2" s="2" t="s">
        <v>677</v>
      </c>
      <c r="M2" s="2" t="s">
        <v>660</v>
      </c>
    </row>
    <row r="3" spans="1:13">
      <c r="A3" s="3" t="s">
        <v>903</v>
      </c>
    </row>
    <row r="4" spans="1:13">
      <c r="A4" s="4" t="s">
        <v>904</v>
      </c>
      <c r="M4" s="7" t="n">
        <v>500000000</v>
      </c>
    </row>
    <row r="5" spans="1:13">
      <c r="A5" s="4" t="s">
        <v>905</v>
      </c>
      <c r="D5" s="7" t="n">
        <v>562300</v>
      </c>
      <c r="E5" s="7" t="n">
        <v>151800000</v>
      </c>
    </row>
    <row r="6" spans="1:13">
      <c r="A6" s="4" t="s">
        <v>906</v>
      </c>
      <c r="D6" s="12" t="n">
        <v>13.8</v>
      </c>
      <c r="E6" s="12" t="n">
        <v>4.6</v>
      </c>
    </row>
    <row r="7" spans="1:13">
      <c r="A7" s="4" t="s">
        <v>907</v>
      </c>
      <c r="D7" s="9" t="n">
        <v>40.62</v>
      </c>
      <c r="E7" s="9" t="n">
        <v>32.66</v>
      </c>
    </row>
    <row r="8" spans="1:13">
      <c r="A8" s="4" t="s">
        <v>908</v>
      </c>
      <c r="G8" s="9" t="n">
        <v>0.09</v>
      </c>
      <c r="H8" s="9" t="n">
        <v>0.09</v>
      </c>
      <c r="I8" s="9" t="n">
        <v>0.09</v>
      </c>
      <c r="J8" s="9" t="n">
        <v>0.07000000000000001</v>
      </c>
      <c r="K8" s="9" t="n">
        <v>0.07000000000000001</v>
      </c>
      <c r="L8" s="9" t="n">
        <v>0.07000000000000001</v>
      </c>
    </row>
    <row r="9" spans="1:13">
      <c r="A9" s="4" t="s">
        <v>909</v>
      </c>
      <c r="B9" s="7" t="n">
        <v>16600000</v>
      </c>
      <c r="C9" s="7" t="n">
        <v>13800000</v>
      </c>
      <c r="D9" s="7" t="n">
        <v>51320000</v>
      </c>
      <c r="E9" s="7" t="n">
        <v>41730000</v>
      </c>
    </row>
    <row r="10" spans="1:13">
      <c r="A10" s="4" t="s">
        <v>910</v>
      </c>
    </row>
    <row r="11" spans="1:13">
      <c r="A11" s="3" t="s">
        <v>903</v>
      </c>
    </row>
    <row r="12" spans="1:13">
      <c r="A12" s="4" t="s">
        <v>905</v>
      </c>
      <c r="F12" s="7" t="n">
        <v>750000000</v>
      </c>
    </row>
    <row r="13" spans="1:13">
      <c r="A13" s="4" t="s">
        <v>625</v>
      </c>
    </row>
    <row r="14" spans="1:13">
      <c r="A14" s="3" t="s">
        <v>903</v>
      </c>
    </row>
    <row r="15" spans="1:13">
      <c r="A15" s="4" t="s">
        <v>904</v>
      </c>
      <c r="I15" s="7" t="n">
        <v>15000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52:42Z</dcterms:created>
  <dcterms:modified xmlns:dcterms="http://purl.org/dc/terms/" xmlns:xsi="http://www.w3.org/2001/XMLSchema-instance" xsi:type="dcterms:W3CDTF">2018-11-09T11:52:42Z</dcterms:modified>
</cp:coreProperties>
</file>